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NOTES RECEIVABLE" sheetId="10" state="visible" r:id="rId10"/>
    <sheet xmlns:r="http://schemas.openxmlformats.org/officeDocument/2006/relationships" name="LONG TERM INVESTMENTS" sheetId="11" state="visible" r:id="rId11"/>
    <sheet xmlns:r="http://schemas.openxmlformats.org/officeDocument/2006/relationships" name="PROPERTY AND EQUIPMENT, NET" sheetId="12" state="visible" r:id="rId12"/>
    <sheet xmlns:r="http://schemas.openxmlformats.org/officeDocument/2006/relationships" name="BUSINESS COMBINATION WITH B&amp;R G" sheetId="13" state="visible" r:id="rId13"/>
    <sheet xmlns:r="http://schemas.openxmlformats.org/officeDocument/2006/relationships" name="ACQUISITION OF B&amp;R REALTY SUBSI" sheetId="14" state="visible" r:id="rId14"/>
    <sheet xmlns:r="http://schemas.openxmlformats.org/officeDocument/2006/relationships" name="GOODWILL_AND_ACQUIRED INTANGIBL" sheetId="15" state="visible" r:id="rId15"/>
    <sheet xmlns:r="http://schemas.openxmlformats.org/officeDocument/2006/relationships" name="DERIVATIVE FINANCIAL INSTRUMENT" sheetId="16" state="visible" r:id="rId16"/>
    <sheet xmlns:r="http://schemas.openxmlformats.org/officeDocument/2006/relationships" name="LINES OF CREDI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CASH FLOWS INFORMA" sheetId="20" state="visible" r:id="rId20"/>
    <sheet xmlns:r="http://schemas.openxmlformats.org/officeDocument/2006/relationships" name="TAXES" sheetId="21" state="visible" r:id="rId21"/>
    <sheet xmlns:r="http://schemas.openxmlformats.org/officeDocument/2006/relationships" name="RELATED PARTY TRANSACTION" sheetId="22" state="visible" r:id="rId22"/>
    <sheet xmlns:r="http://schemas.openxmlformats.org/officeDocument/2006/relationships" name="SEGMENT REPORTING"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LONG TERM INVESTMENTS (Tables)" sheetId="30" state="visible" r:id="rId30"/>
    <sheet xmlns:r="http://schemas.openxmlformats.org/officeDocument/2006/relationships" name="PROPERTY AND EQUIPMENT, NET (Ta" sheetId="31" state="visible" r:id="rId31"/>
    <sheet xmlns:r="http://schemas.openxmlformats.org/officeDocument/2006/relationships" name="BUSINESS COMBINATION WITH B&amp;R_2" sheetId="32" state="visible" r:id="rId32"/>
    <sheet xmlns:r="http://schemas.openxmlformats.org/officeDocument/2006/relationships" name="ACQUISITION OF B&amp;R REALTY SUB_2" sheetId="33" state="visible" r:id="rId33"/>
    <sheet xmlns:r="http://schemas.openxmlformats.org/officeDocument/2006/relationships" name="GOODWILL_AND_ACQUIRED INTANGI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SUPPLEMENTAL CASH FLOWS INFOR_2" sheetId="37" state="visible" r:id="rId37"/>
    <sheet xmlns:r="http://schemas.openxmlformats.org/officeDocument/2006/relationships" name="TAXES (Tables)" sheetId="38" state="visible" r:id="rId38"/>
    <sheet xmlns:r="http://schemas.openxmlformats.org/officeDocument/2006/relationships" name="RELATED PARTY TRANSACTION (Tabl" sheetId="39" state="visible" r:id="rId39"/>
    <sheet xmlns:r="http://schemas.openxmlformats.org/officeDocument/2006/relationships" name="SEGMENT REPORTING (Tables)" sheetId="40" state="visible" r:id="rId40"/>
    <sheet xmlns:r="http://schemas.openxmlformats.org/officeDocument/2006/relationships" name="ORGANIZATION AND BUSINESS DES_3" sheetId="41" state="visible" r:id="rId41"/>
    <sheet xmlns:r="http://schemas.openxmlformats.org/officeDocument/2006/relationships" name="ORGANIZATION AND BUSINESS DES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COUNTS RECEIVABLE, NET - Acco" sheetId="49" state="visible" r:id="rId49"/>
    <sheet xmlns:r="http://schemas.openxmlformats.org/officeDocument/2006/relationships" name="ACCOUNTS RECEIVABLE, NET - Allo" sheetId="50" state="visible" r:id="rId50"/>
    <sheet xmlns:r="http://schemas.openxmlformats.org/officeDocument/2006/relationships" name="NOTES RECEIVABLE (Details)" sheetId="51" state="visible" r:id="rId51"/>
    <sheet xmlns:r="http://schemas.openxmlformats.org/officeDocument/2006/relationships" name="LONG TERM INVESTMENTS (Details)" sheetId="52" state="visible" r:id="rId52"/>
    <sheet xmlns:r="http://schemas.openxmlformats.org/officeDocument/2006/relationships" name="PROPERTY AND EQUIPMENT, NET - P" sheetId="53" state="visible" r:id="rId53"/>
    <sheet xmlns:r="http://schemas.openxmlformats.org/officeDocument/2006/relationships" name="PROPERTY AND EQUIPMENT, NET - N" sheetId="54" state="visible" r:id="rId54"/>
    <sheet xmlns:r="http://schemas.openxmlformats.org/officeDocument/2006/relationships" name="BUSINESS COMBINATION WITH B&amp;R_3" sheetId="55" state="visible" r:id="rId55"/>
    <sheet xmlns:r="http://schemas.openxmlformats.org/officeDocument/2006/relationships" name="BUSINESS COMBINATION WITH B&amp;R_4" sheetId="56" state="visible" r:id="rId56"/>
    <sheet xmlns:r="http://schemas.openxmlformats.org/officeDocument/2006/relationships" name="BUSINESS COMBINATION WITH B&amp;R_5" sheetId="57" state="visible" r:id="rId57"/>
    <sheet xmlns:r="http://schemas.openxmlformats.org/officeDocument/2006/relationships" name="ACQUISITION OF B&amp;R REALTY SUB_3" sheetId="58" state="visible" r:id="rId58"/>
    <sheet xmlns:r="http://schemas.openxmlformats.org/officeDocument/2006/relationships" name="ACQUISITION OF B&amp;R REALTY SUB_4" sheetId="59" state="visible" r:id="rId59"/>
    <sheet xmlns:r="http://schemas.openxmlformats.org/officeDocument/2006/relationships" name="GOODWILL_AND_ACQUIRED INTANGI_3" sheetId="60" state="visible" r:id="rId60"/>
    <sheet xmlns:r="http://schemas.openxmlformats.org/officeDocument/2006/relationships" name="GOODWILL_AND_ACQUIRED INTANGI_4" sheetId="61" state="visible" r:id="rId61"/>
    <sheet xmlns:r="http://schemas.openxmlformats.org/officeDocument/2006/relationships" name="GOODWILL_AND_ACQUIRED INTANGI_5" sheetId="62" state="visible" r:id="rId62"/>
    <sheet xmlns:r="http://schemas.openxmlformats.org/officeDocument/2006/relationships" name="GOODWILL_AND_ACQUIRED INTANGI_6" sheetId="63" state="visible" r:id="rId63"/>
    <sheet xmlns:r="http://schemas.openxmlformats.org/officeDocument/2006/relationships" name="DERIVATIVE FINANCIAL INSTRUME_2" sheetId="64" state="visible" r:id="rId64"/>
    <sheet xmlns:r="http://schemas.openxmlformats.org/officeDocument/2006/relationships" name="LINES OF CREDIT - Narrative (De" sheetId="65" state="visible" r:id="rId65"/>
    <sheet xmlns:r="http://schemas.openxmlformats.org/officeDocument/2006/relationships" name="LONG-TERM DEBT - Long-term Debt" sheetId="66" state="visible" r:id="rId66"/>
    <sheet xmlns:r="http://schemas.openxmlformats.org/officeDocument/2006/relationships" name="LONG-TERM DEBT - Future Maturit" sheetId="67" state="visible" r:id="rId67"/>
    <sheet xmlns:r="http://schemas.openxmlformats.org/officeDocument/2006/relationships" name="LEASES - Narrative (Details)" sheetId="68" state="visible" r:id="rId68"/>
    <sheet xmlns:r="http://schemas.openxmlformats.org/officeDocument/2006/relationships" name="LEASES - Components of Operatin" sheetId="69" state="visible" r:id="rId69"/>
    <sheet xmlns:r="http://schemas.openxmlformats.org/officeDocument/2006/relationships" name="LEASES - Supplemental Cash Flow" sheetId="70" state="visible" r:id="rId70"/>
    <sheet xmlns:r="http://schemas.openxmlformats.org/officeDocument/2006/relationships" name="LEASES - Balance Sheet (Details" sheetId="71" state="visible" r:id="rId71"/>
    <sheet xmlns:r="http://schemas.openxmlformats.org/officeDocument/2006/relationships" name="LEASES - Maturities of Lease Li" sheetId="72" state="visible" r:id="rId72"/>
    <sheet xmlns:r="http://schemas.openxmlformats.org/officeDocument/2006/relationships" name="SUPPLEMENTAL CASH FLOWS INFOR_3" sheetId="73" state="visible" r:id="rId73"/>
    <sheet xmlns:r="http://schemas.openxmlformats.org/officeDocument/2006/relationships" name="TAXES - Income Tax Provision (B" sheetId="74" state="visible" r:id="rId74"/>
    <sheet xmlns:r="http://schemas.openxmlformats.org/officeDocument/2006/relationships" name="TAXES - Deferred Tax Assets and" sheetId="75" state="visible" r:id="rId75"/>
    <sheet xmlns:r="http://schemas.openxmlformats.org/officeDocument/2006/relationships" name="TAXES - Reconciliation of Incom" sheetId="76" state="visible" r:id="rId76"/>
    <sheet xmlns:r="http://schemas.openxmlformats.org/officeDocument/2006/relationships" name="RELATED PARTY TRANSACTION - Sum" sheetId="77" state="visible" r:id="rId77"/>
    <sheet xmlns:r="http://schemas.openxmlformats.org/officeDocument/2006/relationships" name="RELATED PARTY TRANSACTION - S_2" sheetId="78" state="visible" r:id="rId78"/>
    <sheet xmlns:r="http://schemas.openxmlformats.org/officeDocument/2006/relationships" name="RELATED PARTY TRANSACTION - S_3" sheetId="79" state="visible" r:id="rId79"/>
    <sheet xmlns:r="http://schemas.openxmlformats.org/officeDocument/2006/relationships" name="RELATED PARTY TRANSACTION - S_4" sheetId="80" state="visible" r:id="rId80"/>
    <sheet xmlns:r="http://schemas.openxmlformats.org/officeDocument/2006/relationships" name="RELATED PARTY TRANSACTION - S_5" sheetId="81" state="visible" r:id="rId81"/>
    <sheet xmlns:r="http://schemas.openxmlformats.org/officeDocument/2006/relationships" name="RELATED PARTY TRANSACTION - Nar" sheetId="82" state="visible" r:id="rId82"/>
    <sheet xmlns:r="http://schemas.openxmlformats.org/officeDocument/2006/relationships" name="SEGMENT REPORTING - Narrative (" sheetId="83" state="visible" r:id="rId83"/>
    <sheet xmlns:r="http://schemas.openxmlformats.org/officeDocument/2006/relationships" name="SEGMENT REPORTING - Net Sales b" sheetId="84" state="visible" r:id="rId84"/>
    <sheet xmlns:r="http://schemas.openxmlformats.org/officeDocument/2006/relationships" name="SEGMENT REPORTING - Revenue by " sheetId="85" state="visible" r:id="rId85"/>
    <sheet xmlns:r="http://schemas.openxmlformats.org/officeDocument/2006/relationships" name="SEGMENT REPORTING - Assets by 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180</t>
        </is>
      </c>
    </row>
    <row r="9">
      <c r="A9" s="4" t="inlineStr">
        <is>
          <t>Entity Registrant Name</t>
        </is>
      </c>
      <c r="B9" s="4" t="inlineStr">
        <is>
          <t>HF Foods Group Inc.</t>
        </is>
      </c>
    </row>
    <row r="10">
      <c r="A10" s="4" t="inlineStr">
        <is>
          <t>Entity Incorporation, State or Country Code</t>
        </is>
      </c>
      <c r="B10" s="4" t="inlineStr">
        <is>
          <t>DE</t>
        </is>
      </c>
    </row>
    <row r="11">
      <c r="A11" s="4" t="inlineStr">
        <is>
          <t>Entity Tax Identification Number</t>
        </is>
      </c>
      <c r="B11" s="4" t="inlineStr">
        <is>
          <t>81-2717873</t>
        </is>
      </c>
    </row>
    <row r="12">
      <c r="A12" s="4" t="inlineStr">
        <is>
          <t>Entity Address, Address Line One</t>
        </is>
      </c>
      <c r="B12" s="4" t="inlineStr">
        <is>
          <t>19319 Arenth Ave.</t>
        </is>
      </c>
    </row>
    <row r="13">
      <c r="A13" s="4" t="inlineStr">
        <is>
          <t>Entity Address, City or Town</t>
        </is>
      </c>
      <c r="B13" s="4" t="inlineStr">
        <is>
          <t>City of Industry</t>
        </is>
      </c>
    </row>
    <row r="14">
      <c r="A14" s="4" t="inlineStr">
        <is>
          <t>Entity Address, State or Province</t>
        </is>
      </c>
      <c r="B14" s="4" t="inlineStr">
        <is>
          <t>CA</t>
        </is>
      </c>
    </row>
    <row r="15">
      <c r="A15" s="4" t="inlineStr">
        <is>
          <t>Entity Address, Postal Zip Code</t>
        </is>
      </c>
      <c r="B15" s="4" t="inlineStr">
        <is>
          <t>91748</t>
        </is>
      </c>
    </row>
    <row r="16">
      <c r="A16" s="4" t="inlineStr">
        <is>
          <t>City Area Code</t>
        </is>
      </c>
      <c r="B16" s="4" t="inlineStr">
        <is>
          <t>626</t>
        </is>
      </c>
    </row>
    <row r="17">
      <c r="A17" s="4" t="inlineStr">
        <is>
          <t>Local Phone Number</t>
        </is>
      </c>
      <c r="B17" s="4" t="inlineStr">
        <is>
          <t>338-1090</t>
        </is>
      </c>
    </row>
    <row r="18">
      <c r="A18" s="4" t="inlineStr">
        <is>
          <t>Title of 12(b) Security</t>
        </is>
      </c>
      <c r="B18" s="4" t="inlineStr">
        <is>
          <t>Common Stock, par value $0.0001 per share</t>
        </is>
      </c>
    </row>
    <row r="19">
      <c r="A19" s="4" t="inlineStr">
        <is>
          <t>Trading Symbol</t>
        </is>
      </c>
      <c r="B19" s="4" t="inlineStr">
        <is>
          <t>HFFG</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318678000</v>
      </c>
    </row>
    <row r="31">
      <c r="A31" s="4" t="inlineStr">
        <is>
          <t>Entity Common Stock, Shares Outstanding</t>
        </is>
      </c>
      <c r="C31" s="6" t="n">
        <v>51913411</v>
      </c>
    </row>
    <row r="32">
      <c r="A32" s="4" t="inlineStr">
        <is>
          <t>Documents Incorporated by Reference</t>
        </is>
      </c>
      <c r="B32" s="4" t="inlineStr">
        <is>
          <t>Part III of this Annual Report on Form 10-K incorporates by reference certain portions of the registrant’s definitive proxy statement for its 2020 Annual Meeting of Stockholders to be filed with the Securities and Exchange Commission not later than 120 days after the end of the fiscal year covered by this report.</t>
        </is>
      </c>
    </row>
    <row r="33">
      <c r="A33" s="4" t="inlineStr">
        <is>
          <t>Entity Central Index Key</t>
        </is>
      </c>
      <c r="B33" s="4" t="inlineStr">
        <is>
          <t>000168087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S RECEIVABLE As of December 31, 2018, the Company's records reflected that there was a promissory note agreement with Feilong Trading, Inc, ("Feilong"). The relationship between Feilong and HF is within the scope of our internal investigation. Pursuant to the promissory note agreement, Feilong was permitted to borrow up to $4,000,000 from time to time. The note bore interest at the rate of 5% per annum on the unpaid balance, compounded monthly. The Company’s former Chairman and Co-CEO, Zhou Min Ni agreed to personally guarantee the repayment of all outstanding balances relating to this note receivable. On September 30, 2019, the Company and Mr. Ni entered into a Loan Purchase and Sale Agreement (the "Loan Sale Agreement"). Pursuant to the Loan Sale Agreement, the entire outstanding balance of $3,622,505 owed by Feilong to the Company was sold to Mr. Ni in exchange for 272,369 shares of common stock of the Company, which shares were received and recorded as treasury stock by the Company as of September 30, 2019. In connection with the sale of this note receivable, the Company also required 89,882 additional shares of common stock of the Company owned by Mr. Ni to be placed in an escrow account for a period of one year until September 30, 2020 (the “Escrow Period”), which would then be delivered to the Company in part or in full, if the volume weighted average price ("VWAP") of the Company’s common stock for the 250-trading-day period immediately preceding the expiration of the Escrow Period was less than $1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 TERM INVESTMENTS</t>
        </is>
      </c>
      <c r="B1" s="2" t="inlineStr">
        <is>
          <t>12 Months Ended</t>
        </is>
      </c>
    </row>
    <row r="2">
      <c r="B2" s="2" t="inlineStr">
        <is>
          <t>Dec. 31, 2020</t>
        </is>
      </c>
    </row>
    <row r="3">
      <c r="A3" s="3" t="inlineStr">
        <is>
          <t>Equity Method Investments and Joint Ventures [Abstract]</t>
        </is>
      </c>
    </row>
    <row r="4">
      <c r="A4" s="4" t="inlineStr">
        <is>
          <t>LONG TERM INVESTMENTS</t>
        </is>
      </c>
      <c r="B4" s="4" t="inlineStr">
        <is>
          <t>LONG TERM INVESTMENTS Long term investments consisted of the following: Ownership as of December 31, As of December 31, 2020 As of December 31, 2019 Asahi Food, Inc. 49% $ 577,164 $ 496,276 Pt. Tamron Akuatik Produk Industri 12% 1,800,000 1,800,000 Long term investments $ 2,377,164 $ 2,296,276 The investment in Pt. Tamron Akuatik Produk Industri is accounted for using the measurement alternative under ASC321, which is measured at cost, less any impairment, plus or minus changes resulting from observable price changes in orderly transactions for identical or similar investments, if any. The investment in Asahi Food, Inc. is accounted for under the equity method due to the fact that the Company has significant influence but does not exercise full control over this investee. The Company believes there was no impairment as of December 31, 2020 and 2019 for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Property and equipment, net consisted of the following: As of December 31, As of December 31, Automobiles $ 24,544,094 $ 24,340,652 Building 71,285,127 17,721,292 Building improvements 9,807,234 9,079,737 Furniture and fixtures 223,996 220,169 Land 52,125,900 3,391,858 Machinery and equipment 13,498,211 11,414,764 Subtotal 171,484,562 66,168,472 Less: accumulated depreciation (34,615,477) (28,630,325) Property and equipment, net $ 136,869,085 $ 37,538,147 The Company acquired $102,331,567 of property and equipment resulting from an acquisition of assets from B&amp;R Realty Group on January 17, 2020. See Note 8 for additional information. Depreciation expense was $6,393,309 and $3,251,162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COMBINATION WITH B&amp;R GLOBAL</t>
        </is>
      </c>
      <c r="B1" s="2" t="inlineStr">
        <is>
          <t>12 Months Ended</t>
        </is>
      </c>
    </row>
    <row r="2">
      <c r="B2" s="2" t="inlineStr">
        <is>
          <t>Dec. 31, 2020</t>
        </is>
      </c>
    </row>
    <row r="3">
      <c r="A3" s="4" t="inlineStr">
        <is>
          <t>B&amp;R Global</t>
        </is>
      </c>
    </row>
    <row r="4">
      <c r="A4" s="3" t="inlineStr">
        <is>
          <t>Business Acquisition [Line Items]</t>
        </is>
      </c>
    </row>
    <row r="5">
      <c r="A5" s="4" t="inlineStr">
        <is>
          <t>BUSINESS COMBINATION WITH B&amp;R GLOBAL</t>
        </is>
      </c>
      <c r="B5" s="4" t="inlineStr">
        <is>
          <t>BUSINESS COMBINATION WITH B&amp;R GLOBAL Effective November 4, 2019, HF Group acquired 100% of the controlling interest of B&amp;R Global, in exchange for 30,700,000 shares of HF Group Common Stock. HF Group is considered as both the legal and accounting acquirer based on the fact that there was no change of control in connection with this Business Combination. The aggregate fair value of the consideration paid by HF Group in the Business Combination is $576,699,494 and is based on the closing share price of the Company’s common stock at the date of Closing. The information included herein has been prepared based on the allocation of the purchase price using estimates of the fair value of assets acquired and liabilities assumed which were determined using quoted market prices, discounted cash flow, and estimates made by management. The purchase price allocation was subject to further adjustment until all pertinent information regarding the assets and liabilities acquired are fully evaluated by the Company, not to exceed one year as permitted under ASC 805. 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ANGIBLE ASSETS ACQUIRED 132,722,684 Line of credit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ANGIBLE LIABILITIES ASSUMED 148,288,538 NET TANGIBLE LIABILITIES ASSUMED (15,565,854) Identifiable intangible assets 188,503,000 Goodwill 406,703,348 INTANGIBLE ASSETS ACQUIRED 595,206,348 Noncontrolling interests 2,941,000 Total consideration $ 576,699,494 The Company recorded acquired intangible assets of $188,503,000. These intangible assets include tradenames valued at $29,303,000 and customer relationships valued at $159,200,000. The associated goodwill and intangible assets are not deductible for tax purposes. The following table presents the Company’s unaudited pro forma results for the year ended December 31, 2019, as if the B&amp;R Global Acquisi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 Ended December 31, 2019 Pro forma net revenue $ 828,045,703 Pro forma net income 6,799,694 (1) Pro forma net income attributable to HF Group 5,662,499 (1) Pro forma earnings per common share - basic and diluted $ 0.11 Pro forma weighted average shares - basic and diluted 53,293,566 (1) Includes intangibles asset amortization expense of $10,890,300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 OF B&amp;R REALTY SUBSIDIARIES</t>
        </is>
      </c>
      <c r="B1" s="2" t="inlineStr">
        <is>
          <t>12 Months Ended</t>
        </is>
      </c>
    </row>
    <row r="2">
      <c r="B2" s="2" t="inlineStr">
        <is>
          <t>Dec. 31, 2020</t>
        </is>
      </c>
    </row>
    <row r="3">
      <c r="A3" s="4" t="inlineStr">
        <is>
          <t>B &amp; R Realty, LLC ("BRR")</t>
        </is>
      </c>
    </row>
    <row r="4">
      <c r="A4" s="3" t="inlineStr">
        <is>
          <t>Business Acquisition [Line Items]</t>
        </is>
      </c>
    </row>
    <row r="5">
      <c r="A5" s="4" t="inlineStr">
        <is>
          <t>ACQUISITION OF B&amp;R REALTY SUBSIDIARIES</t>
        </is>
      </c>
      <c r="B5" s="4" t="inlineStr">
        <is>
          <t xml:space="preserve">ACQUISITION OF B&amp;R REALTY SUBSIDIARIES On January 17, 2020, B&amp;R Global acquired 100% equity membership interests of the subsidiaries of BRGR, which own warehouse facilities that were being leased to B&amp;R Global for its operations in California, Arizona, Utah, Colorado, Washington, and Montana. Co-CEO of the Company, Xiao Mou Zhang, managed and owned an 8.91% interest in BRGR. The total purchase price for the acquisition was $101,269,706, based on independent appraisals of the fair market value of the properties. The Company notes that substantially all of the fair value of the gross assets acquired is concentrated in a group of similar assets (land and buildings all used for warehousing and distribution purposes). As such, the acquisition of BRGR Subsidiaries would be deemed an asset acquisition under ASC 805-10-55, and the total purchase price is allocated on a relative fair value basis to the net assets acquired. Consideration for the acquisition was funded by (1) $75.6 million in mortgage-backed term loans financed under the Second Amended Credit Agreement (see Note 12 for additional information), (2) issuance by B&amp;R Global of a $7.0 million Unsecured Subordinated Promissory Note to BRGR maturing on January 17, 2030, and (3) payment of $18.7 million from funds drawn from the Company’s revolving credit facility. The reissuance of the mortgage-backed term loans released BRGR from its obligations to the lenders under the First Amended Credit Agreement (See Note 11 for additional information) and predecessor financing arrangements. Capitalizable tangible net assets acquired are depreciated on a straight-line basis over the estimated useful lives, ranges from 3 years to 39 years. Depreciation expense for property and equipment acquired was $1,268,753 for the year ended December 31, 2020. 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GOODWILL AND ACQUIRED INTANGIBLE ASSETS Goodwill The changes in HF Group’s carrying amount of goodwill by segment are presented below: HF B&amp;R Global Total Balance at December 31, 2019 $ — $ 406,703,348 $ 406,703,348 Impairment Loss — (338,191,407) (338,191,407) Balance at December 31, 2020 $ — $ 68,511,941 $ 68,511,941 The Company recorded approximately $406.7 million of goodwill on December 31, 2019, resulting from the completion of the Business Combination with B&amp;R Global, which represents the excess of the purchase price over the fair value of net assets acquired. HF Group acquired 100% of the controlling interest of B&amp;R Global, in exchange for 30,700,000 consideration shares of HF Group Common Stock, valued at $576,699,494 based upon the closing share price of the Company’s common stock at the date of Closing on November 4, 2019. The Company's policy is to test goodwill for impairment annually in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owards the end of first quarter of fiscal year 2020, the Company experienced significant decline in business volume due to mandatory stay-at-home orders issued by governmental authorities in response to the intensification of the COVID-19 pandemic. The Company determined that the B&amp;R Global reporting unit was very sensitive to these declines and that it was more likely than not that an impairment may exist. The Company, therefore, performed an analysis of the fair value of the B&amp;R Global reporting unit as of March 31, 2020 using a discounted cash flow method for goodwill impairment testing purposes. Based upon the analysis, the Company concluded that the carrying value of its B&amp;R Global reporting unit exceeded its fair value by approximately $338.2 million. As a result, the company recorded the amount as impairment loss during the first quarter of fiscal year 2020. The Company estimated the fair values of the B&amp;R Global reporting unit using the income approach, discounting projected future cash flows based upon management’s expectations of the current and future operating environment. The calculation of the impairment charge includes substantial fact-based determinations and estimates including weighted average cost of capital ("WACC"), future revenue, profitability, perpetual growth rates and fair values of assets and liabilities. The fair value conclusions as of March 31, 2020 for the reporting unit are highly sensitive to changes in the WACC, which consider observable data about guideline publicly traded companies, an estimated market participant’s expectations about capital structure and risk premiums. The Company corroborated the reasonableness of the estimated reporting unit fair values by reconciling to its enterprise value and market capitalization. The Company also observed that the WACC applied on March 31, 2020 increased significantly from the original WACC value as of the acquisition date, mainly driven by the increased risk and volatility observed in the market. Volatility has primarily been due to concerns about demand for food distribution services, as restaurant activity in much of the country has been reduced to takeout and delivery offerings. Continued uncertainty about the removal or perpetuation of these restrictions and levels of consumer spending cause ongoing volatility. In addition, the fair value of the goodwill is sensitive to the changes in the assumptions used in the projected cash flows, which include forecasted revenues and perpetual growth rates, among others, all of which require significant judgment by management.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onditions, industry and global economic and geo-political factors, and the timing and success of the Company's implementation of current strategic initiatives. Using historic monthly sales run rate and forecasted sales run rates for the next year, the Company performed goodwill impairment assessment and concluded no further impairment is required as of December 31, 2020. Acquired Intangible Assets In connection with the Business Acquisition, HF Group acquired $188,503,000 of intangible assets, primarily representing tradenames and customer relationships, which have an estimated amortization period of approximately 10 years and 20 years respectively. The components of the intangible assets are as follows: As of December 31, 2020 As of December 31, 2019 Gross Accumulated Net Gross Accumulated Net Tradenames $ 29,303,000 $ (3,418,683) $ 25,884,317 $ 29,303,000 $ (488,383) $ 28,814,617 Customer relationships 159,200,000 (9,286,667) 149,913,333 159,200,000 (1,326,667) 157,873,333 Total $ 188,503,000 $ (12,705,350) $ 175,797,650 $ 188,503,000 $ (1,815,050) $ 186,687,950 Since COVID-19 has had an adverse impact on the Company’s business volume, which was a triggering event, the Company performed long-lived asset quantitative impairment tests as of December 31, 2020. All intangible assets were tested for recoverability at the asset group level. ASC Topic 360, Property, Plant and Equipment ("ASC 360") defines the recoverability of these assets as measured by comparison of their (or asset group) carrying amounts to future undiscounted cash flows the assets (or asset group) are expected to generate. Based on the test for recoverability using undiscounted cash flows attributable to the asset (or asset group), the sum of the undiscounted cash flows exceeded the carrying value of the measured asset (or asset group). As such, no impairment was recorded for the finite lived assets as of December 31, 2020. HF Group’s amortization expense for intangible assets was $10,890,300 in 2020 and $1,815,050 in 2019, respectively. Estimated future amortization expense for intangible assets is presented below: Twelve months ending December 31, Amount 2021 $ 10,890,300 2022 10,890,300 2023 10,890,300 2024 10,890,300 2025 10,890,300 Thereafter 121,346,150 Total $ 175,797,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tilizes interest rate swaps for the sole purpose of mitigating interest rate fluctuation risk associated to floating rate debt instruments (as defined in Note 11 Lines of Credit, and Note 12 Long-Term Debt). The Company does not use any other derivative financial instruments for trading or speculative purposes. On August 20, 2019, HF Group entered into two IRS contracts with East West Bank (the "EWB IRS") for initial notional amounts of $1.05 million and $2.625 million, respectively. The EWB IRS contracts were entered into in conjunction with two mortgage term loans of corresponding amount that were priced at USD 1-month LIBOR (London Interbank Offering Rate) plus 2.25% per annum for the entire duration of the term loans. The EWB IRS contracts have fixed the two term loans at 4.23% per annum until maturity in September 2029. On December 19, 2019, HF Group entered into an IRS contract with Bank of America (the "BOA IRS") for an initial notional amount of $2.74 million in conjunction with a newly contracted mortgage term loan of corresponding amount. The term loan was contracted at USD 1-month LIBOR plus 2.15% per annum but was fixed at 4.25% per annum resulting from the corresponding BOA IRS contract. The term loan and corresponding BOA IRS contract matures in December, 2029. On June 24, 2020, HF Group entered into a forward starting IRS contract with JP Morgan Chase Bank (the "JPM IRS") for a fixed $80 million notional amount, effective from June 30, 2021 and expiring on June 30, 2025, as a means to partially hedge its existing floating rate loans exposure. The Company has an existing term loan as of December 31, 2020 of approximately $73.5 million which was pegged to a floating rate of 1-month LIBOR plus 1.875% per annum, as well as a revolving line of credit with an outstanding balance of $18.3 millions as of December 31, 2020 that was pegged to 1-month LIBOR plus 1.375% per annum. Under the terms of the JPM IRS contract, the Company will receive interest at prevailing 1-month LIBOR and pay fixed interest at 0.413% plus the agreed bank spread starting from July 31, 2021 through July 31, 2025 inclusive. On March 3, 2021, the Company unwind the JPM IRS. The contract was unwound with a view that 1-month LIBOR will continue to remain low in the foreseeable future despite the spike at the long end of the yield curve. The Company recorded a gain of $718,600 in the first quarter of 2021. The Company evaluated the above mentioned interest rate swap contracts currently in place and did not designate those as cash flow hedges. Hence, the fair value change on the aforementioned interest rate swap contracts are accounted for and recognized as change in fair value of interest rate swap contracts in the unaudited condensed consolidated statements of operations. As of December 31, 2020 and December 31, 2019, the Company has determined that the fair value of the interest rate swap obligations was $993,516 and $73,158, respectively. In determining fair value, the Company utilizes valuation techniques that maximize the use of observable inputs and minimize the use of unobservable inputs to the extent possible as well as consider counterparty credit risk in its assessment of fair value. The interest rate swaps are classified as Level 3 liabilities and fair value was obtained from the respectiv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 xml:space="preserve">LINES OF CREDIT On April 18, 2019, the Company, Han Feng, NSF and Kirnland entered into a Credit Agreement with East West Bank (the "EWB Credit Agreement"). The EWB Credit Agreement provided for a $25 million secured line of credit available to be used in one or more revolving loans to the Company’s domestic subsidiaries that were parties to the EWB Credit Agreement for working capital and general corporate purposes. Han Feng, NSF and Kirnland (the “Borrowing Subsidiaries”) were the borrowers and the Company and each of its other material subsidiaries were guarantors of all the obligations under the EWB Credit Agreement. The original maturity of the line of credit was August 18, 2021. Under the EWB Credit Agreement, the Borrowing Subsidiaries were to pay interest on the principal amounts drawn on the line of credit at a rate per annum equal to (a) 0.375% below the Prime Rate in effect from time to time, or (b) 2.20% above the LIBOR Rate in effect from time to time, depending on the rate elected at the time a borrowing request is made, but in no event less than 4.214% per annum. The EWB Credit Agreement contained certain financial covenants which, among other things, required Han Feng to maintain certain financial ratios. On November 4, 2019, the outstanding balance of $13,864,481 (including accured interest) under the EWB Credit Agreement was fully paid off from borrowings under a Credit Agreement entered into with JPMorgan Chase Bank, N.A. (“JPMorgan”) in connection with the closing of the merger with B&amp;R Global as described below (the "JPM Credit Agreement"). The JPM Credit Agreement provides for a $100 million asset-secured revolving credit facility maturing on November 4, 2022, with an option to renew at the bank’s discretion. The credit facility was collateralized by all assets of the Company and was also guaranteed by B&amp;R Group Realty and B&amp;R Realty Subsidiaries, which B&amp;R Realty Subsidiaries were subsequently acquired by the Company on January 17, 2020 (See Note 8 for additional information). The JPM Credit Agreement was later superseded by a Second Amended and Restated Credit Agreement ("Second Amended Credit Agreement") as described below. On January 17, 2020, the Company, its wholly-owned subsidiary, B&amp;R Global, and certain of the wholly-owned subsidiaries and affiliates of the Company as borrowers (collectively with the Company, the “Borrowers”), and certain material subsidiaries of the Company as guarantors, entered into the Second Amended Credit Agreement with JPMorgan, as Administrative Agent, and certain lender parties thereto, including Comerica Bank. The Second Amended Credit Agreement, provides for (i) a $100 million asset-secured revolving credit facility maturing on November 4, 2022 (the “Revolving Facility”), and (ii) mortgage-secured term loan of $75.6 million ("Term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at December 31, 2020 and 2019 is as follows: Bank name Maturity Interest rate at December 31, As of December 31, As of December 31, Bank of America – (a) April 2021 - December 2029 3.73% ‑ 5.51% $ 5,905,472 $ 4,263,663 BMO Harris Bank N.A. – (b) April 2022 - January 2024 5.87% ‑ 5.99% 280,164 508,564 East West Bank – (c) August 2027 - September 2029 3.83% ‑ 4.25% 6,802,271 6,989,016 First Horizon Bank – (d) October 2027 3.85% 4,773,378 4,967,075 J.P. Morgan Chase – (e) February 2023 - January 2030 2.02% ‑ 2.15% 74,687,806 2,702,371 Peoples United Bank – (b) December 2022 - January 2023 6.69% ‑ 7.53% 725,282 1,114,993 Other finance institutions – (b) March 2021 - March 2024 3.90% ‑ 6.14% 475,689 716,315 Total debt 93,650,062 21,261,997 Less: current portion (5,641,259) (2,726,981) Long-term debt $ 88,008,803 $ 18,535,016 The terms of the various loan agreements related to long-term bank borrowings require the Company to comply with certain financial covenants. As of December 31, 2020, the Company was in compliance. As of December 31, 2019, the Company was in violation of one covenant and a waiver was obtained from Bank of America for the covenant violation. The loans outstanding were guaranteed by the following properties, entities or individuals, or otherwise secured as shown: (a) Guaranteed by two subsidiaries of the Company, NSF and BB, and also secured by real property, equipment and fixtures, inventories, receivables and all other personal property owned by NSF. Balloon payment for this long-term debt is $1,382,046. (b) Secured by vehicles. (c) Guaranteed by five subsidiaries of the Company, Han Feng, TT, MFD, R&amp;N Holdings and R&amp;N Lexingto n, in part by one shareholder and spouse, and also secured by assets of Han Feng and R&amp;N Lexington and R&amp;N Holdings, two real properties of R&amp;N Holdings, and a parcel of real property owned by R&amp;N Lexington. Balloon payment of $2,293,751 is due in 2027 and another balloon payments of $3,007,239 is due in 2029. (d) Guaranteed by one shareholder and spouse, as well as Han Feng. Also secured by a real property owned by HG Realty. Balloon payment for this debt is $3,116,687. (e) Real estate term loan with a principal balance of $72,761,598 as of December 31, 2020 is secured by assets held by nine subsidiaries of the Company, AK, BRR, BSR, FL, GSR, HP, LF, LR, and MP. Equipment term loan with a principal balance of $1,926,208 as of December 31, 2020 is secured by specific vehicles and equipment as defined in loan agreements. The future maturities of long-term debt as of December 31, 2020 are as follows: Twelve months ending December 31, Amount 2021 $ 5,641,259 2022 5,347,017 2023 4,260,965 2024 3,706,449 2025 3,711,793 Thereafter 70,982,579 Total $ 93,650,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space and warehouses under non-cancelable operating leases, with terms typically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Year Ended December 31, December 31, Operating lease cost $ 1,326,746 $ 1,601,678 Weighted Average Remaining Lease Term (Months) Operating leases 39 51 Weighted Average Discount Rate Operating leases 4.0 % 4.0 % Finance Leases The components of lease expense were as follows: For the Year Ended December 31, December 31, Finance leases cost: Amortization of right-of-use assets $ 538,188 $ 571,130 Interest on lease liabilities 94,093 110,274 Total finance leases cost $ 632,281 $ 681,404 Supplemental cash flow information related to finance leases was as follows: For the Year Ended December 31, December 31, Operating cash flows from finance leases $ 94,093 $ 110,274 Supplemental balance sheet information related to leases was as follows: December 31, December 31, Finance Leases Property and equipment, at cost $ 2,793,731 $ 2,793,731 Accumulated depreciation (1,831,318) (1,293,130) Property and equipment, net $ 962,413 $ 1,500,601 Weighted Average Remaining Lease Term (Months) Finance leases 43 54 Weighted Average Discount Rate Finance leases 7.56 % 7.51 % Maturities of lease liabilities were as follows: Twelve months ending December 31, Operating Finance 2021 $ 382,047 $ 359,635 2022 336,103 322,456 2023 219,584 312,605 2024 85,797 215,364 2025 66,731 — Total Lease Payments 1,090,262 1,210,060 Less Imputed Interest (158,632) (156,272) Total $ 931,630 $ 1,053,788 On July 2, 2018, AnHeart Inc. ("AnHeart"), a former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corporate guaranty for all rent and related costs of the leases, including costs associated with the planned construction of a two-story structure at 273 Fifth Avenue and rehabilitation of the building at 275 Fifth Avenue. The Company entered into the leases back then with the planned purpose of expanding its product lines to include Chinese herb supplements, and to use the sites to develop into a hub for such products. The Company has since determined to cease this business expansion in early 2019.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Further, Ms. An has tendered an unconditional guaranty of all AnHeart liabilities arising from the leases, in favor of the Company, executed by Minsheng Pharmaceutical Group Company, Ltd., a Chinese manufacturer and distributor of herbal medicines. See Note 19 - Subsequent Events for additional information concerning the AnHeart leases. In January 2021, the Company's subsidiary, Kirnland signed a new 5-year operating lease agreement with a related party, Yoan to continue to lease the warehouse space that Kirnland has been operating in at 36 - 40 Enterprise Blvd, Atlanta, Georgia </t>
        </is>
      </c>
    </row>
    <row r="5">
      <c r="A5" s="4" t="inlineStr">
        <is>
          <t>LEASES</t>
        </is>
      </c>
      <c r="B5" s="4" t="inlineStr">
        <is>
          <t xml:space="preserve">LEASES The Company leases office space and warehouses under non-cancelable operating leases, with terms typically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Year Ended December 31, December 31, Operating lease cost $ 1,326,746 $ 1,601,678 Weighted Average Remaining Lease Term (Months) Operating leases 39 51 Weighted Average Discount Rate Operating leases 4.0 % 4.0 % Finance Leases The components of lease expense were as follows: For the Year Ended December 31, December 31, Finance leases cost: Amortization of right-of-use assets $ 538,188 $ 571,130 Interest on lease liabilities 94,093 110,274 Total finance leases cost $ 632,281 $ 681,404 Supplemental cash flow information related to finance leases was as follows: For the Year Ended December 31, December 31, Operating cash flows from finance leases $ 94,093 $ 110,274 Supplemental balance sheet information related to leases was as follows: December 31, December 31, Finance Leases Property and equipment, at cost $ 2,793,731 $ 2,793,731 Accumulated depreciation (1,831,318) (1,293,130) Property and equipment, net $ 962,413 $ 1,500,601 Weighted Average Remaining Lease Term (Months) Finance leases 43 54 Weighted Average Discount Rate Finance leases 7.56 % 7.51 % Maturities of lease liabilities were as follows: Twelve months ending December 31, Operating Finance 2021 $ 382,047 $ 359,635 2022 336,103 322,456 2023 219,584 312,605 2024 85,797 215,364 2025 66,731 — Total Lease Payments 1,090,262 1,210,060 Less Imputed Interest (158,632) (156,272) Total $ 931,630 $ 1,053,788 On July 2, 2018, AnHeart Inc. ("AnHeart"), a former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corporate guaranty for all rent and related costs of the leases, including costs associated with the planned construction of a two-story structure at 273 Fifth Avenue and rehabilitation of the building at 275 Fifth Avenue. The Company entered into the leases back then with the planned purpose of expanding its product lines to include Chinese herb supplements, and to use the sites to develop into a hub for such products. The Company has since determined to cease this business expansion in early 2019.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Further, Ms. An has tendered an unconditional guaranty of all AnHeart liabilities arising from the leases, in favor of the Company, executed by Minsheng Pharmaceutical Group Company, Ltd., a Chinese manufacturer and distributor of herbal medicines. See Note 19 - Subsequent Events for additional information concerning the AnHeart leases. In January 2021, the Company's subsidiary, Kirnland signed a new 5-year operating lease agreement with a related party, Yoan to continue to lease the warehouse space that Kirnland has been operating in at 36 - 40 Enterprise Blvd, Atlanta, Georg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580853</v>
      </c>
      <c r="C3" s="5" t="n">
        <v>14538286</v>
      </c>
    </row>
    <row r="4">
      <c r="A4" s="4" t="inlineStr">
        <is>
          <t>Accounts receivable, net</t>
        </is>
      </c>
      <c r="B4" s="6" t="n">
        <v>24852212</v>
      </c>
      <c r="C4" s="6" t="n">
        <v>50027134</v>
      </c>
    </row>
    <row r="5">
      <c r="A5" s="4" t="inlineStr">
        <is>
          <t>Accounts receivable - related parties, net</t>
        </is>
      </c>
      <c r="B5" s="6" t="n">
        <v>1266573</v>
      </c>
      <c r="C5" s="6" t="n">
        <v>4202870</v>
      </c>
    </row>
    <row r="6">
      <c r="A6" s="4" t="inlineStr">
        <is>
          <t>Inventories, net</t>
        </is>
      </c>
      <c r="B6" s="6" t="n">
        <v>58535040</v>
      </c>
      <c r="C6" s="6" t="n">
        <v>77531854</v>
      </c>
    </row>
    <row r="7">
      <c r="A7" s="4" t="inlineStr">
        <is>
          <t>Advances to suppliers - related parties</t>
        </is>
      </c>
      <c r="B7" s="6" t="n">
        <v>196803</v>
      </c>
      <c r="C7" s="6" t="n">
        <v>745135</v>
      </c>
    </row>
    <row r="8">
      <c r="A8" s="4" t="inlineStr">
        <is>
          <t>Other current assets</t>
        </is>
      </c>
      <c r="B8" s="6" t="n">
        <v>4614164</v>
      </c>
      <c r="C8" s="6" t="n">
        <v>4374338</v>
      </c>
    </row>
    <row r="9">
      <c r="A9" s="4" t="inlineStr">
        <is>
          <t>TOTAL CURRENT ASSETS</t>
        </is>
      </c>
      <c r="B9" s="6" t="n">
        <v>99045645</v>
      </c>
      <c r="C9" s="6" t="n">
        <v>151419617</v>
      </c>
    </row>
    <row r="10">
      <c r="A10" s="4" t="inlineStr">
        <is>
          <t>Property and equipment, net</t>
        </is>
      </c>
      <c r="B10" s="6" t="n">
        <v>136869085</v>
      </c>
      <c r="C10" s="6" t="n">
        <v>37538147</v>
      </c>
    </row>
    <row r="11">
      <c r="A11" s="4" t="inlineStr">
        <is>
          <t>Security deposits - related parties</t>
        </is>
      </c>
      <c r="B11" s="6" t="n">
        <v>0</v>
      </c>
      <c r="C11" s="6" t="n">
        <v>591380</v>
      </c>
    </row>
    <row r="12">
      <c r="A12" s="4" t="inlineStr">
        <is>
          <t>Operating lease right-of-use assets</t>
        </is>
      </c>
      <c r="B12" s="6" t="n">
        <v>931630</v>
      </c>
      <c r="C12" s="6" t="n">
        <v>17155584</v>
      </c>
    </row>
    <row r="13">
      <c r="A13" s="4" t="inlineStr">
        <is>
          <t>Long-term investments</t>
        </is>
      </c>
      <c r="B13" s="6" t="n">
        <v>2377164</v>
      </c>
      <c r="C13" s="6" t="n">
        <v>2296276</v>
      </c>
    </row>
    <row r="14">
      <c r="A14" s="4" t="inlineStr">
        <is>
          <t>Intangible assets, net</t>
        </is>
      </c>
      <c r="B14" s="6" t="n">
        <v>175797650</v>
      </c>
      <c r="C14" s="6" t="n">
        <v>186687950</v>
      </c>
    </row>
    <row r="15">
      <c r="A15" s="4" t="inlineStr">
        <is>
          <t>Goodwill</t>
        </is>
      </c>
      <c r="B15" s="6" t="n">
        <v>68511941</v>
      </c>
      <c r="C15" s="6" t="n">
        <v>406703348</v>
      </c>
    </row>
    <row r="16">
      <c r="A16" s="4" t="inlineStr">
        <is>
          <t>Deferred tax assets</t>
        </is>
      </c>
      <c r="B16" s="6" t="n">
        <v>57478</v>
      </c>
      <c r="C16" s="6" t="n">
        <v>78993</v>
      </c>
    </row>
    <row r="17">
      <c r="A17" s="4" t="inlineStr">
        <is>
          <t>Other long-term assets</t>
        </is>
      </c>
      <c r="B17" s="6" t="n">
        <v>694490</v>
      </c>
      <c r="C17" s="6" t="n">
        <v>372499</v>
      </c>
    </row>
    <row r="18">
      <c r="A18" s="4" t="inlineStr">
        <is>
          <t>TOTAL ASSETS</t>
        </is>
      </c>
      <c r="B18" s="6" t="n">
        <v>484285083</v>
      </c>
      <c r="C18" s="6" t="n">
        <v>802843794</v>
      </c>
    </row>
    <row r="19">
      <c r="A19" s="3" t="inlineStr">
        <is>
          <t>CURRENT LIABILITIES:</t>
        </is>
      </c>
    </row>
    <row r="20">
      <c r="A20" s="4" t="inlineStr">
        <is>
          <t>Bank overdraft</t>
        </is>
      </c>
      <c r="B20" s="6" t="n">
        <v>14839747</v>
      </c>
      <c r="C20" s="6" t="n">
        <v>14952510</v>
      </c>
    </row>
    <row r="21">
      <c r="A21" s="4" t="inlineStr">
        <is>
          <t>Lines of credit</t>
        </is>
      </c>
      <c r="B21" s="6" t="n">
        <v>18279062</v>
      </c>
      <c r="C21" s="6" t="n">
        <v>41268554</v>
      </c>
    </row>
    <row r="22">
      <c r="A22" s="4" t="inlineStr">
        <is>
          <t>Accounts payable</t>
        </is>
      </c>
      <c r="B22" s="6" t="n">
        <v>28391136</v>
      </c>
      <c r="C22" s="6" t="n">
        <v>39689911</v>
      </c>
    </row>
    <row r="23">
      <c r="A23" s="4" t="inlineStr">
        <is>
          <t>Accounts payable - related parties</t>
        </is>
      </c>
      <c r="B23" s="6" t="n">
        <v>1783861</v>
      </c>
      <c r="C23" s="6" t="n">
        <v>4521356</v>
      </c>
    </row>
    <row r="24">
      <c r="A24" s="4" t="inlineStr">
        <is>
          <t>Current portion of long-term debt, net</t>
        </is>
      </c>
      <c r="B24" s="6" t="n">
        <v>5641259</v>
      </c>
      <c r="C24" s="6" t="n">
        <v>2726981</v>
      </c>
    </row>
    <row r="25">
      <c r="A25" s="4" t="inlineStr">
        <is>
          <t>Current portion of obligations under finance leases</t>
        </is>
      </c>
      <c r="B25" s="6" t="n">
        <v>286903</v>
      </c>
      <c r="C25" s="6" t="n">
        <v>280243</v>
      </c>
    </row>
    <row r="26">
      <c r="A26" s="4" t="inlineStr">
        <is>
          <t>Current portion of obligations under operating leases</t>
        </is>
      </c>
      <c r="B26" s="6" t="n">
        <v>308148</v>
      </c>
      <c r="C26" s="6" t="n">
        <v>4322503</v>
      </c>
    </row>
    <row r="27">
      <c r="A27" s="4" t="inlineStr">
        <is>
          <t>Accrued expenses and other liabilities</t>
        </is>
      </c>
      <c r="B27" s="6" t="n">
        <v>6178144</v>
      </c>
      <c r="C27" s="6" t="n">
        <v>2610538</v>
      </c>
    </row>
    <row r="28">
      <c r="A28" s="4" t="inlineStr">
        <is>
          <t>TOTAL CURRENT LIABILITIES</t>
        </is>
      </c>
      <c r="B28" s="6" t="n">
        <v>76701776</v>
      </c>
      <c r="C28" s="6" t="n">
        <v>110445754</v>
      </c>
    </row>
    <row r="29">
      <c r="A29" s="4" t="inlineStr">
        <is>
          <t>Long-term debt, non-current</t>
        </is>
      </c>
      <c r="B29" s="6" t="n">
        <v>88008803</v>
      </c>
      <c r="C29" s="6" t="n">
        <v>18535016</v>
      </c>
    </row>
    <row r="30">
      <c r="A30" s="4" t="inlineStr">
        <is>
          <t>Promissory note payable - related party</t>
        </is>
      </c>
      <c r="B30" s="6" t="n">
        <v>7000000</v>
      </c>
      <c r="C30" s="6" t="n">
        <v>0</v>
      </c>
    </row>
    <row r="31">
      <c r="A31" s="4" t="inlineStr">
        <is>
          <t>Obligations under finance leases, non-current</t>
        </is>
      </c>
      <c r="B31" s="6" t="n">
        <v>766885</v>
      </c>
      <c r="C31" s="6" t="n">
        <v>1053166</v>
      </c>
    </row>
    <row r="32">
      <c r="A32" s="4" t="inlineStr">
        <is>
          <t>Obligations under operating leases, non-current</t>
        </is>
      </c>
      <c r="B32" s="6" t="n">
        <v>623482</v>
      </c>
      <c r="C32" s="6" t="n">
        <v>12833081</v>
      </c>
    </row>
    <row r="33">
      <c r="A33" s="4" t="inlineStr">
        <is>
          <t>Deferred tax liabilities</t>
        </is>
      </c>
      <c r="B33" s="6" t="n">
        <v>46382704</v>
      </c>
      <c r="C33" s="6" t="n">
        <v>52320045</v>
      </c>
    </row>
    <row r="34">
      <c r="A34" s="4" t="inlineStr">
        <is>
          <t>TOTAL LIABILITIES</t>
        </is>
      </c>
      <c r="B34" s="6" t="n">
        <v>219483650</v>
      </c>
      <c r="C34" s="6" t="n">
        <v>195187062</v>
      </c>
    </row>
    <row r="35">
      <c r="A35" s="3" t="inlineStr">
        <is>
          <t>SHAREHOLDERS’ EQUITY:</t>
        </is>
      </c>
    </row>
    <row r="36">
      <c r="A36" s="4" t="inlineStr">
        <is>
          <t>Preferred stock, value</t>
        </is>
      </c>
      <c r="B36" s="6" t="n">
        <v>0</v>
      </c>
      <c r="C36" s="6" t="n">
        <v>0</v>
      </c>
    </row>
    <row r="37">
      <c r="A37" s="4" t="inlineStr">
        <is>
          <t>Common stock, value</t>
        </is>
      </c>
      <c r="B37" s="6" t="n">
        <v>5191</v>
      </c>
      <c r="C37" s="6" t="n">
        <v>5305</v>
      </c>
    </row>
    <row r="38">
      <c r="A38" s="4" t="inlineStr">
        <is>
          <t>Treasury stock, value</t>
        </is>
      </c>
      <c r="B38" s="6" t="n">
        <v>0</v>
      </c>
      <c r="C38" s="6" t="n">
        <v>-12038030</v>
      </c>
    </row>
    <row r="39">
      <c r="A39" s="4" t="inlineStr">
        <is>
          <t>Additional paid-in capital</t>
        </is>
      </c>
      <c r="B39" s="6" t="n">
        <v>587579093</v>
      </c>
      <c r="C39" s="6" t="n">
        <v>599617009</v>
      </c>
    </row>
    <row r="40">
      <c r="A40" s="4" t="inlineStr">
        <is>
          <t>Retained earnings (accumulated deficit)</t>
        </is>
      </c>
      <c r="B40" s="6" t="n">
        <v>-327150398</v>
      </c>
      <c r="C40" s="6" t="n">
        <v>15823661</v>
      </c>
    </row>
    <row r="41">
      <c r="A41" s="4" t="inlineStr">
        <is>
          <t>TOTAL SHAREHOLDER'S EQUITY ATTRIBUTABLE TO HF FOODS GROUP INC.</t>
        </is>
      </c>
      <c r="B41" s="6" t="n">
        <v>260433886</v>
      </c>
      <c r="C41" s="6" t="n">
        <v>603407945</v>
      </c>
    </row>
    <row r="42">
      <c r="A42" s="4" t="inlineStr">
        <is>
          <t>Noncontrolling interest</t>
        </is>
      </c>
      <c r="B42" s="6" t="n">
        <v>4367547</v>
      </c>
      <c r="C42" s="6" t="n">
        <v>4248787</v>
      </c>
    </row>
    <row r="43">
      <c r="A43" s="4" t="inlineStr">
        <is>
          <t>TOTAL SHAREHOLDERS’ EQUITY</t>
        </is>
      </c>
      <c r="B43" s="6" t="n">
        <v>264801433</v>
      </c>
      <c r="C43" s="6" t="n">
        <v>607656732</v>
      </c>
    </row>
    <row r="44">
      <c r="A44" s="4" t="inlineStr">
        <is>
          <t>TOTAL LIABILITIES AND SHAREHOLDERS’ EQUITY</t>
        </is>
      </c>
      <c r="B44" s="5" t="n">
        <v>484285083</v>
      </c>
      <c r="C44" s="5" t="n">
        <v>80284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0</t>
        </is>
      </c>
    </row>
    <row r="3">
      <c r="A3" s="3" t="inlineStr">
        <is>
          <t>Supplemental Cash Flow Elements [Abstract]</t>
        </is>
      </c>
    </row>
    <row r="4">
      <c r="A4" s="4" t="inlineStr">
        <is>
          <t>SUPPLEMENTAL CASH FLOWS INFORMATION</t>
        </is>
      </c>
      <c r="B4" s="4" t="inlineStr">
        <is>
          <t xml:space="preserve">SUPPLEMENTAL CASH FLOWS INFORMATION Supplemental cash flow disclosures and noncash investing and financing activities are as follows: For the Years Ended December 31, December 31, Supplemental disclosure of cash flow data: Cash paid for interest $ 4,123,832 $ 1,520,545 Cash paid for income taxes $ 804,147 $ 2,677,205 Supplemental disclosure of non-cash investing and financing activities Right of use assets obtained in exchange for operating lease liabilities $ 331,239 $ 767,323 Property and equipment obtained in exchange for finance lease liabilities $ — $ 1,432,662 Property and equipment purchases from notes payable $ 2,528,554 $ 1,080,153 Notes receivable sold to shareholder in exchange of common stock $ — $ 12,038,030 Common Stock issued for consideration of acquisition of B&amp;R Global $ — $ 576,699,494 Issuance of promissory note for the acquisition of B&amp;R Realty Subsidiaries $ 7,00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Corporate Income Taxes (“CIT”) On December 22, 2017, the U.S. enacted the Tax Cuts and Jobs Act (the “Act”), which significantly changed U.S. tax law. The Act lowered the Company’s U.S. statutory federal income tax rate from 35% to 21% effective January 1, 2018, while also imposing a deemed repatriation tax on deferred foreign income. The Act also created a new minimum tax on certain future foreign earnings. The Company expects the new federal income tax rate will significantly lower the Company’s income tax expenses going forward. The Company does not expect the repatriation tax and new minimum tax on certain future foreign earnings to have any impact on the Company’s operations since it currently has no foreign income and does not expect to generate any foreign income in the future. (i) The provision for income taxes of the Company for the years ended December 31, 2020 and 2019 consists of the following: For the Years Ended December 31, December 31, Current: Federal $ 1,138,966 $ 1,907,309 State (54,870) 540,488 Current income taxes 1,084,096 2,447,797 Deferred income taxes (benefit): Federal (2,916,501) (156,892) State (2,999,326) (93,813) Deferred income taxes (benefit) (5,915,827) (250,705) Total provision (benefit) for income taxes $ (4,831,731) $ 2,197,092 (ii) Temporary differences and carryforwards of the Company that created significant deferred tax assets and liabilities are as follows: As of December 31, As of December 31, Deferred tax assets: Allowance for doubtful accounts $ 443,151 $ 373,438 Inventories 481,016 594,628 Federal net operating loss 101,828 228,637 State net operating loss 257,490 80,514 Fair value change in interest rate swap contracts 244,622 — Accrued expenses 268,813 80,100 Total deferred tax assets 1,796,920 1,357,317 Deferred tax liabilities: Property and equipment (2,660,874) (3,270,536) Intangibles assets (45,461,272) (50,327,833) Total deferred tax liabilities (48,122,146) (53,598,369) Net deferred tax liabilities $ (46,325,226) $ (52,241,052) The net deferred tax liabilities presented in the Company's Consolidated Balance Sheets were as follows: As of December 31, As of December 31, Deferred tax assets $ 57,478 $ 78,993 Deferred tax liabilities (46,382,704) (52,320,045) Net deferred tax liabilities $ (46,325,226) $ (52,241,052) (iii) Reconciliations of the statutory income tax rate to the effective income tax rate are as follows: For the Years Ended December 31, December 31, Federal statutory tax rate 21.0 % 21.0 % State statutory tax rate 0.7 % 4.0 % Impact of goodwill impairment loss – permanent difference (20.5) % 1.0 % Other 0.2 % 1.2 % Effective tax rate 1.4 % 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The Company makes regular purchases from and sales to various related parties. Related party affiliations were attributed to transactions conducted between the Company and those business entities partially or wholly owned by Company officers. The related party affiliations described in this note, including the bona fides and fairness of certain transactions with related parties, are among the issues that are being scrutinized as part of an ongoing internal investigation, and disclosures concerning particular transactions are subject to the outcome of, and conclusions that may ultimately be reached in, this ongoing investigation. Mr. Zhou Min Ni and Mr. Xiao Mou Zhang were the Co-Chief Executive Officers as of December 31, 2020 and 2019. Mr. Ni subsequently resigned from all of his official posts on February 23, 2021. Upon resignation, Mr. Ni owned 10.7% of outstanding shares of common stock. Mr. Xiao Mou Zhang became the sole Chief Executive Officer on February 23, 2021. (See subsequent event section). The related party transactions as of December 31, 2020 and 2019 and for the years ended December 31, 2020 and 2019 are identified as follows: a. Purchase - related parties Below is a summary of purchases of goods and services from related parties recorded for the year ended December 31, 2020 and 2019, respectively: For the Years Ended Name of Related Party December 31, December 31, (a) Allstate Trading Company, Inc. $ 308,865 $ 111,213 (b) Best Food Services, LLC 5,829,680 2,136,388 (c) Eagle Food Service, LLC 100,892 232,566 (d) Eastern Fresh NJ, LLC 4,508,507 6,678,704 (e) Enson Group, Inc. (formerly "Enson Group, LLC") 142,711 174,711 (f) Enson Seafood GA, Inc. (formerly “GA-GW Seafood, Inc.”) — 181,985 (g) First Choice Seafood, Inc. 454,606 2,092,599 (h) Fujian RongFeng Plastic Co., Ltd 3,617,121 6,207,379 (i) Hanfeng (Fujian) Information Technology Co., Ltd. 997,395 3,032,984 (j) Hanfeng Information Technology (Jinhua), Inc. 1,134,620 — (k) N&amp;F Logistics, Inc. 368,529 1,428,294 (l) North Carolina Good Taste Noodle, Inc. — 4,607,652 (m) Ocean Pacific Seafood Group, Inc. 567,836 598,286 (n) Revolution Industry, LLC 2,362,131 2,822,561 (o) UGO USA, Inc. 644,410 724,486 (p) Union Foods, LLC 1,246,720 9,003,455 (q) Winfar Foods, Inc. 622,417 — Others 84,965 354,737 Total $ 22,991,405 $ 40,388,000 (a) Mr. Zhou Min Ni owns 40% equity interest in this entity. (b) Mr. Xiao Mou Zhang previously owns 10.38% equity interest in this entity indirectly through its parent company as of 10/31/2020. Mr. Zhang's children owns 10.38% equity interest in this entity indirectly from 11/1/2020. (c) Tina Ni, one of Mr. Zhou Min Ni’s family members, owns 26.5% equity interest in this entity indirectly through its parent company. (d) Mr. Zhou Min Ni owns 30% equity interest in this entity. (e) Mr. Zhou Min Ni owns 25% equity interest in this entity. (f) Mr. Zhou Min Ni owns 50% equity interest in this entity. (g) Mr. Zhou Min Ni owns 25% equity interest in this entity indirectly through its parent company. (h) Mr. Zhou Min Ni owns 40% equity interest in this entity indirectly through its parent company. (i) Mr. Zhou Min Ni owns 100% equity interest in this entity. (j) Mr. Zhou Min Ni owns 37% equity interest in this entity. (k) Mr. Zhou Min Ni owns 25% equity interest in this entity. (l) Mr. Jian Ming Ni, former Chief Financial Officer owns 29% equity interest in this entity. Mr. Zhou Min Ni previously owned 37.34% equity in this entity as of 12/31/2019. We have been told that Mr Ni's equity interest was disposed of on 1/1/2020. For comparison purpose, the total purchase in year 2020 was $3,986,069. (m) Mr. Zhou Min Ni owns 26% equity interest in this entity. (n) Raymond Ni, one of Mr. Zhou Min Ni’s family members, owns 100% equity interest in this entity. On 2/25/2021, Han Feng executed an asset purchase agreement to acquire the machinery and equipment from Revolution Industry, LLC. Going forward, Han Feng takes the egg roll production business in house and ceases vendor relationship with Revolution Industry, LLC. See Footnote 19 Subsequent Events for additional Information. (o) Mr. Zhou Min Ni owns 30% equity interest in this entity. (p) Tina Ni, one of Mr. Zhou Min Ni’s family members, owns 30% equity interest in this entity. Anthony Zhang, one of Mr. Xiao Mou Zhang's family member, owns 10% of equity interest in this entity. (q) Mr. Xiao Mou Zhang owns 5.2% equity interest in this entity indirectly through its parent company. b. Sales - related parties Below is a summary of sales to related parties recorded for the year ended December 31, 2020 and 2019, respectively: For the Years Ended Name of Related Party December 31, December 31, (a) ABC Food Trading, LLC $ 1,870,728 $ 416,392 (b) Asahi Food, Inc. 465,069 70,700 (c) Best Food Services, LLC 336,800 — (d) Eagle Food Service, LLC 4,604,894 7,172,063 (e) Eastern Fresh NJ, LLC 1,602,479 4,470,618 (f) Enson Group, Inc. (formerly "Enson Group, LLC") 307,585 635,078 (g) Enson Philadelphia, Inc. 125,684 142,193 (h) Enson Seafood GA, Inc. (formerly “GA-GW Seafood, Inc.”) 492,679 1,481,776 (i) First Choice Seafood, Inc. 1,378,207 — (j) Fortune One Foods, Inc. 310,635 787,700 (k) Heng Feng Food Services, Inc. 668,844 1,601,546 (l) N&amp;F Logistics, Inc. 1,027,427 2,364,820 (m) The Big Catch Alhambra, LLC 57,048 60,842 (n) UGO USA, Inc. 66,448 75,393 Others 108,020 73,295 Total $ 13,422,547 $ 19,352,416 (a) Mr. Xiao Mou Zhang previously owns 10.38% equity interest in this entity indirectly through its parent company as of 10/31/2020. Mr. Zhang's children owns 10.38% equity interest in this entity indirectly from 11/1/2020. (b) The Company, through its subsidiary MF, owns 49% equity interest in this entity. (c) Mr. Xiao Mou Zhang previously owns 10.38% equity interest in this entity indirectly through its parent company as of 10/31/2020. Mr. Zhang's children owns 10.38% equity interest in this entity indirectly from 11/1/2020. (d) Tina Ni, one of Mr. Zhou Min Ni’s family members, owns 26.5% equity interest in this entity indirectly through its parent company. (e) Mr. Zhou Min Ni owns 30% equity interest in this entity. (f) Mr. Zhou Min Ni owns 25% equity interest in this entity. (g) Mr. Zhou Min Ni owns 23.33% equity interest in this entity. (h) Mr. Zhou Min Ni owns 50% equity interest in this entity. (i) Mr. Zhou Min Ni owns 25% equity interest in this entity indirectly through its parent company. (j) Mr. Zhou Min Ni owns 17.5% equity interest in this entity indirectly through its parent company. (k) Mr. Zhou Min Ni owns 45% equity interest in this entity. (l) Mr. Zhou Min Ni owns 25% equity interest in this entity. (m) Mr. Xiao Mou Zhang owns 10% equity interest in this entity. (n) Mr. Zhou Min Ni owns 30% equity interest in this entity. c. Lease Agreements - Related Parties The Company leases various facilities to related parties. R&amp;N Holdings leases a facility to North Carolina Good Taste Noodle Inc under an operating lease agreement expiring in 2024. Rental income for the year ended December 31, 2019 was 45,600. We have been told that Mr. Ni disposed his equity interest on January 1, 2020. Therefore, North Carolina Good Taste Noodle Inc is no longer a related party as of January 1, 2020. For comparison purpose, the rental income for the years ended December 31, 2020 was $45,600. R&amp;N Holdings also leases a facility to UGO USA Inc. under an operating lease agreement expiring in 2022. Rental income recorded for the year ended December 31, 2020 and 2019 was $161,000 and nil, respectively. Rental income recorded for 2020 represented $119,000 of retroactive billing from March 1, 2017 to December 31, 2019, and $42,000 for the year ended December 31, 2020. HG Realty leases a warehouse to Enson Seafood GA Inc. (formerly “GA-GW Seafood, Inc.”) under an operating lease agreement expiring on September 21, 2027. Rental income recorded for the years ended December 31, 2020 and 2019 was $480,000 and $480,000, respectively. Han Feng leases a production area to Revolution Industry, LLC under a $3,000 month-to-month lease agreement. Rental income recorded for the years ended December 31, 2020 and 2019 was $39,000 and $33,000, respectively. The lease agreement was terminated as a result of the asset purchase agreement executed on February 25, 2021. See Footnote 19 Subsequent Events for additional Information. B&amp;R Global leased warehouses from related parties owned by the majority shareholder of B&amp;R Global prior to the Realty Acquisition on January 17, 2020. Rent to the related parties recorded from January 1, 2020 to January 16, 2020 was $187,750. In 2020, Kirnland renewed a warehouse lease from Yoan Chang Trading, Inc. ("Yoan") under an operating lease agreement expiring on December 31, 2020. Rent incurred to the related party was $120,000 and $120,000 recorded for the years ended December 31, 2020 and 2019, respectively. In February 2021, Kirnland executed a new 5-year operating lease agreement with Yoan effective January 1, 2021 and expiring on December 31, 2025. See Note 19 - Subsequent Events for more details of the operating lease Related Party Balances a. Accounts receivable - related parties, net Below is a summary of accounts receivable with related parties recorded as of December 31, 2020 and 2019, respectively: Name of Related Party As of December 31, As of December 31, (a) ABC Food Trading, LLC $ 18,816 $ 238,513 (b) Asahi Food, Inc. 68,766 34,265 (c) Eagle Food Service, LLC 697,538 979,591 (d) Eastern Fresh NJ, LLC — 1,511,075 (e) Enson Group, Inc. (formerly "Enson Group, LLC") — 341,200 (f) Enson Seafood GA, Inc. (formerly “GA-GW Seafood, Inc.”) 325,596 348,833 (g) Fortune One Foods, Inc. 36,250 53,862 (h) Heng Feng Food Services, Inc. — 477,541 (i) N&amp;F Logistics, Inc. 113,247 119,241 (j) The Big Catch Alhambra, LLC 2,292 89,249 Others 4,068 9,500 Total $ 1,266,573 $ 4,202,870 (a) Mr. Xiao Mou Zhang previously owns 10.38% equity interest in this entity indirectly through its parent company as of 10/31/2020. Mr. Zhang's children owns 10.38% equity interest in this entity indirectly from 11/1/2020. (b) The Company, through its subsidiary MF, owns 49% equity interest in this entity. (c) Tina Ni, one of Mr. Zhou Min Ni’s family members, owns 26.5% equity interest in this entity indirectly through its parent company. (d) Mr. Zhou Min Ni owns 30% equity interest in this entity. (e) Mr. Zhou Min Ni owns 25% equity interest in this entity. (f) Mr. Zhou Min Ni owns 50% equity interest in this entity. (g) Mr. Zhou Min Ni owns 17.5% equity interest in this entity indirectly through its parent company. (h) Mr. Zhou Min Ni owns 45% equity interest in this entity. (i) Mr. Zhou Min Ni owns 25% equity interest in this entity. (j) Mr. Xiao Mou Zhang owns 10% equity interest in this entity. All accounts receivable from these related parties are current and considered fully collectible. No allowance is deemed necessary as of December 31, 2020 and December 31, 2019. b. Accounts payable - related parties, net All the accounts payable to related parties are payable upon demand without interest. Below is a summary of accounts payable with related parties recorded as of December 31, 2020 and 2019, respectively: Name of Related Party As of December 31, As of December 31, (a) Best Food Services, LLC $ 588,920 $ 987,487 (b) Eastern Fresh NJ, LLC 427,795 — (c) Fujian RongFeng Plastic Co., Ltd 69,429 1,684,192 (d) Hanfeng (Fujian) Information Technology Co., Ltd. 175,657 — (e) Hanfeng Information Technology (Jinhua), Inc. 107,258 166,971 (f) Heng Feng Food Services, Inc. 116,436 — (g) North Carolina Good Taste Noodle, Inc. — 992,353 (h) UGO USA, Inc. 211,003 340,087 (i) Union Foods, LLC — 248,901 Others 87,363 101,365 Total $ 1,783,861 $ 4,521,356 (a) Mr. Xiao Mou Zhang previously owns 10.38% equity interest in this entity indirectly through its parent company as of 10/31/2020. Mr. Zhang's children owns 10.38% equity interest in this entity indirectly from 11/1/2020. (b) Mr. Zhou Min Ni owns 30% equity interest in this entity. (c) Mr. Zhou Min Ni owns 40% equity interest in this entity indirectly through its parent company. (d) Mr. Zhou Min Ni owns 100% equity interest in this entity. (e) Mr. Zhou Min Ni owns 37% equity interest in this entity. (f) Mr. Zhou Min Ni owns 45% equity interest in this entity. (g) Mr. Jian Ming Ni, former Chief Financial Officer owns 29% equity interest in this entity. Mr. Zhou Min Ni previously owned 37.34% equity in this entity as of 12/31/2019. We have been told that Mr Ni's equity interest was disposed of on 1/1/2020. For comparison purpose, accounts payable as of 12/31/2020 is $554,156. (h) Mr. Zhou Min Ni owns 30% equity interest in this entity. (i) Tina Ni, one of Mr. Zhou Min Ni’s family members, owns 30% equity interest in this entity. Anthony Zhang, one of Mr. Xiao Mou Zhang's family member, owns 10% of equity interest in this entity. c. Advances to suppliers - related parties, net The Company periodically provides purchase advances to various vendors, including the related party suppliers. Below is a summary of advances to related party suppliers recorded as of December 31, 2020 and December 31, 2019, respectively: Name of Related Party As of December 31, As of December 31, (a) Ocean Pacific Seafood Group, Inc. $ 7,101 $ 223,303 (b) Revolution Industry, LLC 189,702 521,832 Total $ 196,803 $ 745,135 (a) Mr. Zhou Min Ni owns 26% equity interest in this entity. (b) Raymond Ni, one of Mr. Zhou Min Ni’s family members, owns 100% equity interest in this entity. On 2/25/2021, Han Feng executed an asset purchase agreement to acquire the machinery and equipment from Revolution Industry, LLC. Going forward, Han Feng takes the egg roll production business in house and ceases vendor relationship with Revolution Industry, LLC. See Footnote 19 Subsequent Events for additional Information. d. Promissory note payable - related party B&amp;R Global issued a $7.0 million Unsecured Subordinated Promissory Note to BRGR. The note bears an interest rate of 6% per annum that matures in January 2030. e. Security deposit - related parties The Company made deposits to its related parties for warehouse rental purposes. These deposits are expected to be returned upon termination of the respective leases. Total deposits to related parties amounted to $591,380 as of December 31, 2019. As a result of the Realty Acquisition referenced in Note 8, rent deposits previously classified as made by related parties became intercompany balances and were eliminated as of December 31, 2020. There were no related party rent deposits as of December 31, 2020. f. Notes Receivable - Related Parties The Company had previously made advances or loans to certain entities that are either owned by our former Chairman and Co-CEO of the Company, Mr. Zhou Min Ni or family members of Mr. Ni. On January 1, 2018, the Company entered into a promissory note agreement with Enson Seafood GA Inc. (Enson Seafood) . Pursuant to the promissory note agreement, the total outstanding balance of $550,000 due from Enson Seafood as of December 31, 2017 was converted into promissory notes bearing annual interest of 5% commencing January 1, 2018. The principal plus interest was due no later than December 31, 2019. Interest was computed on the outstanding balance on the basis of the actual number of days elapsed in a year of 360 days. On September 30, 2018, the Company signed a promissory note agreement with Enson Seafood in the principal amount of $2,000,000. The note accrued interest at the rate of 5% per annum on the unpaid balance, compounded monthly. The principal plus all accrued and unpaid interest was initially due no later than September 30, 2019, with an option to renew, and required Enson Seafood to make monthly payments of $171,215 for twelve months. On March 1, 2019, the Company and Enson Seafood extended the expiration date of the note until February 29, 2024 and Mr. Zhou Min Ni agreed to personally guarantee the note. On January 1, 2018, the Company signed a promissory note agreement with Han Feng Global Inc. dba NSG International, Inc. (NSG). Pursuant to the promissory note agreement, the outstanding total outstanding balances of $5,993,552 due from NSG as of December 31, 2017 were converted into promissory notes bearing annual interest of 5% commencing January 1, 2018. The principal plus interest was required to be paid off no later than December 31, 2019. Interest was computed on the outstanding balance on the basis of the actual number of days elapsed in a year of 360 days. On March 1, 2019, the Company entered into a new five year term promissory note agreement with NSG that comprised a restatement and novation and superseded the note dated January 1, 2018. Pursuant to the new promissory note agreement, the outstanding balance of $5,941,031 together with interest at the rate of 5% per annum became payable in monthly installments until principal and accrued interest was paid in full on or before March 1, 2024. On March 1, 2018, the Company entered into a promissory note agreement by which Revolution Automotive, LLC (Revolution Automotive) was loaned $483,628. Pursuant to this promissory note agreement, Revolution Automotive was required to make monthly payments of $5,000 for 60 months, including interest, with a final payment of $284,453. The loan bore interest of 5% per annum. Interest was computed on the outstanding balance on the basis of the actual number of days elapsed in a year of 360 days. The principal plus interest was to be paid off no later than April 30, 2023. On March 1, 2019, the Company and each of Enson Seafood and NSG agreed to extend the expiration date of their notes payable until February 29, 2024, and Mr. Zhou Min Ni agreed to personally guarantee these notes. On September 30, 2019, the Company and Mr. Ni entered into a Loan Purchase and Sale Agreement (the "Loan Sale Agreement"). Pursuant to the Loan Sale Agreement, all such notes receivable stated above, having then a combined outstanding balance of $8,415,525 ("Total Notes Receivable"), were sold to Mr. Zhou Min Ni in exchange for 632,746 shares of common stock of the Company, which shares were received and recorded in treasury stock by the Company as of September 30, 2019. In connection with the sale of the above notes, the Company also required 208,806 additional shares of common stock of the Company owned by Mr. Ni to be placed in an escrow account for a period of one year until September 30, 2020 (the “Escrow Period”), which will then be delivered to the Company in part or in full, if the volume weighted average price ("VWAP") of the Company’s common stock for the 250-trading-day period immediately preceding the expiration of the Escrow Period is less than $1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Management, including the operating decision makers, review operation results by the revenue of different distribution centers. After acquiring B&amp;R Global in November 2019, the Company distinguishes revenues, costs and expenses between HF and B&amp;R Global in its internal reporting. As a result, the Company has two reportable segments, HF covering Southeastern Coast of U.S. and B&amp;R Global covering the Pacific and Mountain West regions of U.S. The following table presents net sales by segment for the years ended December 31, 2020 and 2019, respectively: For the Year Ended December 31, 2020 December 31, 2019 Net revenue HF $ 221,354,504 $ 302,103,038 B&amp;R Global 345,476,571 86,059,243 Total $ 566,831,075 $ 388,162,281 All the Company’s revenue was generated from its business operations in the U.S. For the Year Ended December 31, 2020 HF B&amp;R Global Total Revenue $ 221,354,504 $ 345,476,571 $ 566,831,075 Cost of revenue 178,777,382 287,762,110 466,539,492 Gross profit 42,577,122 57,714,461 100,291,583 Depreciation and amortization 2,971,777 14,896,819 17,868,596 Cash capital expenditures 244,255 420,495 664,750 For the Year Ended December 31, 2019 HF B&amp;R Global Total Revenue $ 302,103,038 $ 86,059,243 $ 388,162,281 Cost of revenue 252,078,738 72,875,020 324,953,758 Gross profit 50,024,300 13,184,223 63,208,523 Depreciation and amortization 5,487,027 1,267,481 6,754,508 Cash capital expenditures 4,681,404 154,525 4,835,929 The following table presents total assets by reportable segment as of December 31, 2020 and 2019, respectively: As of December 31, As of December 31, Total assets: HF $ 58,620,619 $ 80,514,529 B&amp;R Global 425,664,464 722,329,265 Total Assets $ 484,285,083 $ 802,843,794 All of the Company’s long-lived assets are located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COMMITMENT AND CONTINGENCIES Various labor and employment lawsuits were filed by former employees against FUSO, NBT, and HRT, alleging these entities failed to provide proper meal and rest breaks, as well as other related violations. These entities deny all the allegations. Management believes there is no merit to the cases and will vigorously defend the cases. Therefore, the Company did not accrue any loss contingency for this matter on its consolidated financial statements as of December 31, 2020 and 2019. FUSO's case was dismissed on January 25, 2021. No class was certified and no class relief was granted. The individual plaintiff's claims were resolved under the terms of a confidential settlement agreement providing that no party admitted any liability or wrongdoing and that the individual plaintiff would receive a payment in an amount having no material impact on the financial condition or results of operations of the FUSO operating unit and the Company as a whole. Various labor and employment claims have been filed or asserted against Happy FM Group Inc., alleging that this subsidiary failed to pay all wages owed to one or more employees under the California Labor Code as well as other related violations. These allegations all have been denied. These cases are in the earliest stages of litigation and the parties have not commenced discovery. Management believes there is no merit to the cases and will vigorously defend the cases. Therefore, the Company did not accrue any loss contingency for this matter on its consolidated financial statements as of December 31, 2020. On March 29, 2020, plaintiff Jesus Mendoza (“Mendoza”) filed a putative shareholder securities class action lawsuit (the "Class Action Lawsuit”) in the United States District Court for the Central District of California against the Company and certain of its present and former officers (collectively, the “Class Action Defendants”) for alleged violations of Sections 10(b) and 20(a) of the Securities Exchange Act of 1934 styled Mendoza v. HF Foods Group Inc., et al., Civil Action No. 2:20-CV-2929-ODW-JPR (C.D. Cal.). On April 30, 2020, plaintiff Walter Ponce-Sanchez (“Ponce-Sanchez”) filed a substantially similar putative shareholder securities class action lawsuit (the “Ponce-Sanchez Lawsuit”) in the United States District Court for the Central District of California against the same defendants named in the Class Action Lawsuit (collectively, the “Ponce-Sanchez Defendants” and with the Class Action Defendants, the “Defendants”) styled Ponce-Sanchez v. HF Foods Group Inc., et al. , Civil Action No. 2:20-CV-3967-ODW-JPR (C.D. Cal.). The Ponce-Sanchez Lawsuit has now been consolidated with the Class Action Lawsuit and both cases will proceed under the Class Action Lawsuit docket. The complaints both allege that the Defendants made materially false and or misleading statements that caused losses to investors. Additionally, the complaints both allege that the Defendants failed to disclose in public statements that the Company engaged in certain related party transactions, that insiders and related parties were enriching themselves by misusing shareholder funds, and that the Company masked the true number of free-floating shares. Neither complaint quantifies any alleged damages, but, in addition to attorneys’ fees and costs, they seek to recover damages on behalf of themselves and other persons who purchased or otherwise acquired Company stock during the putative class period from August 23, 2018 through March 23, 2020 at allegedly inflated prices and purportedly suffered financial harm as a result. On October 13, 2020, the Court appointed Yun F. Yee as lead plaintiff and approved Mr. Yee’s counsel as lead counsel in the consolidated Class Action Lawsuit. Thereafter, an amended complaint was filed, which purports to expand the putative class period from August 23, 2018 to November 9, 2020. The Defendants filed their motion to dismiss the amended complaint on January 19, 2021, which is pending. The Class Action Lawsuit does not quantify any alleged damages. The Company intends to defend the consolidated Class Action Lawsuit vigorously. On June 15, 2020, Mendoza filed a shareholder derivative lawsuit on behalf of the Company as a nominal defendant (the “Mendoza Derivative Lawsuit”) in the United States District Court for the Central District of California against certain of the Company’s present and former directors and officers (collectively, the “Mendoza Derivative Defendants”) styled Mendoza v. Zhou Min Ni, et al., Civil Action No. 2:20-CV-5300-ODW-JPR (C.D. Cal.). The complaint in the Mendoza Derivative Lawsuit is based largely on the same allegations as set forth in the Class Action Lawsuit discussed above and alleges violations of Sections 10(b), 14(a), and 20(a) of the Securities Exchange Act of 1934, breach of fiduciary duties , unjust enrichment, abuse of control, gross mismanagement, and waste of corporate assets. The Mendoza Derivative Lawsuit does not quantify any alleged damages, but, in addition to attorneys’ fees and costs, Mendoza seeks to recover damages on behalf of the Company for purported financial harm and to have the court order changes in the Company’s corporate governance. The Mendoza Derivative Defendants and the Company intend to defend the Mendoza Derivative Lawsuit vigorously. On July 8, 2020, the Court ordered that all proceedings in the Mendoza Derivative Lawsuit be stayed until such time as the Court has finally resolved the Defendants’ motion to dismiss the Class Action Lawsuit. At this stage, the Company is unable to determine whether a future loss will be incurred due to the consolidated Class Action Lawsuit or the Mendoza Derivative Lawsuit, or estimate a range of loss, if any; accordingly, no amounts have been accrued in the Company’s consolidated financial statements as of December 31, 2020. On August 21, 2020, plaintiff Jim Bishop ("Bishop") filed a putative shareholder derivative lawsuit (the “Bishop Lawsuit”) in the United States District Court for the District of Delaware against certain of the Company’s present and former directors and officers, as well as the Company (collectively, the “Bishop Defendants”) styled Jim Bishop v. Zhou Min Ni, et al. , Civil Action No. 1:20-cv-01103-RGA (D. Del.). The Bishop Lawsuit complaint alleges claims that are virtually the same as those alleged in the Mendoza Derivative Lawsuit. The Bishop Lawsuit does not quantify any alleged damages. But in addition to attorneys’ fees and costs, Bishop seeks to recover damages on behalf of the Company for purported financial harm and to have the Court order changes to the Company’s corporate govern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2, 2021, the Board of Directors approved the terms of a Separation Agreement pursuant to which Zhou Min Ni has voluntarily resigned from his position as co-Chief Executive Officer and director and any position he holds with any of the Company’s subsidiaries, effective February 23, 2021 (“Separation Date”). On February 23, 2021, Xiao Mou Zhang became the sole Chief Executive Officer of the Company (he was previously co-Chief Executive Officer). On February 22, 2021, the Board of Directors of the Company appointed Russell Libby as the new Chair of the Company’s Board of Directors. On February 10, 2021, 273 Co, a newly established Delaware limited liability company and wholly owned subsidiary of the Company, completed the closing of an Assignment and Assumption of Lease Agreement (“Assignment”), dated effective as of January 21, 2021, pursuant to which it has assumed the lease of the premises at 273 Fifth Avenue, New York, New York (the “273 Lease Agreement”) dated as of July 2, 2018, by and between AnHeart, a former subsidiary of the Company, and Premier 273 Fifth, LLC ("Landlord"). On the same date, the closing documents were delivered to effectuate the amendment of the 273 Lease Agreement pursuant to an Amendment to Lease (the “Lease Amendment”). The Assignment and the 273 Lease Amendment were negotiated pursuant to guarantee obligations of the Company’s wholly owned subsidiary, HF Holding as guarantor under the Lease Agreement. See Note 13, above, for additional information regarding the AnHeart leases. 273 Co has agreed to observe all the covenants and conditions of the Lease Agreement, as amended, including the payment of all rents due. Under the terms of the Lease Agreement and the Assignment, 273 Co has undertaken to construct, at Company’s expense, a building on the premises, at a minimum cost of $2,500,000. The 273 Lease Agreement and the Lease Amendment provide for a term of 30 years, with option to renew for 10 additional years, at an annual rent starting at $325,000 and escalating annually throughout the term, with the annual rent in the final year of the initial term of $1,047,974. The 273 Lease Amendment further granted certain rent abatement to the premises for 2020 and 2021, including a 20% reduction of annual rent in 2021. The Lease Amendment permits subletting of the premises. In January 2021, one of the Company's subsidiary, Kirnland signed a new 5-year operating lease agreement with a related party, Yoan to continue to lease the warehouse space that Kirnland has been operating in at 36 - 40 Enterprise Blvd, Atlanta, Georgia ("Warehouse Lease"). Pursuant to the Warehouse Lease, effective January 1, 2021 and maturing on December 31, 2025, Kirnland will pay an initial monthly rental rate of $23,495 with standard annual rent escalation of 3% per annum. See Note 13 - Leases. On February 25, 2021, the Company entered into an Asset Purchase Agreement with Revolution Industry, LLC ("Revolution"), a company owned by the son of Company's former Chairman and Co-CEO. Pursuant to the Asset Purchase Agreement, the Company has acquired substantially all of the operating assets used or held for use in such business operation for an amount of $250,000 plus the fair market wholesale value of all verified, useable cabbage and egg roll mix inventory of Revolution. Advances due from Revolution at the time of transaction were an offset to the purchase payment made to Revolution. See Note 16 - Related Partie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AAP. The consolidated financial statements include the financial statements of HF Group, its subsidiaries and the VIE. The VIE has been accounted for at historical cost and prepared on the basis as if common control had been established as of the beginning of the first period presented in the accompanying consolidated financial statements.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December 31, 2020 and 2019,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 The carrying amounts of the assets, liabilities, the results of operations and cash flows of the VIE is included in the Company’s consolidated balance sheets, statements of income (loss) and statements of cash flows are as follows: December 31, 2020 December 31, 2019 Current assets $ 47,822 $ 158,184 Non-current assets 115,934 301,803 Total assets $ 163,756 $ 459,987 Current liabilities $ 496,234 $ 805,666 Non-current liabilities 39,475 69,321 Total liabilities $ 535,709 $ 874,987 For the year ended December 31 2020 2019 Net revenue $ 2,020,416 $ 420,163 Net income $ 43,046 $ 68,449 For the year ended December 31 2020 2019 Net cash provided by operating activities $ 246,153 $ 201,885 Net cash used in financing activities (265,004) (207,159) Net decrease in cash and cash equivalents $ (18,851) $ (5,274)</t>
        </is>
      </c>
    </row>
    <row r="5">
      <c r="A5" s="4" t="inlineStr">
        <is>
          <t>Noncontrolling Interests</t>
        </is>
      </c>
      <c r="B5" s="4" t="inlineStr">
        <is>
          <t xml:space="preserve">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s of December 31, 2020 and 2019, noncontrolling interest equity consisted of the following: Name of Entity Percentage of December 31, 2020 December 31, 2019 Kirnland 33.33 % $ 1,384,780 $ 1,292,623 MIN 39.75 % 889,596 896,980 MS 35.00 % 459,816 459,126 OW 32.50 % 1,633,355 1,600,058 Total $ 4,367,547 $ 4,248,787 </t>
        </is>
      </c>
    </row>
    <row r="6">
      <c r="A6" s="4" t="inlineStr">
        <is>
          <t>Use of Estimates</t>
        </is>
      </c>
      <c r="B6"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useful lives of property and equipment, lease assumptions, impairment of long-lived assets, long-term investments, goodwill, the purchase price allocation and fair value of noncontrolling interests with respect to business combinations, realization of deferred tax assets, and uncertain income tax positions.</t>
        </is>
      </c>
    </row>
    <row r="7">
      <c r="A7" s="4" t="inlineStr">
        <is>
          <t>Cash and Cash Equivalents</t>
        </is>
      </c>
      <c r="B7" s="4" t="inlineStr">
        <is>
          <t>Cash and Cash Equivalents The Company considers all highly liquid investments purchased with a maturity of three or fewer months to be cash equivalents. As of December 31, 2020 and 2019, the Company had no cash equivalents.</t>
        </is>
      </c>
    </row>
    <row r="8">
      <c r="A8" s="4" t="inlineStr">
        <is>
          <t>Accounts Receivables</t>
        </is>
      </c>
      <c r="B8" s="4" t="inlineStr">
        <is>
          <t>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 As of December 31, 2020 and 2019, allowances for doubtful accounts were $909,182 and $623,970, respectively.</t>
        </is>
      </c>
    </row>
    <row r="9">
      <c r="A9" s="4" t="inlineStr">
        <is>
          <t>Inventories</t>
        </is>
      </c>
      <c r="B9" s="4" t="inlineStr">
        <is>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 As of December 31, 2020 and 2019, the valuation allowance was $146,078 and $16,928, respectively.</t>
        </is>
      </c>
    </row>
    <row r="10">
      <c r="A10" s="4" t="inlineStr">
        <is>
          <t>Property and Equipment</t>
        </is>
      </c>
      <c r="B10" s="4" t="inlineStr">
        <is>
          <t>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Automobiles 3 — 7 Buildings and improvements 7 — 39 Furniture and fixtures 4 — 10 Machinery and equipment 3 — 10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t>
        </is>
      </c>
    </row>
    <row r="11">
      <c r="A11" s="4" t="inlineStr">
        <is>
          <t>Business Combinations</t>
        </is>
      </c>
      <c r="B11" s="4" t="inlineStr">
        <is>
          <t>Business Combinations The Company accounts for its business combinations using the purchase method of accounting in accordance with AS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t>
        </is>
      </c>
    </row>
    <row r="12">
      <c r="A12" s="4" t="inlineStr">
        <is>
          <t>Goodwill</t>
        </is>
      </c>
      <c r="B12" s="4" t="inlineStr">
        <is>
          <t>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The Company opted the early adoption of Accounting Standards Update (“ASU”) 2017-4, Intangibles - Goodwill and Other (Topic 350): Simplifying the Test for Goodwill Impairment .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t>
        </is>
      </c>
    </row>
    <row r="13">
      <c r="A13" s="4" t="inlineStr">
        <is>
          <t>Intangible Assets</t>
        </is>
      </c>
      <c r="B13" s="4" t="inlineStr">
        <is>
          <t>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Tradenames 10 Customer relationships 20</t>
        </is>
      </c>
    </row>
    <row r="14">
      <c r="A14" s="4" t="inlineStr">
        <is>
          <t>Long term investments</t>
        </is>
      </c>
      <c r="B14" s="4" t="inlineStr">
        <is>
          <t>Long term investments The Company’s investments in unconsolidated entities consist of equity investments and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 term investments as of December 31, 2020 and 2019.</t>
        </is>
      </c>
    </row>
    <row r="15">
      <c r="A15" s="4" t="inlineStr">
        <is>
          <t>Impairment of Long-Lived Assets other than goodwill</t>
        </is>
      </c>
      <c r="B15" s="4" t="inlineStr">
        <is>
          <t>Impairment of Long-lived Assets other than goodwill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their fair value. The Company did not record any impairment loss on its long-lived assets as of December 31, 2020 and 2019.</t>
        </is>
      </c>
    </row>
    <row r="16">
      <c r="A16" s="4" t="inlineStr">
        <is>
          <t>Revenue Recognition</t>
        </is>
      </c>
      <c r="B16" s="4" t="inlineStr">
        <is>
          <t xml:space="preserve">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09, Revenue from Contracts with Customers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 For the years ended December 31,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Years Ended December 31, December 31, Arizona $ 34,952,390 $ 7,196,217 California 192,998,208 54,877,209 Colorado 34,908,440 6,658,931 Florida 65,415,191 91,173,814 Georgia 46,985,078 65,173,052 North Carolina 108,954,235 145,756,172 Utah 52,458,685 8,249,684 Washington 30,158,848 9,077,202 Total $ 566,831,075 $ 388,162,281 </t>
        </is>
      </c>
    </row>
    <row r="17">
      <c r="A17" s="4" t="inlineStr">
        <is>
          <t>Shipping and Handling Costs</t>
        </is>
      </c>
      <c r="B17" s="4" t="inlineStr">
        <is>
          <t>Shipping and Handling Costs Shipping and handling costs, which include costs related to the selection of products and their delivery to customers, are presented in distribution, selling and administrative expenses. Shipping and handling costs were $6,813,693 and $4,443,967 for the years ended December 31, 2020 and 2019, respectively.</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December 31, 2020 and 2019.</t>
        </is>
      </c>
    </row>
    <row r="19">
      <c r="A19" s="4" t="inlineStr">
        <is>
          <t>Leases</t>
        </is>
      </c>
      <c r="B19" s="4" t="inlineStr">
        <is>
          <t>Leases On January 1, 2019, the Company adopted ASU 2016-02, Leases (Topic 842) ("Topic 842"). For all leases that were entered into prior to the effective date of ASC 842, the Company elected to apply the package of practical expedients. Based on this guidance the Company will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solidated balance sheets or on its consolidated statements of operations. The adoption of Topic 842 resulted in the presentation of $21.2 million of operating lease assets and operating lease liabilities on the consolidated balance sheet as of January 1, 2019. See Note 11 for additional information. As a result of the Realty Acquisition (see Note 8 for additional information), nine leases previously included in the operating lease asset and liabilities balance were eliminated during consolidation. As of December 31, 2020 and 2019, the balances for operating lease assets and liabilities were $931,630 and $17,155,584, respectively.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t>
        </is>
      </c>
    </row>
    <row r="20">
      <c r="A20" s="4" t="inlineStr">
        <is>
          <t>Earnings Per Share</t>
        </is>
      </c>
      <c r="B20" s="4" t="inlineStr">
        <is>
          <t>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0 and 2019.</t>
        </is>
      </c>
    </row>
    <row r="21">
      <c r="A21" s="4" t="inlineStr">
        <is>
          <t>Fair Value of Financial Instruments</t>
        </is>
      </c>
      <c r="B21" s="4" t="inlineStr">
        <is>
          <t>Fair Value of Financial Instruments The Company follows the provisions of FASB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balance sheets for cash, accounts receivable, advances to suppliers, other current assets, accounts payable, bank overdraft, income tax payable, current portion of long-term debt, current portion of obligations under finance and operating leases, and accrued expenses and other liabilities approximate their fair value based on the short-term maturity of these instruments.</t>
        </is>
      </c>
    </row>
    <row r="22">
      <c r="A22" s="4" t="inlineStr">
        <is>
          <t>Derivative Financial Instrument</t>
        </is>
      </c>
      <c r="B22" s="4" t="inlineStr">
        <is>
          <t>Derivative Financial Instrument In accordance with the guidance in ASC Topic 815 ("ASC 815"), Derivatives and Hedging, d</t>
        </is>
      </c>
    </row>
    <row r="23">
      <c r="A23" s="4" t="inlineStr">
        <is>
          <t>Concentrations and Credit Risk</t>
        </is>
      </c>
      <c r="B23" s="4"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December 31, 2020 and 2019. For the years ended December 31, 2020 and 2019, no supplier accounted for more than 10% of the total cost of revenue. As of December 31, 2020, two suppliers accounted for 22% and 18% of total advance payments outstanding and one suppliers accounted for 96% of advance payments to related parties, respectively. As of December 31, 2019, two suppliers accounted for 34% and 15% of total advance payments outstanding and these two suppliers accounted for 70% and 30% of advance payments to related parties, respectively.</t>
        </is>
      </c>
    </row>
    <row r="24">
      <c r="A24" s="4" t="inlineStr">
        <is>
          <t>Recent Accounting Pronouncements</t>
        </is>
      </c>
      <c r="B24" s="4" t="inlineStr">
        <is>
          <t>Recent Accounting Pronouncements In June 2016, the FASB issued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31, 2022. The Company will adopt this ASU within the annual reporting period of December 31, 2023. The Company is currently assessing the impact of adopting this standard, but based upon its preliminary assessment, does not expect the adoption of this guidance to have a material impact on its consolidated financial statements. In December 2019, the FASB issued ASU 2019-12 (“ASU 2019-12”), Income Taxes (Topic 740): Simplifying the Accounting for Income Taxes ,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will adopt this ASU within the annual reporting period of December 31, 2021. The Company is currently assessing the impact of adopting this standard, but based on its preliminary assessmen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Business Acquisitions, by Acquisition</t>
        </is>
      </c>
      <c r="B4" s="4" t="inlineStr">
        <is>
          <t>The following table summarizes the entities under HF Foods Group Inc. after the above-mentioned reorganization, together with new entities formed after the Atlantic Transactions as described below: Name Date of formation / Place of formation / Percentage Principal activities Parent: HF Holding October 11, 2017 North Carolina, USA 100% Holding Company Subsidiaries: Han Feng January 14, 1997 North Carolina, USA 100% Foodservice distributor TT August 6, 2002 North Carolina, USA 100% Logistic service provider MFD April 15, 1999 North Carolina, USA 100% Logistic service provider R&amp;N Holdings November 21, 2002 North Carolina, USA 100% Real estate holding company R&amp;N Lexington May 27, 2010 North Carolina, USA 100% Real estate holding company R&amp;N Charlotte, LLC July 10, 2019 North Carolina, USA 100% Real estate holding company Kirnsway May 24, 2006 North Carolina, USA 100% Design and printing services provider Chinesetg July 12, 2011 New York, USA 100% Design and printing services provider NSF December 17, 2008 Florida, USA 100% Foodservice distributor BB September 12, 2001 Florida, USA 100% Logistic service provider Kirnland April 11, 2006 Georgia, USA 66.7% Foodservice distributor HG Realty May 11, 2012 Georgia, USA 100% Real estate holding company HF Foods Industrial, L.L.C. ("HF Foods Industrial") December 10, 2019 North Carolina, USA 60.0% Food processing company 273 Fifth Avenue, L.L.C. ("273 Co") October 10, 2020 Delaware, USA 100% Real estate lease holding company Name Date of formation / Place of formation / Percentage of legal Principal activities Parent: B&amp;R Global January 3, 2014 Delaware, USA — Holding Company Subsidiaries: Rongcheng Trading, LLC (“RC”) January 31, 2006 California, USA 100% Foodservice distributor Capital Trading, LLC (“UT”) March 10, 2003 Utah, USA 100% Foodservice distributor Win Woo Trading, LLC (‘WW”) January 23, 2004 California, USA 100% Foodservice distributor Mountain Food, LLC (“MF”) May 2, 2006 Colorado, USA 100% Foodservice distributor R &amp; C Trading L.L.C. (“RNC”) November 26, 2007 Arizona, USA 100% Foodservice distributor Great Wall Seafood LA, LLC (“GW”) March 7, 2014 California, USA 100% Foodservice distributor B&amp;L Trading, LLC (“BNL”) July 18, 2013 Washington, USA 100% Foodservice distributor Min Food, Inc. (“MIN”) May 29, 2014 California, USA 60.25% Foodservice distributor B&amp;R Group Logistics Holding, LLC (“BRGL”) July 17, 2014 Delaware, USA 100% Logistic service provider Ocean West Food Services, LLC (“OW”) December 22, 2011 California, USA 67.5% Foodservice distributor Monterey Food Service, LLC (“MS”) September 14, 2017 California, USA 65% Foodservice distributor Irwindale Poultry, LLC (“IP”) December 27, 2017 California, USA 100% Poultry processing company Best Choice Trucking, LLC (“BCT”) January 1, 2011 California, USA 100% Logistic service provider KYL Group, Inc. (“KYL”) April 18, 2014 Nevada, USA 100% Logistic service provider American Fortune Foods Inc. (“AF”) February 19, 2014 California, USA 100% Logistic and import service provider Happy FM Group, Inc. (“HFM”) April 9, 2014 California, USA 100% Logistic service provider GM Food Supplies, Inc. (“GM”) March 22, 2016 California, USA 100% Logistic service provider Lin’s Distribution, Inc., Inc. (“LIN”) February 2, 2010 Utah, USA 100% Logistic service provider Lin’s Farms, LLC (“LNF”) July 2, 2014 Utah, USA 100% Poultry processing company New Berry Trading, LLC (“NBT”) September 5, 2012 California, USA 100% Logistic service provider Hayward Trucking, Inc. (“HRT”) September 5, 2012 California, USA 100% Logistic service provider Fuso Trucking Corp. (“FUSO”) January 20, 2015 California, USA VIE* Logistic service provider Yi Z Service LLC (“YZ”) October 2, 2017 California, USA 100% Logistic service provider Golden Well Inc. (“GWT”) November 8, 2011 California, USA 100% Logistic service provider Kami Trading Inc. (“KAMI”) November 20, 2013 California, USA 100% Import service provider Royal Trucking Services, Inc. (“RTS”) May 19, 2015 Washington, USA 100% Logistic service provider Royal Service Inc. (“RS”) December 29, 2014 Oregon, USA 100% Logistic service provider MF Food Services Inc. (“MFS”) December 21, 2017 California, USA 100% Logistic service provider * At the acquisition date and as of December 31, 2020, B&amp;R Global consolidates FUSO, which is considered as a variable interest entity (“VIE”) under U.S. GAAP, due to its pecuniary and contractual interest in this entity as a result of the funding arrangements outlined in the entity. The following table summarizes B&amp;R Global’s additional wholly owned subsidiaries as a result of the Realty Acquisition: Name Date of formation / Place of formation / Percentage of legal Principal activities A &amp; Kie, LLC ("AK") March 26, 2010 Arizona, USA 100% Real estate holding company B &amp; R Realty, LLC ("BRR") August 28, 2013 California, USA 100% Real estate holding company Big Sea Realty, LLC ("BSR") April 3, 2013 Washington, USA 100% Real estate holding company Fortune Liberty, LLC ("FL") November 22, 2006 Utah, USA 100% Real estate holding company Genstar Realty, LLC ("GSR") February 27, 2012 California, USA 100% Real estate holding company Hardin St Properties, LLC ("HP") December 5, 2012 Montana, USA 100% Real estate holding company Lenfa Food, LLC ("LF") February 14, 2002 Colorado, USA 100% Real estate holding company Lucky Realty, LLC ("LR") September 3, 2003 California, USA 100% Real estate holding company Murray Properties, LLC ("MP") February 27, 2013 Utah, USA 100% Real estate hold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The carrying amounts of the assets, liabilities, the results of operations and cash flows of the VIE is included in the Company’s consolidated balance sheets, statements of income (loss) and statements of cash flows are as follows: December 31, 2020 December 31, 2019 Current assets $ 47,822 $ 158,184 Non-current assets 115,934 301,803 Total assets $ 163,756 $ 459,987 Current liabilities $ 496,234 $ 805,666 Non-current liabilities 39,475 69,321 Total liabilities $ 535,709 $ 874,987 For the year ended December 31 2020 2019 Net revenue $ 2,020,416 $ 420,163 Net income $ 43,046 $ 68,449 For the year ended December 31 2020 2019 Net cash provided by operating activities $ 246,153 $ 201,885 Net cash used in financing activities (265,004) (207,159) Net decrease in cash and cash equivalents $ (18,851) $ (5,274)</t>
        </is>
      </c>
    </row>
    <row r="5">
      <c r="A5" s="4" t="inlineStr">
        <is>
          <t>Redeemable Noncontrolling Interest</t>
        </is>
      </c>
      <c r="B5" s="4" t="inlineStr">
        <is>
          <t xml:space="preserve">As of December 31, 2020 and 2019, noncontrolling interest equity consisted of the following: Name of Entity Percentage of December 31, 2020 December 31, 2019 Kirnland 33.33 % $ 1,384,780 $ 1,292,623 MIN 39.75 % 889,596 896,980 MS 35.00 % 459,816 459,126 OW 32.50 % 1,633,355 1,600,058 Total $ 4,367,547 $ 4,248,787 </t>
        </is>
      </c>
    </row>
    <row r="6">
      <c r="A6" s="4" t="inlineStr">
        <is>
          <t>Useful Lives of Property, Plant, and Equipment</t>
        </is>
      </c>
      <c r="B6" s="4" t="inlineStr">
        <is>
          <t>Following are the estimated useful lives of the Company’s property and equipment: Estimated useful lives (years) Automobiles 3 — 7 Buildings and improvements 7 — 39 Furniture and fixtures 4 — 10 Machinery and equipment 3 — 10</t>
        </is>
      </c>
    </row>
    <row r="7">
      <c r="A7" s="4" t="inlineStr">
        <is>
          <t>Schedule of Finite-lived Intangible Assets, Useful Life</t>
        </is>
      </c>
      <c r="B7" s="4" t="inlineStr">
        <is>
          <t>The estimated useful lives of intangible assets are as follows: Estimated useful lives (years) Tradenames 10 Customer relationships 20</t>
        </is>
      </c>
    </row>
    <row r="8">
      <c r="A8" s="4" t="inlineStr">
        <is>
          <t>Disaggregation of Revenue</t>
        </is>
      </c>
      <c r="B8" s="4" t="inlineStr">
        <is>
          <t xml:space="preserve">The following table summarizes disaggregated revenue from contracts with customers by geographic locations: For the Years Ended December 31, December 31, Arizona $ 34,952,390 $ 7,196,217 California 192,998,208 54,877,209 Colorado 34,908,440 6,658,931 Florida 65,415,191 91,173,814 Georgia 46,985,078 65,173,052 North Carolina 108,954,235 145,756,172 Utah 52,458,685 8,249,684 Washington 30,158,848 9,077,202 Total $ 566,831,075 $ 388,162,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Accounts receivable, net consisted of the following: As of December 31, As of December 31, Accounts receivable $ 25,761,394 $ 50,651,104 Less: allowance for doubtful accounts (909,182) (623,970) Accounts receivable, net $ 24,852,212 $ 50,027,134 </t>
        </is>
      </c>
    </row>
    <row r="5">
      <c r="A5" s="4" t="inlineStr">
        <is>
          <t>Financing Receivable, Allowance for Credit Loss</t>
        </is>
      </c>
      <c r="B5" s="4" t="inlineStr">
        <is>
          <t xml:space="preserve">Movement of allowance for doubtful accounts is as follows: For the Years Ended December 31, December 31, Beginning balance $ 623,970 $ 658,104 Provision for doubtful accounts 1,337,820 (4,515) Less: write off/recovery (1,052,608) (29,619) Ending balance $ 909,182 $ 623,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100000000</v>
      </c>
      <c r="C8" s="6" t="n">
        <v>100000000</v>
      </c>
    </row>
    <row r="9">
      <c r="A9" s="4" t="inlineStr">
        <is>
          <t>Common stock, issued (in shares)</t>
        </is>
      </c>
      <c r="B9" s="6" t="n">
        <v>51913411</v>
      </c>
      <c r="C9" s="6" t="n">
        <v>53050211</v>
      </c>
    </row>
    <row r="10">
      <c r="A10" s="4" t="inlineStr">
        <is>
          <t>Common stock, outstanding (in shares)</t>
        </is>
      </c>
      <c r="B10" s="6" t="n">
        <v>51913411</v>
      </c>
      <c r="C10" s="6" t="n">
        <v>52145096</v>
      </c>
    </row>
    <row r="11">
      <c r="A11" s="4" t="inlineStr">
        <is>
          <t>Treasury stock, shares (in shares)</t>
        </is>
      </c>
      <c r="B11" s="6" t="n">
        <v>0</v>
      </c>
      <c r="C11" s="6" t="n">
        <v>905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 TERM INVESTMENTS (Tables)</t>
        </is>
      </c>
      <c r="B1" s="2" t="inlineStr">
        <is>
          <t>12 Months Ended</t>
        </is>
      </c>
    </row>
    <row r="2">
      <c r="B2" s="2" t="inlineStr">
        <is>
          <t>Dec. 31, 2020</t>
        </is>
      </c>
    </row>
    <row r="3">
      <c r="A3" s="3" t="inlineStr">
        <is>
          <t>Equity Method Investments and Joint Ventures [Abstract]</t>
        </is>
      </c>
    </row>
    <row r="4">
      <c r="A4" s="4" t="inlineStr">
        <is>
          <t>Long Term Investments</t>
        </is>
      </c>
      <c r="B4" s="4" t="inlineStr">
        <is>
          <t xml:space="preserve">Long term investments consisted of the following: Ownership as of December 31, As of December 31, 2020 As of December 31, 2019 Asahi Food, Inc. 49% $ 577,164 $ 496,276 Pt. Tamron Akuatik Produk Industri 12% 1,800,000 1,800,000 Long term investments $ 2,377,164 $ 2,296,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As of December 31, As of December 31, Automobiles $ 24,544,094 $ 24,340,652 Building 71,285,127 17,721,292 Building improvements 9,807,234 9,079,737 Furniture and fixtures 223,996 220,169 Land 52,125,900 3,391,858 Machinery and equipment 13,498,211 11,414,764 Subtotal 171,484,562 66,168,472 Less: accumulated depreciation (34,615,477) (28,630,325) Property and equipment, net $ 136,869,085 $ 37,538,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WITH B&amp;R GLOBAL (Tables)</t>
        </is>
      </c>
      <c r="B1" s="2" t="inlineStr">
        <is>
          <t>12 Months Ended</t>
        </is>
      </c>
    </row>
    <row r="2">
      <c r="B2" s="2" t="inlineStr">
        <is>
          <t>Dec. 31, 2020</t>
        </is>
      </c>
    </row>
    <row r="3">
      <c r="A3" s="3" t="inlineStr">
        <is>
          <t>Business Acquisition [Line Items]</t>
        </is>
      </c>
    </row>
    <row r="4">
      <c r="A4" s="4" t="inlineStr">
        <is>
          <t>Schedule of Recognized Identified Assets Acquired and Liabilities Assumed</t>
        </is>
      </c>
      <c r="B4" s="4" t="inlineStr">
        <is>
          <t xml:space="preserve">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ANGIBLE ASSETS ACQUIRED 132,722,684 Line of credit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ANGIBLE LIABILITIES ASSUMED 148,288,538 NET TANGIBLE LIABILITIES ASSUMED (15,565,854) Identifiable intangible assets 188,503,000 Goodwill 406,703,348 INTANGIBLE ASSETS ACQUIRED 595,206,348 Noncontrolling interests 2,941,000 Total consideration $ 576,699,494 </t>
        </is>
      </c>
    </row>
    <row r="5">
      <c r="A5" s="4" t="inlineStr">
        <is>
          <t>Business Acquisition, Pro Forma Information</t>
        </is>
      </c>
      <c r="B5" s="4" t="inlineStr">
        <is>
          <t>The following table presents the Company’s unaudited pro forma results for the year ended December 31, 2019, as if the B&amp;R Global Acquisi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 Ended December 31, 2019 Pro forma net revenue $ 828,045,703 Pro forma net income 6,799,694 (1) Pro forma net income attributable to HF Group 5,662,499 (1) Pro forma earnings per common share - basic and diluted $ 0.11 Pro forma weighted average shares - basic and diluted 53,293,566 (1) Includes intangibles asset amortization expense of $10,890,300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OF B&amp;R REALTY SUBSIDIARIES (Tables)</t>
        </is>
      </c>
      <c r="B1" s="2" t="inlineStr">
        <is>
          <t>12 Months Ended</t>
        </is>
      </c>
    </row>
    <row r="2">
      <c r="B2" s="2" t="inlineStr">
        <is>
          <t>Dec. 31, 2020</t>
        </is>
      </c>
    </row>
    <row r="3">
      <c r="A3" s="3" t="inlineStr">
        <is>
          <t>Business Acquisition [Line Items]</t>
        </is>
      </c>
    </row>
    <row r="4">
      <c r="A4" s="4" t="inlineStr">
        <is>
          <t>Schedule of Recognized Identified Assets Acquired and Liabilities Assumed</t>
        </is>
      </c>
      <c r="B4" s="4" t="inlineStr">
        <is>
          <t xml:space="preserve">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ANGIBLE ASSETS ACQUIRED 132,722,684 Line of credit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ANGIBLE LIABILITIES ASSUMED 148,288,538 NET TANGIBLE LIABILITIES ASSUMED (15,565,854) Identifiable intangible assets 188,503,000 Goodwill 406,703,348 INTANGIBLE ASSETS ACQUIRED 595,206,348 Noncontrolling interests 2,941,000 Total consideration $ 576,699,494 </t>
        </is>
      </c>
    </row>
    <row r="5">
      <c r="A5" s="4" t="inlineStr">
        <is>
          <t>B &amp; R Realty, LLC ("BRR")</t>
        </is>
      </c>
    </row>
    <row r="6">
      <c r="A6" s="3" t="inlineStr">
        <is>
          <t>Business Acquisition [Line Items]</t>
        </is>
      </c>
    </row>
    <row r="7">
      <c r="A7" s="4" t="inlineStr">
        <is>
          <t>Schedule of Recognized Identified Assets Acquired and Liabilities Assumed</t>
        </is>
      </c>
      <c r="B7" s="4" t="inlineStr">
        <is>
          <t xml:space="preserve">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HF Group’s carrying amount of goodwill by segment are presented below: HF B&amp;R Global Total Balance at December 31, 2019 $ — $ 406,703,348 $ 406,703,348 Impairment Loss — (338,191,407) (338,191,407) Balance at December 31, 2020 $ — $ 68,511,941 $ 68,511,941 </t>
        </is>
      </c>
    </row>
    <row r="5">
      <c r="A5" s="4" t="inlineStr">
        <is>
          <t>Schedule of Finite-Lived Intangible Assets</t>
        </is>
      </c>
      <c r="B5" s="4" t="inlineStr">
        <is>
          <t xml:space="preserve">The components of the intangible assets are as follows: As of December 31, 2020 As of December 31, 2019 Gross Accumulated Net Gross Accumulated Net Tradenames $ 29,303,000 $ (3,418,683) $ 25,884,317 $ 29,303,000 $ (488,383) $ 28,814,617 Customer relationships 159,200,000 (9,286,667) 149,913,333 159,200,000 (1,326,667) 157,873,333 Total $ 188,503,000 $ (12,705,350) $ 175,797,650 $ 188,503,000 $ (1,815,050) $ 186,687,950 </t>
        </is>
      </c>
    </row>
    <row r="6">
      <c r="A6" s="4" t="inlineStr">
        <is>
          <t>Schedule of Finite-Lived Intangible Assets, Future Amortization Expense</t>
        </is>
      </c>
      <c r="B6" s="4" t="inlineStr">
        <is>
          <t xml:space="preserve">Estimated future amortization expense for intangible assets is presented below: Twelve months ending December 31, Amount 2021 $ 10,890,300 2022 10,890,300 2023 10,890,300 2024 10,890,300 2025 10,890,300 Thereafter 121,346,150 Total $ 175,797,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at December 31, 2020 and 2019 is as follows: Bank name Maturity Interest rate at December 31, As of December 31, As of December 31, Bank of America – (a) April 2021 - December 2029 3.73% ‑ 5.51% $ 5,905,472 $ 4,263,663 BMO Harris Bank N.A. – (b) April 2022 - January 2024 5.87% ‑ 5.99% 280,164 508,564 East West Bank – (c) August 2027 - September 2029 3.83% ‑ 4.25% 6,802,271 6,989,016 First Horizon Bank – (d) October 2027 3.85% 4,773,378 4,967,075 J.P. Morgan Chase – (e) February 2023 - January 2030 2.02% ‑ 2.15% 74,687,806 2,702,371 Peoples United Bank – (b) December 2022 - January 2023 6.69% ‑ 7.53% 725,282 1,114,993 Other finance institutions – (b) March 2021 - March 2024 3.90% ‑ 6.14% 475,689 716,315 Total debt 93,650,062 21,261,997 Less: current portion (5,641,259) (2,726,981) Long-term debt $ 88,008,803 $ 18,535,016 The terms of the various loan agreements related to long-term bank borrowings require the Company to comply with certain financial covenants. As of December 31, 2020, the Company was in compliance. As of December 31, 2019, the Company was in violation of one covenant and a waiver was obtained from Bank of America for the covenant violation. The loans outstanding were guaranteed by the following properties, entities or individuals, or otherwise secured as shown: (a) Guaranteed by two subsidiaries of the Company, NSF and BB, and also secured by real property, equipment and fixtures, inventories, receivables and all other personal property owned by NSF. Balloon payment for this long-term debt is $1,382,046. (b) Secured by vehicles. (c) Guaranteed by five subsidiaries of the Company, Han Feng, TT, MFD, R&amp;N Holdings and R&amp;N Lexingto n, in part by one shareholder and spouse, and also secured by assets of Han Feng and R&amp;N Lexington and R&amp;N Holdings, two real properties of R&amp;N Holdings, and a parcel of real property owned by R&amp;N Lexington. Balloon payment of $2,293,751 is due in 2027 and another balloon payments of $3,007,239 is due in 2029. (d) Guaranteed by one shareholder and spouse, as well as Han Feng. Also secured by a real property owned by HG Realty. Balloon payment for this debt is $3,116,687. (e) Real estate term loan with a principal balance of $72,761,598 as of December 31, 2020 is secured by assets held by nine subsidiaries of the Company, AK, BRR, BSR, FL, GSR, HP, LF, LR, and MP. Equipment term loan with a principal balance of $1,926,208 as of December 31, 2020 is secured by specific vehicles and equipment as defined in loan agreements.</t>
        </is>
      </c>
    </row>
    <row r="5">
      <c r="A5" s="4" t="inlineStr">
        <is>
          <t>Schedule of Maturities of Long-term Debt</t>
        </is>
      </c>
      <c r="B5" s="4" t="inlineStr">
        <is>
          <t xml:space="preserve">The future maturities of long-term debt as of December 31, 2020 are as follows: Twelve months ending December 31, Amount 2021 $ 5,641,259 2022 5,347,017 2023 4,260,965 2024 3,706,449 2025 3,711,793 Thereafter 70,982,579 Total $ 93,650,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t>
        </is>
      </c>
      <c r="B4" s="4" t="inlineStr">
        <is>
          <t xml:space="preserve">The components of lease expense were as follows: For the Year Ended December 31, December 31, Operating lease cost $ 1,326,746 $ 1,601,678 Weighted Average Remaining Lease Term (Months) Operating leases 39 51 Weighted Average Discount Rate Operating leases 4.0 % 4.0 % The components of lease expense were as follows: For the Year Ended December 31, December 31, Finance leases cost: Amortization of right-of-use assets $ 538,188 $ 571,130 Interest on lease liabilities 94,093 110,274 Total finance leases cost $ 632,281 $ 681,404 </t>
        </is>
      </c>
    </row>
    <row r="5">
      <c r="A5" s="4" t="inlineStr">
        <is>
          <t>Finance Leases</t>
        </is>
      </c>
      <c r="B5" s="4" t="inlineStr">
        <is>
          <t xml:space="preserve">The components of lease expense were as follows: For the Year Ended December 31, December 31, Operating lease cost $ 1,326,746 $ 1,601,678 Weighted Average Remaining Lease Term (Months) Operating leases 39 51 Weighted Average Discount Rate Operating leases 4.0 % 4.0 % The components of lease expense were as follows: For the Year Ended December 31, December 31, Finance leases cost: Amortization of right-of-use assets $ 538,188 $ 571,130 Interest on lease liabilities 94,093 110,274 Total finance leases cost $ 632,281 $ 681,404 </t>
        </is>
      </c>
    </row>
    <row r="6">
      <c r="A6" s="4" t="inlineStr">
        <is>
          <t>Operating and Finance Leases, Supplemental Cash Flow Information</t>
        </is>
      </c>
      <c r="B6" s="4" t="inlineStr">
        <is>
          <t xml:space="preserve">Supplemental cash flow information related to finance leases was as follows: For the Year Ended December 31, December 31, Operating cash flows from finance leases $ 94,093 $ 110,274 </t>
        </is>
      </c>
    </row>
    <row r="7">
      <c r="A7" s="4" t="inlineStr">
        <is>
          <t>Operating and Finance Leases, Supplemental Balance Sheet Information</t>
        </is>
      </c>
      <c r="B7" s="4" t="inlineStr">
        <is>
          <t>Supplemental balance sheet information related to leases was as follows: December 31, December 31, Finance Leases Property and equipment, at cost $ 2,793,731 $ 2,793,731 Accumulated depreciation (1,831,318) (1,293,130) Property and equipment, net $ 962,413 $ 1,500,601 Weighted Average Remaining Lease Term (Months) Finance leases 43 54 Weighted Average Discount Rate Finance leases 7.56 % 7.51 %</t>
        </is>
      </c>
    </row>
    <row r="8">
      <c r="A8" s="4" t="inlineStr">
        <is>
          <t>Schedule of Operating Lease Maturities</t>
        </is>
      </c>
      <c r="B8" s="4" t="inlineStr">
        <is>
          <t xml:space="preserve">Maturities of lease liabilities were as follows: Twelve months ending December 31, Operating Finance 2021 $ 382,047 $ 359,635 2022 336,103 322,456 2023 219,584 312,605 2024 85,797 215,364 2025 66,731 — Total Lease Payments 1,090,262 1,210,060 Less Imputed Interest (158,632) (156,272) Total $ 931,630 $ 1,053,788 </t>
        </is>
      </c>
    </row>
    <row r="9">
      <c r="A9" s="4" t="inlineStr">
        <is>
          <t>Schedule of Finance Lease Maturities</t>
        </is>
      </c>
      <c r="B9" s="4" t="inlineStr">
        <is>
          <t xml:space="preserve">Maturities of lease liabilities were as follows: Twelve months ending December 31, Operating Finance 2021 $ 382,047 $ 359,635 2022 336,103 322,456 2023 219,584 312,605 2024 85,797 215,364 2025 66,731 — Total Lease Payments 1,090,262 1,210,060 Less Imputed Interest (158,632) (156,272) Total $ 931,630 $ 1,053,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Supplemental cash flow disclosures and noncash investing and financing activities are as follows: For the Years Ended December 31, December 31, Supplemental disclosure of cash flow data: Cash paid for interest $ 4,123,832 $ 1,520,545 Cash paid for income taxes $ 804,147 $ 2,677,205 Supplemental disclosure of non-cash investing and financing activities Right of use assets obtained in exchange for operating lease liabilities $ 331,239 $ 767,323 Property and equipment obtained in exchange for finance lease liabilities $ — $ 1,432,662 Property and equipment purchases from notes payable $ 2,528,554 $ 1,080,153 Notes receivable sold to shareholder in exchange of common stock $ — $ 12,038,030 Common Stock issued for consideration of acquisition of B&amp;R Global $ — $ 576,699,494 Issuance of promissory note for the acquisition of B&amp;R Realty Subsidiaries $ 7,000,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Federal Income Tax Note</t>
        </is>
      </c>
      <c r="B4" s="4" t="inlineStr">
        <is>
          <t xml:space="preserve">The provision for income taxes of the Company for the years ended December 31, 2020 and 2019 consists of the following: For the Years Ended December 31, December 31, Current: Federal $ 1,138,966 $ 1,907,309 State (54,870) 540,488 Current income taxes 1,084,096 2,447,797 Deferred income taxes (benefit): Federal (2,916,501) (156,892) State (2,999,326) (93,813) Deferred income taxes (benefit) (5,915,827) (250,705) Total provision (benefit) for income taxes $ (4,831,731) $ 2,197,092 </t>
        </is>
      </c>
    </row>
    <row r="5">
      <c r="A5" s="4" t="inlineStr">
        <is>
          <t>Schedule of Deferred Tax Assets and Liabilities</t>
        </is>
      </c>
      <c r="B5" s="4" t="inlineStr">
        <is>
          <t>Temporary differences and carryforwards of the Company that created significant deferred tax assets and liabilities are as follows: As of December 31, As of December 31, Deferred tax assets: Allowance for doubtful accounts $ 443,151 $ 373,438 Inventories 481,016 594,628 Federal net operating loss 101,828 228,637 State net operating loss 257,490 80,514 Fair value change in interest rate swap contracts 244,622 — Accrued expenses 268,813 80,100 Total deferred tax assets 1,796,920 1,357,317 Deferred tax liabilities: Property and equipment (2,660,874) (3,270,536) Intangibles assets (45,461,272) (50,327,833) Total deferred tax liabilities (48,122,146) (53,598,369) Net deferred tax liabilities $ (46,325,226) $ (52,241,052) The net deferred tax liabilities presented in the Company's Consolidated Balance Sheets were as follows: As of December 31, As of December 31, Deferred tax assets $ 57,478 $ 78,993 Deferred tax liabilities (46,382,704) (52,320,045) Net deferred tax liabilities $ (46,325,226) $ (52,241,052)</t>
        </is>
      </c>
    </row>
    <row r="6">
      <c r="A6" s="4" t="inlineStr">
        <is>
          <t>Schedule of Effective Income Tax Rate Reconciliation</t>
        </is>
      </c>
      <c r="B6" s="4" t="inlineStr">
        <is>
          <t>Reconciliations of the statutory income tax rate to the effective income tax rate are as follows: For the Years Ended December 31, December 31, Federal statutory tax rate 21.0 % 21.0 % State statutory tax rate 0.7 % 4.0 % Impact of goodwill impairment loss – permanent difference (20.5) % 1.0 % Other 0.2 % 1.2 % Effective tax rate 1.4 % 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s [Abstract]</t>
        </is>
      </c>
    </row>
    <row r="4">
      <c r="A4" s="4" t="inlineStr">
        <is>
          <t>Schedule of Purchases With Related Parties</t>
        </is>
      </c>
      <c r="B4" s="4" t="inlineStr">
        <is>
          <t>Below is a summary of purchases of goods and services from related parties recorded for the year ended December 31, 2020 and 2019, respectively: For the Years Ended Name of Related Party December 31, December 31, (a) Allstate Trading Company, Inc. $ 308,865 $ 111,213 (b) Best Food Services, LLC 5,829,680 2,136,388 (c) Eagle Food Service, LLC 100,892 232,566 (d) Eastern Fresh NJ, LLC 4,508,507 6,678,704 (e) Enson Group, Inc. (formerly "Enson Group, LLC") 142,711 174,711 (f) Enson Seafood GA, Inc. (formerly “GA-GW Seafood, Inc.”) — 181,985 (g) First Choice Seafood, Inc. 454,606 2,092,599 (h) Fujian RongFeng Plastic Co., Ltd 3,617,121 6,207,379 (i) Hanfeng (Fujian) Information Technology Co., Ltd. 997,395 3,032,984 (j) Hanfeng Information Technology (Jinhua), Inc. 1,134,620 — (k) N&amp;F Logistics, Inc. 368,529 1,428,294 (l) North Carolina Good Taste Noodle, Inc. — 4,607,652 (m) Ocean Pacific Seafood Group, Inc. 567,836 598,286 (n) Revolution Industry, LLC 2,362,131 2,822,561 (o) UGO USA, Inc. 644,410 724,486 (p) Union Foods, LLC 1,246,720 9,003,455 (q) Winfar Foods, Inc. 622,417 — Others 84,965 354,737 Total $ 22,991,405 $ 40,388,000 (a) Mr. Zhou Min Ni owns 40% equity interest in this entity. (b) Mr. Xiao Mou Zhang previously owns 10.38% equity interest in this entity indirectly through its parent company as of 10/31/2020. Mr. Zhang's children owns 10.38% equity interest in this entity indirectly from 11/1/2020. (c) Tina Ni, one of Mr. Zhou Min Ni’s family members, owns 26.5% equity interest in this entity indirectly through its parent company. (d) Mr. Zhou Min Ni owns 30% equity interest in this entity. (e) Mr. Zhou Min Ni owns 25% equity interest in this entity. (f) Mr. Zhou Min Ni owns 50% equity interest in this entity. (g) Mr. Zhou Min Ni owns 25% equity interest in this entity indirectly through its parent company. (h) Mr. Zhou Min Ni owns 40% equity interest in this entity indirectly through its parent company. (i) Mr. Zhou Min Ni owns 100% equity interest in this entity. (j) Mr. Zhou Min Ni owns 37% equity interest in this entity. (k) Mr. Zhou Min Ni owns 25% equity interest in this entity. (l) Mr. Jian Ming Ni, former Chief Financial Officer owns 29% equity interest in this entity. Mr. Zhou Min Ni previously owned 37.34% equity in this entity as of 12/31/2019. We have been told that Mr Ni's equity interest was disposed of on 1/1/2020. For comparison purpose, the total purchase in year 2020 was $3,986,069. (m) Mr. Zhou Min Ni owns 26% equity interest in this entity. (n) Raymond Ni, one of Mr. Zhou Min Ni’s family members, owns 100% equity interest in this entity. On 2/25/2021, Han Feng executed an asset purchase agreement to acquire the machinery and equipment from Revolution Industry, LLC. Going forward, Han Feng takes the egg roll production business in house and ceases vendor relationship with Revolution Industry, LLC. See Footnote 19 Subsequent Events for additional Information. (o) Mr. Zhou Min Ni owns 30% equity interest in this entity. (p) Tina Ni, one of Mr. Zhou Min Ni’s family members, owns 30% equity interest in this entity. Anthony Zhang, one of Mr. Xiao Mou Zhang's family member, owns 10% of equity interest in this entity. (q) Mr. Xiao Mou Zhang owns 5.2% equity interest in this entity indirectly through its parent company.</t>
        </is>
      </c>
    </row>
    <row r="5">
      <c r="A5" s="4" t="inlineStr">
        <is>
          <t>Schedule of Revenue With Related Parties</t>
        </is>
      </c>
      <c r="B5" s="4" t="inlineStr">
        <is>
          <t>Below is a summary of sales to related parties recorded for the year ended December 31, 2020 and 2019, respectively: For the Years Ended Name of Related Party December 31, December 31, (a) ABC Food Trading, LLC $ 1,870,728 $ 416,392 (b) Asahi Food, Inc. 465,069 70,700 (c) Best Food Services, LLC 336,800 — (d) Eagle Food Service, LLC 4,604,894 7,172,063 (e) Eastern Fresh NJ, LLC 1,602,479 4,470,618 (f) Enson Group, Inc. (formerly "Enson Group, LLC") 307,585 635,078 (g) Enson Philadelphia, Inc. 125,684 142,193 (h) Enson Seafood GA, Inc. (formerly “GA-GW Seafood, Inc.”) 492,679 1,481,776 (i) First Choice Seafood, Inc. 1,378,207 — (j) Fortune One Foods, Inc. 310,635 787,700 (k) Heng Feng Food Services, Inc. 668,844 1,601,546 (l) N&amp;F Logistics, Inc. 1,027,427 2,364,820 (m) The Big Catch Alhambra, LLC 57,048 60,842 (n) UGO USA, Inc. 66,448 75,393 Others 108,020 73,295 Total $ 13,422,547 $ 19,352,416 (a) Mr. Xiao Mou Zhang previously owns 10.38% equity interest in this entity indirectly through its parent company as of 10/31/2020. Mr. Zhang's children owns 10.38% equity interest in this entity indirectly from 11/1/2020. (b) The Company, through its subsidiary MF, owns 49% equity interest in this entity. (c) Mr. Xiao Mou Zhang previously owns 10.38% equity interest in this entity indirectly through its parent company as of 10/31/2020. Mr. Zhang's children owns 10.38% equity interest in this entity indirectly from 11/1/2020. (d) Tina Ni, one of Mr. Zhou Min Ni’s family members, owns 26.5% equity interest in this entity indirectly through its parent company. (e) Mr. Zhou Min Ni owns 30% equity interest in this entity. (f) Mr. Zhou Min Ni owns 25% equity interest in this entity. (g) Mr. Zhou Min Ni owns 23.33% equity interest in this entity. (h) Mr. Zhou Min Ni owns 50% equity interest in this entity. (i) Mr. Zhou Min Ni owns 25% equity interest in this entity indirectly through its parent company. (j) Mr. Zhou Min Ni owns 17.5% equity interest in this entity indirectly through its parent company. (k) Mr. Zhou Min Ni owns 45% equity interest in this entity. (l) Mr. Zhou Min Ni owns 25% equity interest in this entity. (m) Mr. Xiao Mou Zhang owns 10% equity interest in this entity. (n) Mr. Zhou Min Ni owns 30% equity interest in this entity.</t>
        </is>
      </c>
    </row>
    <row r="6">
      <c r="A6" s="4" t="inlineStr">
        <is>
          <t>Schedule of Accounts Receivable - related parties, net</t>
        </is>
      </c>
      <c r="B6" s="4" t="inlineStr">
        <is>
          <t>Below is a summary of accounts receivable with related parties recorded as of December 31, 2020 and 2019, respectively: Name of Related Party As of December 31, As of December 31, (a) ABC Food Trading, LLC $ 18,816 $ 238,513 (b) Asahi Food, Inc. 68,766 34,265 (c) Eagle Food Service, LLC 697,538 979,591 (d) Eastern Fresh NJ, LLC — 1,511,075 (e) Enson Group, Inc. (formerly "Enson Group, LLC") — 341,200 (f) Enson Seafood GA, Inc. (formerly “GA-GW Seafood, Inc.”) 325,596 348,833 (g) Fortune One Foods, Inc. 36,250 53,862 (h) Heng Feng Food Services, Inc. — 477,541 (i) N&amp;F Logistics, Inc. 113,247 119,241 (j) The Big Catch Alhambra, LLC 2,292 89,249 Others 4,068 9,500 Total $ 1,266,573 $ 4,202,870 (a) Mr. Xiao Mou Zhang previously owns 10.38% equity interest in this entity indirectly through its parent company as of 10/31/2020. Mr. Zhang's children owns 10.38% equity interest in this entity indirectly from 11/1/2020. (b) The Company, through its subsidiary MF, owns 49% equity interest in this entity. (c) Tina Ni, one of Mr. Zhou Min Ni’s family members, owns 26.5% equity interest in this entity indirectly through its parent company. (d) Mr. Zhou Min Ni owns 30% equity interest in this entity. (e) Mr. Zhou Min Ni owns 25% equity interest in this entity. (f) Mr. Zhou Min Ni owns 50% equity interest in this entity. (g) Mr. Zhou Min Ni owns 17.5% equity interest in this entity indirectly through its parent company. (h) Mr. Zhou Min Ni owns 45% equity interest in this entity. (i) Mr. Zhou Min Ni owns 25% equity interest in this entity. (j) Mr. Xiao Mou Zhang owns 10% equity interest in this entity.</t>
        </is>
      </c>
    </row>
    <row r="7">
      <c r="A7" s="4" t="inlineStr">
        <is>
          <t>Schedule of Accounts Payable With Related Parties</t>
        </is>
      </c>
      <c r="B7" s="4" t="inlineStr">
        <is>
          <t>All the accounts payable to related parties are payable upon demand without interest. Below is a summary of accounts payable with related parties recorded as of December 31, 2020 and 2019, respectively: Name of Related Party As of December 31, As of December 31, (a) Best Food Services, LLC $ 588,920 $ 987,487 (b) Eastern Fresh NJ, LLC 427,795 — (c) Fujian RongFeng Plastic Co., Ltd 69,429 1,684,192 (d) Hanfeng (Fujian) Information Technology Co., Ltd. 175,657 — (e) Hanfeng Information Technology (Jinhua), Inc. 107,258 166,971 (f) Heng Feng Food Services, Inc. 116,436 — (g) North Carolina Good Taste Noodle, Inc. — 992,353 (h) UGO USA, Inc. 211,003 340,087 (i) Union Foods, LLC — 248,901 Others 87,363 101,365 Total $ 1,783,861 $ 4,521,356 (a) Mr. Xiao Mou Zhang previously owns 10.38% equity interest in this entity indirectly through its parent company as of 10/31/2020. Mr. Zhang's children owns 10.38% equity interest in this entity indirectly from 11/1/2020. (b) Mr. Zhou Min Ni owns 30% equity interest in this entity. (c) Mr. Zhou Min Ni owns 40% equity interest in this entity indirectly through its parent company. (d) Mr. Zhou Min Ni owns 100% equity interest in this entity. (e) Mr. Zhou Min Ni owns 37% equity interest in this entity. (f) Mr. Zhou Min Ni owns 45% equity interest in this entity. (g) Mr. Jian Ming Ni, former Chief Financial Officer owns 29% equity interest in this entity. Mr. Zhou Min Ni previously owned 37.34% equity in this entity as of 12/31/2019. We have been told that Mr Ni's equity interest was disposed of on 1/1/2020. For comparison purpose, accounts payable as of 12/31/2020 is $554,156. (h) Mr. Zhou Min Ni owns 30% equity interest in this entity. (i) Tina Ni, one of Mr. Zhou Min Ni’s family members, owns 30% equity interest in this entity. Anthony Zhang, one of Mr. Xiao Mou Zhang's family member, owns 10% of equity interest in this entity.</t>
        </is>
      </c>
    </row>
    <row r="8">
      <c r="A8" s="4" t="inlineStr">
        <is>
          <t>Schedule of Advances to Suppliers With Related Parties</t>
        </is>
      </c>
      <c r="B8" s="4" t="inlineStr">
        <is>
          <t>Below is a summary of advances to related party suppliers recorded as of December 31, 2020 and December 31, 2019, respectively: Name of Related Party As of December 31, As of December 31, (a) Ocean Pacific Seafood Group, Inc. $ 7,101 $ 223,303 (b) Revolution Industry, LLC 189,702 521,832 Total $ 196,803 $ 745,135 (a) Mr. Zhou Min Ni owns 26% equity interest in this ent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 - USD ($)</t>
        </is>
      </c>
      <c r="B1" s="2" t="inlineStr">
        <is>
          <t>12 Months Ended</t>
        </is>
      </c>
    </row>
    <row r="2">
      <c r="B2" s="2" t="inlineStr">
        <is>
          <t>Dec. 31, 2020</t>
        </is>
      </c>
      <c r="C2" s="2" t="inlineStr">
        <is>
          <t>Dec. 31, 2019</t>
        </is>
      </c>
    </row>
    <row r="3">
      <c r="A3" s="4" t="inlineStr">
        <is>
          <t>Revenue</t>
        </is>
      </c>
      <c r="B3" s="5" t="n">
        <v>566831075</v>
      </c>
      <c r="C3" s="5" t="n">
        <v>388162281</v>
      </c>
    </row>
    <row r="4">
      <c r="A4" s="4" t="inlineStr">
        <is>
          <t>Cost of revenue</t>
        </is>
      </c>
      <c r="B4" s="6" t="n">
        <v>466539492</v>
      </c>
      <c r="C4" s="6" t="n">
        <v>324953758</v>
      </c>
    </row>
    <row r="5">
      <c r="A5" s="4" t="inlineStr">
        <is>
          <t>GROSS PROFIT</t>
        </is>
      </c>
      <c r="B5" s="6" t="n">
        <v>100291583</v>
      </c>
      <c r="C5" s="6" t="n">
        <v>63208523</v>
      </c>
    </row>
    <row r="6">
      <c r="A6" s="4" t="inlineStr">
        <is>
          <t>DISTRIBUTION, SELLING AND ADMINISTRATIVE EXPENSES</t>
        </is>
      </c>
      <c r="B6" s="6" t="n">
        <v>106126392</v>
      </c>
      <c r="C6" s="6" t="n">
        <v>54931157</v>
      </c>
    </row>
    <row r="7">
      <c r="A7" s="4" t="inlineStr">
        <is>
          <t>INCOME (LOSS) FROM OPERATIONS</t>
        </is>
      </c>
      <c r="B7" s="6" t="n">
        <v>-5834809</v>
      </c>
      <c r="C7" s="6" t="n">
        <v>8277366</v>
      </c>
    </row>
    <row r="8">
      <c r="A8" s="3" t="inlineStr">
        <is>
          <t>Other Income (Expenses)</t>
        </is>
      </c>
    </row>
    <row r="9">
      <c r="A9" s="4" t="inlineStr">
        <is>
          <t>Interest income</t>
        </is>
      </c>
      <c r="B9" s="6" t="n">
        <v>529</v>
      </c>
      <c r="C9" s="6" t="n">
        <v>418530</v>
      </c>
    </row>
    <row r="10">
      <c r="A10" s="4" t="inlineStr">
        <is>
          <t>Interest expense</t>
        </is>
      </c>
      <c r="B10" s="6" t="n">
        <v>-3922191</v>
      </c>
      <c r="C10" s="6" t="n">
        <v>-1661454</v>
      </c>
    </row>
    <row r="11">
      <c r="A11" s="4" t="inlineStr">
        <is>
          <t>Goodwill impairment loss</t>
        </is>
      </c>
      <c r="B11" s="6" t="n">
        <v>-338191407</v>
      </c>
      <c r="C11" s="6" t="n">
        <v>0</v>
      </c>
    </row>
    <row r="12">
      <c r="A12" s="4" t="inlineStr">
        <is>
          <t>Other income</t>
        </is>
      </c>
      <c r="B12" s="6" t="n">
        <v>1355706</v>
      </c>
      <c r="C12" s="6" t="n">
        <v>1057936</v>
      </c>
    </row>
    <row r="13">
      <c r="A13" s="4" t="inlineStr">
        <is>
          <t>Change in fair value of interest rate swap contracts</t>
        </is>
      </c>
      <c r="B13" s="6" t="n">
        <v>-920358</v>
      </c>
      <c r="C13" s="6" t="n">
        <v>0</v>
      </c>
    </row>
    <row r="14">
      <c r="A14" s="4" t="inlineStr">
        <is>
          <t>Total Other Income (Expenses), net</t>
        </is>
      </c>
      <c r="B14" s="6" t="n">
        <v>-341677721</v>
      </c>
      <c r="C14" s="6" t="n">
        <v>-184988</v>
      </c>
    </row>
    <row r="15">
      <c r="A15" s="4" t="inlineStr">
        <is>
          <t>INCOME (LOSS) BEFORE INCOME TAX PROVISION</t>
        </is>
      </c>
      <c r="B15" s="6" t="n">
        <v>-347512530</v>
      </c>
      <c r="C15" s="6" t="n">
        <v>8092378</v>
      </c>
    </row>
    <row r="16">
      <c r="A16" s="4" t="inlineStr">
        <is>
          <t>PROVISION (BENEFIT) FOR INCOME TAXES</t>
        </is>
      </c>
      <c r="B16" s="6" t="n">
        <v>-4831731</v>
      </c>
      <c r="C16" s="6" t="n">
        <v>2197092</v>
      </c>
    </row>
    <row r="17">
      <c r="A17" s="4" t="inlineStr">
        <is>
          <t>NET INCOME (LOSS)</t>
        </is>
      </c>
      <c r="B17" s="6" t="n">
        <v>-342680799</v>
      </c>
      <c r="C17" s="6" t="n">
        <v>5895286</v>
      </c>
    </row>
    <row r="18">
      <c r="A18" s="4" t="inlineStr">
        <is>
          <t>Less: net income attributable to noncontrolling interest</t>
        </is>
      </c>
      <c r="B18" s="6" t="n">
        <v>293260</v>
      </c>
      <c r="C18" s="6" t="n">
        <v>505609</v>
      </c>
    </row>
    <row r="19">
      <c r="A19" s="4" t="inlineStr">
        <is>
          <t>NET INCOME (LOSS) ATTRIBUTABLE TO HF FOODS GROUP INC.</t>
        </is>
      </c>
      <c r="B19" s="5" t="n">
        <v>-342974059</v>
      </c>
      <c r="C19" s="5" t="n">
        <v>5389677</v>
      </c>
    </row>
    <row r="20">
      <c r="A20" s="4" t="inlineStr">
        <is>
          <t>Earnings per common share - basic and diluted (in dollars per share)</t>
        </is>
      </c>
      <c r="B20" s="8" t="n">
        <v>-6.58</v>
      </c>
      <c r="C20" s="8" t="n">
        <v>0.22</v>
      </c>
    </row>
    <row r="21">
      <c r="A21" s="4" t="inlineStr">
        <is>
          <t>Weighted average shares - basic and diluted (in shares)</t>
        </is>
      </c>
      <c r="B21" s="6" t="n">
        <v>52095585</v>
      </c>
      <c r="C21" s="6" t="n">
        <v>27113288</v>
      </c>
    </row>
    <row r="22">
      <c r="A22" s="4" t="inlineStr">
        <is>
          <t>Third Parties</t>
        </is>
      </c>
    </row>
    <row r="23">
      <c r="A23" s="4" t="inlineStr">
        <is>
          <t>Revenue</t>
        </is>
      </c>
      <c r="B23" s="5" t="n">
        <v>553408528</v>
      </c>
      <c r="C23" s="5" t="n">
        <v>368809865</v>
      </c>
    </row>
    <row r="24">
      <c r="A24" s="4" t="inlineStr">
        <is>
          <t>Cost of revenue</t>
        </is>
      </c>
      <c r="B24" s="6" t="n">
        <v>453706426</v>
      </c>
      <c r="C24" s="6" t="n">
        <v>306370972</v>
      </c>
    </row>
    <row r="25">
      <c r="A25" s="4" t="inlineStr">
        <is>
          <t>Related Parties</t>
        </is>
      </c>
    </row>
    <row r="26">
      <c r="A26" s="4" t="inlineStr">
        <is>
          <t>Revenue</t>
        </is>
      </c>
      <c r="B26" s="6" t="n">
        <v>13422547</v>
      </c>
      <c r="C26" s="6" t="n">
        <v>19352416</v>
      </c>
    </row>
    <row r="27">
      <c r="A27" s="4" t="inlineStr">
        <is>
          <t>Cost of revenue</t>
        </is>
      </c>
      <c r="B27" s="5" t="n">
        <v>12833066</v>
      </c>
      <c r="C27" s="5" t="n">
        <v>18582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by Major Customers by Reporting Segments</t>
        </is>
      </c>
      <c r="B4" s="4" t="inlineStr">
        <is>
          <t xml:space="preserve">The following table presents net sales by segment for the years ended December 31, 2020 and 2019, respectively: For the Year Ended December 31, 2020 December 31, 2019 Net revenue HF $ 221,354,504 $ 302,103,038 B&amp;R Global 345,476,571 86,059,243 Total $ 566,831,075 $ 388,162,281 </t>
        </is>
      </c>
    </row>
    <row r="5">
      <c r="A5" s="4" t="inlineStr">
        <is>
          <t>Revenue from External Customers by Geographic Areas</t>
        </is>
      </c>
      <c r="B5" s="4" t="inlineStr">
        <is>
          <t xml:space="preserve">All the Company’s revenue was generated from its business operations in the U.S. For the Year Ended December 31, 2020 HF B&amp;R Global Total Revenue $ 221,354,504 $ 345,476,571 $ 566,831,075 Cost of revenue 178,777,382 287,762,110 466,539,492 Gross profit 42,577,122 57,714,461 100,291,583 Depreciation and amortization 2,971,777 14,896,819 17,868,596 Cash capital expenditures 244,255 420,495 664,750 For the Year Ended December 31, 2019 HF B&amp;R Global Total Revenue $ 302,103,038 $ 86,059,243 $ 388,162,281 Cost of revenue 252,078,738 72,875,020 324,953,758 Gross profit 50,024,300 13,184,223 63,208,523 Depreciation and amortization 5,487,027 1,267,481 6,754,508 Cash capital expenditures 4,681,404 154,525 4,835,929 </t>
        </is>
      </c>
    </row>
    <row r="6">
      <c r="A6" s="4" t="inlineStr">
        <is>
          <t>Schedule Of Assets By Reporting Segments</t>
        </is>
      </c>
      <c r="B6" s="4" t="inlineStr">
        <is>
          <t xml:space="preserve">The following table presents total assets by reportable segment as of December 31, 2020 and 2019, respectively: As of December 31, As of December 31, Total assets: HF $ 58,620,619 $ 80,514,529 B&amp;R Global 425,664,464 722,329,265 Total Assets $ 484,285,083 $ 802,843,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80" customWidth="1" min="5" max="5"/>
    <col width="20" customWidth="1" min="6" max="6"/>
    <col width="14" customWidth="1" min="7" max="7"/>
    <col width="18" customWidth="1" min="8" max="8"/>
    <col width="24" customWidth="1" min="9" max="9"/>
  </cols>
  <sheetData>
    <row r="1">
      <c r="A1" s="1" t="inlineStr">
        <is>
          <t>ORGANIZATION AND BUSINESS DESCRIPTION - Narrative (Details)</t>
        </is>
      </c>
      <c r="B1" s="2" t="inlineStr">
        <is>
          <t>Jan. 17, 2020USD ($)companywarehouse</t>
        </is>
      </c>
      <c r="C1" s="2" t="inlineStr">
        <is>
          <t>Nov. 04, 2019USD ($)shares</t>
        </is>
      </c>
      <c r="D1" s="2" t="inlineStr">
        <is>
          <t>Aug. 22, 2018shares</t>
        </is>
      </c>
      <c r="E1" s="2" t="inlineStr">
        <is>
          <t>Dec. 31, 2020workerstatevehiclesubsidiaryrestaurantcenterdistributionCentershares</t>
        </is>
      </c>
      <c r="F1" s="2" t="inlineStr">
        <is>
          <t>Dec. 31, 2019shares</t>
        </is>
      </c>
      <c r="G1" s="2" t="inlineStr">
        <is>
          <t>Dec. 10, 2019</t>
        </is>
      </c>
      <c r="H1" s="2" t="inlineStr">
        <is>
          <t>Jul. 10, 2019aft²</t>
        </is>
      </c>
      <c r="I1" s="2" t="inlineStr">
        <is>
          <t>Jan. 01, 2018subsidiary</t>
        </is>
      </c>
    </row>
    <row r="2">
      <c r="A2" s="3" t="inlineStr">
        <is>
          <t>Consolidation, Less than Wholly Owned Subsidiary, Parent Ownership Interest, Effects of Changes, Net [Line Items]</t>
        </is>
      </c>
    </row>
    <row r="3">
      <c r="A3" s="4" t="inlineStr">
        <is>
          <t>Number of subsidiaries | subsidiary</t>
        </is>
      </c>
      <c r="E3" s="6" t="n">
        <v>11</v>
      </c>
      <c r="I3" s="6" t="n">
        <v>11</v>
      </c>
    </row>
    <row r="4">
      <c r="A4" s="4" t="inlineStr">
        <is>
          <t>Common stock, issued (in shares)</t>
        </is>
      </c>
      <c r="D4" s="6" t="n">
        <v>22167486</v>
      </c>
      <c r="E4" s="6" t="n">
        <v>51913411</v>
      </c>
      <c r="F4" s="6" t="n">
        <v>53050211</v>
      </c>
    </row>
    <row r="5">
      <c r="A5" s="4" t="inlineStr">
        <is>
          <t>Common stock, outstanding (in shares)</t>
        </is>
      </c>
      <c r="D5" s="6" t="n">
        <v>22167486</v>
      </c>
      <c r="E5" s="6" t="n">
        <v>51913411</v>
      </c>
      <c r="F5" s="6" t="n">
        <v>52145096</v>
      </c>
    </row>
    <row r="6">
      <c r="A6" s="4" t="inlineStr">
        <is>
          <t>Number of shares redeemed by pre-transaction shareholders (in shares)</t>
        </is>
      </c>
      <c r="D6" s="6" t="n">
        <v>400000</v>
      </c>
    </row>
    <row r="7">
      <c r="A7" s="4" t="inlineStr">
        <is>
          <t>Restricted shares issued, gross (in shares)</t>
        </is>
      </c>
      <c r="D7" s="6" t="n">
        <v>10000</v>
      </c>
    </row>
    <row r="8">
      <c r="A8" s="4" t="inlineStr">
        <is>
          <t>Stock issued to the pre-transaction stockholders (in shares)</t>
        </is>
      </c>
      <c r="D8" s="6" t="n">
        <v>2587655</v>
      </c>
    </row>
    <row r="9">
      <c r="A9" s="4" t="inlineStr">
        <is>
          <t>Number of states in which entity operates | state</t>
        </is>
      </c>
      <c r="E9" s="6" t="n">
        <v>22</v>
      </c>
    </row>
    <row r="10">
      <c r="A10" s="4" t="inlineStr">
        <is>
          <t>Number of distribution centers | distributionCenter</t>
        </is>
      </c>
      <c r="E10" s="6" t="n">
        <v>13</v>
      </c>
    </row>
    <row r="11">
      <c r="A11" s="4" t="inlineStr">
        <is>
          <t>Number of states with distribution centers | state</t>
        </is>
      </c>
      <c r="E11" s="6" t="n">
        <v>8</v>
      </c>
    </row>
    <row r="12">
      <c r="A12" s="4" t="inlineStr">
        <is>
          <t>Number of refrigerated vehicles | vehicle</t>
        </is>
      </c>
      <c r="E12" s="6" t="n">
        <v>300</v>
      </c>
    </row>
    <row r="13">
      <c r="A13" s="4" t="inlineStr">
        <is>
          <t>Number of employees | worker</t>
        </is>
      </c>
      <c r="E13" s="6" t="n">
        <v>780</v>
      </c>
    </row>
    <row r="14">
      <c r="A14" s="4" t="inlineStr">
        <is>
          <t>Number of restaurants served (over) | restaurant</t>
        </is>
      </c>
      <c r="E14" s="6" t="n">
        <v>10000</v>
      </c>
    </row>
    <row r="15">
      <c r="A15" s="4" t="inlineStr">
        <is>
          <t>R&amp;N Charlotte, LLC ("R&amp;N Charlotte")</t>
        </is>
      </c>
    </row>
    <row r="16">
      <c r="A16" s="3" t="inlineStr">
        <is>
          <t>Consolidation, Less than Wholly Owned Subsidiary, Parent Ownership Interest, Effects of Changes, Net [Line Items]</t>
        </is>
      </c>
    </row>
    <row r="17">
      <c r="A17" s="4" t="inlineStr">
        <is>
          <t>Area of land (acre) | a</t>
        </is>
      </c>
      <c r="H17" s="9" t="n">
        <v>4.66</v>
      </c>
    </row>
    <row r="18">
      <c r="A18" s="4" t="inlineStr">
        <is>
          <t>Area of real estate property (square foot) | ft²</t>
        </is>
      </c>
      <c r="H18" s="6" t="n">
        <v>115570</v>
      </c>
    </row>
    <row r="19">
      <c r="A19" s="4" t="inlineStr">
        <is>
          <t>Percentage of legal ownership by HF Group</t>
        </is>
      </c>
      <c r="E19" s="4" t="inlineStr">
        <is>
          <t>100.00%</t>
        </is>
      </c>
    </row>
    <row r="20">
      <c r="A20" s="4" t="inlineStr">
        <is>
          <t>HF Foods Industrial, L.L.C. ("HF Foods Industrial")</t>
        </is>
      </c>
    </row>
    <row r="21">
      <c r="A21" s="3" t="inlineStr">
        <is>
          <t>Consolidation, Less than Wholly Owned Subsidiary, Parent Ownership Interest, Effects of Changes, Net [Line Items]</t>
        </is>
      </c>
    </row>
    <row r="22">
      <c r="A22" s="4" t="inlineStr">
        <is>
          <t>Percentage of legal ownership by HF Group</t>
        </is>
      </c>
      <c r="E22" s="4" t="inlineStr">
        <is>
          <t>60.00%</t>
        </is>
      </c>
      <c r="G22" s="4" t="inlineStr">
        <is>
          <t>60.00%</t>
        </is>
      </c>
    </row>
    <row r="23">
      <c r="A23" s="4" t="inlineStr">
        <is>
          <t>CHINA</t>
        </is>
      </c>
    </row>
    <row r="24">
      <c r="A24" s="3" t="inlineStr">
        <is>
          <t>Consolidation, Less than Wholly Owned Subsidiary, Parent Ownership Interest, Effects of Changes, Net [Line Items]</t>
        </is>
      </c>
    </row>
    <row r="25">
      <c r="A25" s="4" t="inlineStr">
        <is>
          <t>Number of call centers | center</t>
        </is>
      </c>
      <c r="E25" s="6" t="n">
        <v>2</v>
      </c>
    </row>
    <row r="26">
      <c r="A26" s="4" t="inlineStr">
        <is>
          <t>B &amp; R</t>
        </is>
      </c>
    </row>
    <row r="27">
      <c r="A27" s="3" t="inlineStr">
        <is>
          <t>Consolidation, Less than Wholly Owned Subsidiary, Parent Ownership Interest, Effects of Changes, Net [Line Items]</t>
        </is>
      </c>
    </row>
    <row r="28">
      <c r="A28" s="4" t="inlineStr">
        <is>
          <t>Number of states in which entity operates | state</t>
        </is>
      </c>
      <c r="E28" s="6" t="n">
        <v>11</v>
      </c>
    </row>
    <row r="29">
      <c r="A29" s="4" t="inlineStr">
        <is>
          <t>B &amp; R</t>
        </is>
      </c>
    </row>
    <row r="30">
      <c r="A30" s="3" t="inlineStr">
        <is>
          <t>Consolidation, Less than Wholly Owned Subsidiary, Parent Ownership Interest, Effects of Changes, Net [Line Items]</t>
        </is>
      </c>
    </row>
    <row r="31">
      <c r="A31" s="4" t="inlineStr">
        <is>
          <t>Ownership percentage</t>
        </is>
      </c>
      <c r="C31" s="4" t="inlineStr">
        <is>
          <t>100.00%</t>
        </is>
      </c>
    </row>
    <row r="32">
      <c r="A32" s="4" t="inlineStr">
        <is>
          <t>Equity interest issued in business acquisition (in shares)</t>
        </is>
      </c>
      <c r="C32" s="6" t="n">
        <v>30700000</v>
      </c>
    </row>
    <row r="33">
      <c r="A33" s="4" t="inlineStr">
        <is>
          <t>Business combination, consideration transferred, total | $</t>
        </is>
      </c>
      <c r="C33" s="5" t="n">
        <v>576699494</v>
      </c>
    </row>
    <row r="34">
      <c r="A34" s="4" t="inlineStr">
        <is>
          <t>Number of restaurants | restaurant</t>
        </is>
      </c>
      <c r="E34" s="6" t="n">
        <v>5000</v>
      </c>
    </row>
    <row r="35">
      <c r="A35" s="4" t="inlineStr">
        <is>
          <t>B &amp; R Realty, LLC ("BRR")</t>
        </is>
      </c>
    </row>
    <row r="36">
      <c r="A36" s="3" t="inlineStr">
        <is>
          <t>Consolidation, Less than Wholly Owned Subsidiary, Parent Ownership Interest, Effects of Changes, Net [Line Items]</t>
        </is>
      </c>
    </row>
    <row r="37">
      <c r="A37" s="4" t="inlineStr">
        <is>
          <t>Ownership percentage</t>
        </is>
      </c>
      <c r="B37" s="4" t="inlineStr">
        <is>
          <t>100.00%</t>
        </is>
      </c>
    </row>
    <row r="38">
      <c r="A38" s="4" t="inlineStr">
        <is>
          <t>Business combination, consideration transferred, total | $</t>
        </is>
      </c>
      <c r="B38" s="5" t="n">
        <v>101269706</v>
      </c>
    </row>
    <row r="39">
      <c r="A39" s="4" t="inlineStr">
        <is>
          <t>Acquisition of subsidiary limited liability companies | company</t>
        </is>
      </c>
      <c r="B39" s="6" t="n">
        <v>9</v>
      </c>
    </row>
    <row r="40">
      <c r="A40" s="4" t="inlineStr">
        <is>
          <t>Acquisition of warehouse facilities | warehouse</t>
        </is>
      </c>
      <c r="B40" s="6" t="n">
        <v>10</v>
      </c>
    </row>
    <row r="41">
      <c r="A41" s="4" t="inlineStr">
        <is>
          <t>B &amp; R Realty, LLC ("BRR") | Revolving Credit Facility</t>
        </is>
      </c>
    </row>
    <row r="42">
      <c r="A42" s="3" t="inlineStr">
        <is>
          <t>Consolidation, Less than Wholly Owned Subsidiary, Parent Ownership Interest, Effects of Changes, Net [Line Items]</t>
        </is>
      </c>
    </row>
    <row r="43">
      <c r="A43" s="4" t="inlineStr">
        <is>
          <t>Business combination, liabilities incurred | $</t>
        </is>
      </c>
      <c r="B43" s="5" t="n">
        <v>18700000</v>
      </c>
    </row>
    <row r="44">
      <c r="A44" s="4" t="inlineStr">
        <is>
          <t>B &amp; R Realty, LLC ("BRR") | Mortgage-secured Term Loan</t>
        </is>
      </c>
    </row>
    <row r="45">
      <c r="A45" s="3" t="inlineStr">
        <is>
          <t>Consolidation, Less than Wholly Owned Subsidiary, Parent Ownership Interest, Effects of Changes, Net [Line Items]</t>
        </is>
      </c>
    </row>
    <row r="46">
      <c r="A46" s="4" t="inlineStr">
        <is>
          <t>Business combination, liabilities incurred | $</t>
        </is>
      </c>
      <c r="B46" s="6" t="n">
        <v>75600000</v>
      </c>
    </row>
    <row r="47">
      <c r="A47" s="4" t="inlineStr">
        <is>
          <t>B &amp; R Realty, LLC ("BRR") | Unsecured Subordinated Promissory Note</t>
        </is>
      </c>
    </row>
    <row r="48">
      <c r="A48" s="3" t="inlineStr">
        <is>
          <t>Consolidation, Less than Wholly Owned Subsidiary, Parent Ownership Interest, Effects of Changes, Net [Line Items]</t>
        </is>
      </c>
    </row>
    <row r="49">
      <c r="A49" s="4" t="inlineStr">
        <is>
          <t>Business combination, liabilities incurred | $</t>
        </is>
      </c>
      <c r="B49" s="5" t="n">
        <v>7000000</v>
      </c>
    </row>
    <row r="50">
      <c r="A50" s="4" t="inlineStr">
        <is>
          <t>HF Holding</t>
        </is>
      </c>
    </row>
    <row r="51">
      <c r="A51" s="3" t="inlineStr">
        <is>
          <t>Consolidation, Less than Wholly Owned Subsidiary, Parent Ownership Interest, Effects of Changes, Net [Line Items]</t>
        </is>
      </c>
    </row>
    <row r="52">
      <c r="A52" s="4" t="inlineStr">
        <is>
          <t>New shares issued during period (in shares)</t>
        </is>
      </c>
      <c r="D52" s="6" t="n">
        <v>19969831</v>
      </c>
    </row>
    <row r="53">
      <c r="A53" s="4" t="inlineStr">
        <is>
          <t>Aggregate issued and outstanding shares, percentage</t>
        </is>
      </c>
      <c r="D53" s="4" t="inlineStr">
        <is>
          <t>88.50%</t>
        </is>
      </c>
    </row>
    <row r="54">
      <c r="A54" s="4" t="inlineStr">
        <is>
          <t>Remaining aggregate issued and outstanding shares, percentage</t>
        </is>
      </c>
      <c r="D54" s="10" t="n">
        <v>0.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 Schedule of Entities (Details)</t>
        </is>
      </c>
      <c r="B1" s="2" t="inlineStr">
        <is>
          <t>Dec. 31, 2020</t>
        </is>
      </c>
      <c r="C1" s="2" t="inlineStr">
        <is>
          <t>Dec. 10, 2019</t>
        </is>
      </c>
    </row>
    <row r="2">
      <c r="A2" s="4" t="inlineStr">
        <is>
          <t>Han Feng</t>
        </is>
      </c>
    </row>
    <row r="3">
      <c r="A3" s="3" t="inlineStr">
        <is>
          <t>Consolidation, Less than Wholly Owned Subsidiary, Parent Ownership Interest, Effects of Changes, Net [Line Items]</t>
        </is>
      </c>
    </row>
    <row r="4">
      <c r="A4" s="4" t="inlineStr">
        <is>
          <t>Percentage of legal ownership by HF Group</t>
        </is>
      </c>
      <c r="B4" s="4" t="inlineStr">
        <is>
          <t>100.00%</t>
        </is>
      </c>
    </row>
    <row r="5">
      <c r="A5" s="4" t="inlineStr">
        <is>
          <t>TT</t>
        </is>
      </c>
    </row>
    <row r="6">
      <c r="A6" s="3" t="inlineStr">
        <is>
          <t>Consolidation, Less than Wholly Owned Subsidiary, Parent Ownership Interest, Effects of Changes, Net [Line Items]</t>
        </is>
      </c>
    </row>
    <row r="7">
      <c r="A7" s="4" t="inlineStr">
        <is>
          <t>Percentage of legal ownership by HF Group</t>
        </is>
      </c>
      <c r="B7" s="4" t="inlineStr">
        <is>
          <t>100.00%</t>
        </is>
      </c>
    </row>
    <row r="8">
      <c r="A8" s="4" t="inlineStr">
        <is>
          <t>MFD</t>
        </is>
      </c>
    </row>
    <row r="9">
      <c r="A9" s="3" t="inlineStr">
        <is>
          <t>Consolidation, Less than Wholly Owned Subsidiary, Parent Ownership Interest, Effects of Changes, Net [Line Items]</t>
        </is>
      </c>
    </row>
    <row r="10">
      <c r="A10" s="4" t="inlineStr">
        <is>
          <t>Percentage of legal ownership by HF Group</t>
        </is>
      </c>
      <c r="B10" s="4" t="inlineStr">
        <is>
          <t>100.00%</t>
        </is>
      </c>
    </row>
    <row r="11">
      <c r="A11" s="4" t="inlineStr">
        <is>
          <t>R&amp;N Holdings</t>
        </is>
      </c>
    </row>
    <row r="12">
      <c r="A12" s="3" t="inlineStr">
        <is>
          <t>Consolidation, Less than Wholly Owned Subsidiary, Parent Ownership Interest, Effects of Changes, Net [Line Items]</t>
        </is>
      </c>
    </row>
    <row r="13">
      <c r="A13" s="4" t="inlineStr">
        <is>
          <t>Percentage of legal ownership by HF Group</t>
        </is>
      </c>
      <c r="B13" s="4" t="inlineStr">
        <is>
          <t>100.00%</t>
        </is>
      </c>
    </row>
    <row r="14">
      <c r="A14" s="4" t="inlineStr">
        <is>
          <t>R&amp;N Lexington</t>
        </is>
      </c>
    </row>
    <row r="15">
      <c r="A15" s="3" t="inlineStr">
        <is>
          <t>Consolidation, Less than Wholly Owned Subsidiary, Parent Ownership Interest, Effects of Changes, Net [Line Items]</t>
        </is>
      </c>
    </row>
    <row r="16">
      <c r="A16" s="4" t="inlineStr">
        <is>
          <t>Percentage of legal ownership by HF Group</t>
        </is>
      </c>
      <c r="B16" s="4" t="inlineStr">
        <is>
          <t>100.00%</t>
        </is>
      </c>
    </row>
    <row r="17">
      <c r="A17" s="4" t="inlineStr">
        <is>
          <t>R&amp;N Charlotte, LLC ("R&amp;N Charlotte")</t>
        </is>
      </c>
    </row>
    <row r="18">
      <c r="A18" s="3" t="inlineStr">
        <is>
          <t>Consolidation, Less than Wholly Owned Subsidiary, Parent Ownership Interest, Effects of Changes, Net [Line Items]</t>
        </is>
      </c>
    </row>
    <row r="19">
      <c r="A19" s="4" t="inlineStr">
        <is>
          <t>Percentage of legal ownership by HF Group</t>
        </is>
      </c>
      <c r="B19" s="4" t="inlineStr">
        <is>
          <t>100.00%</t>
        </is>
      </c>
    </row>
    <row r="20">
      <c r="A20" s="4" t="inlineStr">
        <is>
          <t>Kirnsway</t>
        </is>
      </c>
    </row>
    <row r="21">
      <c r="A21" s="3" t="inlineStr">
        <is>
          <t>Consolidation, Less than Wholly Owned Subsidiary, Parent Ownership Interest, Effects of Changes, Net [Line Items]</t>
        </is>
      </c>
    </row>
    <row r="22">
      <c r="A22" s="4" t="inlineStr">
        <is>
          <t>Percentage of legal ownership by HF Group</t>
        </is>
      </c>
      <c r="B22" s="4" t="inlineStr">
        <is>
          <t>100.00%</t>
        </is>
      </c>
    </row>
    <row r="23">
      <c r="A23" s="4" t="inlineStr">
        <is>
          <t>Chinesetg</t>
        </is>
      </c>
    </row>
    <row r="24">
      <c r="A24" s="3" t="inlineStr">
        <is>
          <t>Consolidation, Less than Wholly Owned Subsidiary, Parent Ownership Interest, Effects of Changes, Net [Line Items]</t>
        </is>
      </c>
    </row>
    <row r="25">
      <c r="A25" s="4" t="inlineStr">
        <is>
          <t>Percentage of legal ownership by HF Group</t>
        </is>
      </c>
      <c r="B25" s="4" t="inlineStr">
        <is>
          <t>100.00%</t>
        </is>
      </c>
    </row>
    <row r="26">
      <c r="A26" s="4" t="inlineStr">
        <is>
          <t>NSF</t>
        </is>
      </c>
    </row>
    <row r="27">
      <c r="A27" s="3" t="inlineStr">
        <is>
          <t>Consolidation, Less than Wholly Owned Subsidiary, Parent Ownership Interest, Effects of Changes, Net [Line Items]</t>
        </is>
      </c>
    </row>
    <row r="28">
      <c r="A28" s="4" t="inlineStr">
        <is>
          <t>Percentage of legal ownership by HF Group</t>
        </is>
      </c>
      <c r="B28" s="4" t="inlineStr">
        <is>
          <t>100.00%</t>
        </is>
      </c>
    </row>
    <row r="29">
      <c r="A29" s="4" t="inlineStr">
        <is>
          <t>BB</t>
        </is>
      </c>
    </row>
    <row r="30">
      <c r="A30" s="3" t="inlineStr">
        <is>
          <t>Consolidation, Less than Wholly Owned Subsidiary, Parent Ownership Interest, Effects of Changes, Net [Line Items]</t>
        </is>
      </c>
    </row>
    <row r="31">
      <c r="A31" s="4" t="inlineStr">
        <is>
          <t>Percentage of legal ownership by HF Group</t>
        </is>
      </c>
      <c r="B31" s="4" t="inlineStr">
        <is>
          <t>100.00%</t>
        </is>
      </c>
    </row>
    <row r="32">
      <c r="A32" s="4" t="inlineStr">
        <is>
          <t>Kirnland</t>
        </is>
      </c>
    </row>
    <row r="33">
      <c r="A33" s="3" t="inlineStr">
        <is>
          <t>Consolidation, Less than Wholly Owned Subsidiary, Parent Ownership Interest, Effects of Changes, Net [Line Items]</t>
        </is>
      </c>
    </row>
    <row r="34">
      <c r="A34" s="4" t="inlineStr">
        <is>
          <t>Percentage of legal ownership by HF Group</t>
        </is>
      </c>
      <c r="B34" s="4" t="inlineStr">
        <is>
          <t>66.70%</t>
        </is>
      </c>
    </row>
    <row r="35">
      <c r="A35" s="4" t="inlineStr">
        <is>
          <t>HG Realty</t>
        </is>
      </c>
    </row>
    <row r="36">
      <c r="A36" s="3" t="inlineStr">
        <is>
          <t>Consolidation, Less than Wholly Owned Subsidiary, Parent Ownership Interest, Effects of Changes, Net [Line Items]</t>
        </is>
      </c>
    </row>
    <row r="37">
      <c r="A37" s="4" t="inlineStr">
        <is>
          <t>Percentage of legal ownership by HF Group</t>
        </is>
      </c>
      <c r="B37" s="4" t="inlineStr">
        <is>
          <t>100.00%</t>
        </is>
      </c>
    </row>
    <row r="38">
      <c r="A38" s="4" t="inlineStr">
        <is>
          <t>HF Foods Industrial, L.L.C. ("HF Foods Industrial")</t>
        </is>
      </c>
    </row>
    <row r="39">
      <c r="A39" s="3" t="inlineStr">
        <is>
          <t>Consolidation, Less than Wholly Owned Subsidiary, Parent Ownership Interest, Effects of Changes, Net [Line Items]</t>
        </is>
      </c>
    </row>
    <row r="40">
      <c r="A40" s="4" t="inlineStr">
        <is>
          <t>Percentage of legal ownership by HF Group</t>
        </is>
      </c>
      <c r="B40" s="4" t="inlineStr">
        <is>
          <t>60.00%</t>
        </is>
      </c>
      <c r="C40" s="4" t="inlineStr">
        <is>
          <t>60.00%</t>
        </is>
      </c>
    </row>
    <row r="41">
      <c r="A41" s="4" t="inlineStr">
        <is>
          <t>273 Fifth Avenue, L.L.C. ("273 Co")</t>
        </is>
      </c>
    </row>
    <row r="42">
      <c r="A42" s="3" t="inlineStr">
        <is>
          <t>Consolidation, Less than Wholly Owned Subsidiary, Parent Ownership Interest, Effects of Changes, Net [Line Items]</t>
        </is>
      </c>
    </row>
    <row r="43">
      <c r="A43" s="4" t="inlineStr">
        <is>
          <t>Percentage of legal ownership by HF Group</t>
        </is>
      </c>
      <c r="B43" s="4" t="inlineStr">
        <is>
          <t>100.00%</t>
        </is>
      </c>
    </row>
    <row r="44">
      <c r="A44" s="4" t="inlineStr">
        <is>
          <t>A &amp; Kie, LLC ("AK")</t>
        </is>
      </c>
    </row>
    <row r="45">
      <c r="A45" s="3" t="inlineStr">
        <is>
          <t>Consolidation, Less than Wholly Owned Subsidiary, Parent Ownership Interest, Effects of Changes, Net [Line Items]</t>
        </is>
      </c>
    </row>
    <row r="46">
      <c r="A46" s="4" t="inlineStr">
        <is>
          <t>Percentage of legal ownership by HF Group</t>
        </is>
      </c>
      <c r="B46" s="4" t="inlineStr">
        <is>
          <t>100.00%</t>
        </is>
      </c>
    </row>
    <row r="47">
      <c r="A47" s="4" t="inlineStr">
        <is>
          <t>B &amp; R Realty, LLC ("BRR")</t>
        </is>
      </c>
    </row>
    <row r="48">
      <c r="A48" s="3" t="inlineStr">
        <is>
          <t>Consolidation, Less than Wholly Owned Subsidiary, Parent Ownership Interest, Effects of Changes, Net [Line Items]</t>
        </is>
      </c>
    </row>
    <row r="49">
      <c r="A49" s="4" t="inlineStr">
        <is>
          <t>Percentage of legal ownership by HF Group</t>
        </is>
      </c>
      <c r="B49" s="4" t="inlineStr">
        <is>
          <t>100.00%</t>
        </is>
      </c>
    </row>
    <row r="50">
      <c r="A50" s="4" t="inlineStr">
        <is>
          <t>Big Sea Realty, LLC ("BSR")</t>
        </is>
      </c>
    </row>
    <row r="51">
      <c r="A51" s="3" t="inlineStr">
        <is>
          <t>Consolidation, Less than Wholly Owned Subsidiary, Parent Ownership Interest, Effects of Changes, Net [Line Items]</t>
        </is>
      </c>
    </row>
    <row r="52">
      <c r="A52" s="4" t="inlineStr">
        <is>
          <t>Percentage of legal ownership by HF Group</t>
        </is>
      </c>
      <c r="B52" s="4" t="inlineStr">
        <is>
          <t>100.00%</t>
        </is>
      </c>
    </row>
    <row r="53">
      <c r="A53" s="4" t="inlineStr">
        <is>
          <t>Fortune Liberty, LLC ("FL")</t>
        </is>
      </c>
    </row>
    <row r="54">
      <c r="A54" s="3" t="inlineStr">
        <is>
          <t>Consolidation, Less than Wholly Owned Subsidiary, Parent Ownership Interest, Effects of Changes, Net [Line Items]</t>
        </is>
      </c>
    </row>
    <row r="55">
      <c r="A55" s="4" t="inlineStr">
        <is>
          <t>Percentage of legal ownership by HF Group</t>
        </is>
      </c>
      <c r="B55" s="4" t="inlineStr">
        <is>
          <t>100.00%</t>
        </is>
      </c>
    </row>
    <row r="56">
      <c r="A56" s="4" t="inlineStr">
        <is>
          <t>Genstar Realty, LLC ("GSR")</t>
        </is>
      </c>
    </row>
    <row r="57">
      <c r="A57" s="3" t="inlineStr">
        <is>
          <t>Consolidation, Less than Wholly Owned Subsidiary, Parent Ownership Interest, Effects of Changes, Net [Line Items]</t>
        </is>
      </c>
    </row>
    <row r="58">
      <c r="A58" s="4" t="inlineStr">
        <is>
          <t>Percentage of legal ownership by HF Group</t>
        </is>
      </c>
      <c r="B58" s="4" t="inlineStr">
        <is>
          <t>100.00%</t>
        </is>
      </c>
    </row>
    <row r="59">
      <c r="A59" s="4" t="inlineStr">
        <is>
          <t>Hardin St Properties, LLC ("HP")</t>
        </is>
      </c>
    </row>
    <row r="60">
      <c r="A60" s="3" t="inlineStr">
        <is>
          <t>Consolidation, Less than Wholly Owned Subsidiary, Parent Ownership Interest, Effects of Changes, Net [Line Items]</t>
        </is>
      </c>
    </row>
    <row r="61">
      <c r="A61" s="4" t="inlineStr">
        <is>
          <t>Percentage of legal ownership by HF Group</t>
        </is>
      </c>
      <c r="B61" s="4" t="inlineStr">
        <is>
          <t>100.00%</t>
        </is>
      </c>
    </row>
    <row r="62">
      <c r="A62" s="4" t="inlineStr">
        <is>
          <t>Lenfa Food, LLC ("LF")</t>
        </is>
      </c>
    </row>
    <row r="63">
      <c r="A63" s="3" t="inlineStr">
        <is>
          <t>Consolidation, Less than Wholly Owned Subsidiary, Parent Ownership Interest, Effects of Changes, Net [Line Items]</t>
        </is>
      </c>
    </row>
    <row r="64">
      <c r="A64" s="4" t="inlineStr">
        <is>
          <t>Percentage of legal ownership by HF Group</t>
        </is>
      </c>
      <c r="B64" s="4" t="inlineStr">
        <is>
          <t>100.00%</t>
        </is>
      </c>
    </row>
    <row r="65">
      <c r="A65" s="4" t="inlineStr">
        <is>
          <t>Lucky Realty, LLC ("LR")</t>
        </is>
      </c>
    </row>
    <row r="66">
      <c r="A66" s="3" t="inlineStr">
        <is>
          <t>Consolidation, Less than Wholly Owned Subsidiary, Parent Ownership Interest, Effects of Changes, Net [Line Items]</t>
        </is>
      </c>
    </row>
    <row r="67">
      <c r="A67" s="4" t="inlineStr">
        <is>
          <t>Percentage of legal ownership by HF Group</t>
        </is>
      </c>
      <c r="B67" s="4" t="inlineStr">
        <is>
          <t>100.00%</t>
        </is>
      </c>
    </row>
    <row r="68">
      <c r="A68" s="4" t="inlineStr">
        <is>
          <t>Murray Properties, LLC ("MP")</t>
        </is>
      </c>
    </row>
    <row r="69">
      <c r="A69" s="3" t="inlineStr">
        <is>
          <t>Consolidation, Less than Wholly Owned Subsidiary, Parent Ownership Interest, Effects of Changes, Net [Line Items]</t>
        </is>
      </c>
    </row>
    <row r="70">
      <c r="A70" s="4" t="inlineStr">
        <is>
          <t>Percentage of legal ownership by HF Group</t>
        </is>
      </c>
      <c r="B70" s="4" t="inlineStr">
        <is>
          <t>100.00%</t>
        </is>
      </c>
    </row>
    <row r="71">
      <c r="A71" s="4" t="inlineStr">
        <is>
          <t>B&amp;R Global | Rongcheng Trading, LLC (“RC”)</t>
        </is>
      </c>
    </row>
    <row r="72">
      <c r="A72" s="3" t="inlineStr">
        <is>
          <t>Consolidation, Less than Wholly Owned Subsidiary, Parent Ownership Interest, Effects of Changes, Net [Line Items]</t>
        </is>
      </c>
    </row>
    <row r="73">
      <c r="A73" s="4" t="inlineStr">
        <is>
          <t>Percentage of legal ownership by HF Group</t>
        </is>
      </c>
      <c r="B73" s="4" t="inlineStr">
        <is>
          <t>100.00%</t>
        </is>
      </c>
    </row>
    <row r="74">
      <c r="A74" s="4" t="inlineStr">
        <is>
          <t>B&amp;R Global | Capital Trading, LLC (“UT”)</t>
        </is>
      </c>
    </row>
    <row r="75">
      <c r="A75" s="3" t="inlineStr">
        <is>
          <t>Consolidation, Less than Wholly Owned Subsidiary, Parent Ownership Interest, Effects of Changes, Net [Line Items]</t>
        </is>
      </c>
    </row>
    <row r="76">
      <c r="A76" s="4" t="inlineStr">
        <is>
          <t>Percentage of legal ownership by HF Group</t>
        </is>
      </c>
      <c r="B76" s="4" t="inlineStr">
        <is>
          <t>100.00%</t>
        </is>
      </c>
    </row>
    <row r="77">
      <c r="A77" s="4" t="inlineStr">
        <is>
          <t>B&amp;R Global | Win Woo Trading, LLC (‘WW”)</t>
        </is>
      </c>
    </row>
    <row r="78">
      <c r="A78" s="3" t="inlineStr">
        <is>
          <t>Consolidation, Less than Wholly Owned Subsidiary, Parent Ownership Interest, Effects of Changes, Net [Line Items]</t>
        </is>
      </c>
    </row>
    <row r="79">
      <c r="A79" s="4" t="inlineStr">
        <is>
          <t>Percentage of legal ownership by HF Group</t>
        </is>
      </c>
      <c r="B79" s="4" t="inlineStr">
        <is>
          <t>100.00%</t>
        </is>
      </c>
    </row>
    <row r="80">
      <c r="A80" s="4" t="inlineStr">
        <is>
          <t>B&amp;R Global | Mountain Food, LLC (“MF”)</t>
        </is>
      </c>
    </row>
    <row r="81">
      <c r="A81" s="3" t="inlineStr">
        <is>
          <t>Consolidation, Less than Wholly Owned Subsidiary, Parent Ownership Interest, Effects of Changes, Net [Line Items]</t>
        </is>
      </c>
    </row>
    <row r="82">
      <c r="A82" s="4" t="inlineStr">
        <is>
          <t>Percentage of legal ownership by HF Group</t>
        </is>
      </c>
      <c r="B82" s="4" t="inlineStr">
        <is>
          <t>100.00%</t>
        </is>
      </c>
    </row>
    <row r="83">
      <c r="A83" s="4" t="inlineStr">
        <is>
          <t>B&amp;R Global | R &amp; C Trading L.L.C. (“RNC”)</t>
        </is>
      </c>
    </row>
    <row r="84">
      <c r="A84" s="3" t="inlineStr">
        <is>
          <t>Consolidation, Less than Wholly Owned Subsidiary, Parent Ownership Interest, Effects of Changes, Net [Line Items]</t>
        </is>
      </c>
    </row>
    <row r="85">
      <c r="A85" s="4" t="inlineStr">
        <is>
          <t>Percentage of legal ownership by HF Group</t>
        </is>
      </c>
      <c r="B85" s="4" t="inlineStr">
        <is>
          <t>100.00%</t>
        </is>
      </c>
    </row>
    <row r="86">
      <c r="A86" s="4" t="inlineStr">
        <is>
          <t>B&amp;R Global | Great Wall Seafood LA, LLC (“GW”)</t>
        </is>
      </c>
    </row>
    <row r="87">
      <c r="A87" s="3" t="inlineStr">
        <is>
          <t>Consolidation, Less than Wholly Owned Subsidiary, Parent Ownership Interest, Effects of Changes, Net [Line Items]</t>
        </is>
      </c>
    </row>
    <row r="88">
      <c r="A88" s="4" t="inlineStr">
        <is>
          <t>Percentage of legal ownership by HF Group</t>
        </is>
      </c>
      <c r="B88" s="4" t="inlineStr">
        <is>
          <t>100.00%</t>
        </is>
      </c>
    </row>
    <row r="89">
      <c r="A89" s="4" t="inlineStr">
        <is>
          <t>B&amp;R Global | B&amp;L Trading, LLC (“BNL”)</t>
        </is>
      </c>
    </row>
    <row r="90">
      <c r="A90" s="3" t="inlineStr">
        <is>
          <t>Consolidation, Less than Wholly Owned Subsidiary, Parent Ownership Interest, Effects of Changes, Net [Line Items]</t>
        </is>
      </c>
    </row>
    <row r="91">
      <c r="A91" s="4" t="inlineStr">
        <is>
          <t>Percentage of legal ownership by HF Group</t>
        </is>
      </c>
      <c r="B91" s="4" t="inlineStr">
        <is>
          <t>100.00%</t>
        </is>
      </c>
    </row>
    <row r="92">
      <c r="A92" s="4" t="inlineStr">
        <is>
          <t>B&amp;R Global | Min Food, Inc. (“MIN”)</t>
        </is>
      </c>
    </row>
    <row r="93">
      <c r="A93" s="3" t="inlineStr">
        <is>
          <t>Consolidation, Less than Wholly Owned Subsidiary, Parent Ownership Interest, Effects of Changes, Net [Line Items]</t>
        </is>
      </c>
    </row>
    <row r="94">
      <c r="A94" s="4" t="inlineStr">
        <is>
          <t>Percentage of legal ownership by HF Group</t>
        </is>
      </c>
      <c r="B94" s="4" t="inlineStr">
        <is>
          <t>60.25%</t>
        </is>
      </c>
    </row>
    <row r="95">
      <c r="A95" s="4" t="inlineStr">
        <is>
          <t>B&amp;R Global | B&amp;R Group Logistics Holding, LLC (“BRGL”)</t>
        </is>
      </c>
    </row>
    <row r="96">
      <c r="A96" s="3" t="inlineStr">
        <is>
          <t>Consolidation, Less than Wholly Owned Subsidiary, Parent Ownership Interest, Effects of Changes, Net [Line Items]</t>
        </is>
      </c>
    </row>
    <row r="97">
      <c r="A97" s="4" t="inlineStr">
        <is>
          <t>Percentage of legal ownership by HF Group</t>
        </is>
      </c>
      <c r="B97" s="4" t="inlineStr">
        <is>
          <t>100.00%</t>
        </is>
      </c>
    </row>
    <row r="98">
      <c r="A98" s="4" t="inlineStr">
        <is>
          <t>B&amp;R Global | Ocean West Food Services, LLC (“OW”)</t>
        </is>
      </c>
    </row>
    <row r="99">
      <c r="A99" s="3" t="inlineStr">
        <is>
          <t>Consolidation, Less than Wholly Owned Subsidiary, Parent Ownership Interest, Effects of Changes, Net [Line Items]</t>
        </is>
      </c>
    </row>
    <row r="100">
      <c r="A100" s="4" t="inlineStr">
        <is>
          <t>Percentage of legal ownership by HF Group</t>
        </is>
      </c>
      <c r="B100" s="4" t="inlineStr">
        <is>
          <t>67.50%</t>
        </is>
      </c>
    </row>
    <row r="101">
      <c r="A101" s="4" t="inlineStr">
        <is>
          <t>B&amp;R Global | Monterey Food Service, LLC (“MS”)</t>
        </is>
      </c>
    </row>
    <row r="102">
      <c r="A102" s="3" t="inlineStr">
        <is>
          <t>Consolidation, Less than Wholly Owned Subsidiary, Parent Ownership Interest, Effects of Changes, Net [Line Items]</t>
        </is>
      </c>
    </row>
    <row r="103">
      <c r="A103" s="4" t="inlineStr">
        <is>
          <t>Percentage of legal ownership by HF Group</t>
        </is>
      </c>
      <c r="B103" s="4" t="inlineStr">
        <is>
          <t>65.00%</t>
        </is>
      </c>
    </row>
    <row r="104">
      <c r="A104" s="4" t="inlineStr">
        <is>
          <t>B&amp;R Global | Irwindale Poultry, LLC (“IP”)</t>
        </is>
      </c>
    </row>
    <row r="105">
      <c r="A105" s="3" t="inlineStr">
        <is>
          <t>Consolidation, Less than Wholly Owned Subsidiary, Parent Ownership Interest, Effects of Changes, Net [Line Items]</t>
        </is>
      </c>
    </row>
    <row r="106">
      <c r="A106" s="4" t="inlineStr">
        <is>
          <t>Percentage of legal ownership by HF Group</t>
        </is>
      </c>
      <c r="B106" s="4" t="inlineStr">
        <is>
          <t>100.00%</t>
        </is>
      </c>
    </row>
    <row r="107">
      <c r="A107" s="4" t="inlineStr">
        <is>
          <t>B&amp;R Global | Best Choice Trucking, LLC (“BCT”)</t>
        </is>
      </c>
    </row>
    <row r="108">
      <c r="A108" s="3" t="inlineStr">
        <is>
          <t>Consolidation, Less than Wholly Owned Subsidiary, Parent Ownership Interest, Effects of Changes, Net [Line Items]</t>
        </is>
      </c>
    </row>
    <row r="109">
      <c r="A109" s="4" t="inlineStr">
        <is>
          <t>Percentage of legal ownership by HF Group</t>
        </is>
      </c>
      <c r="B109" s="4" t="inlineStr">
        <is>
          <t>100.00%</t>
        </is>
      </c>
    </row>
    <row r="110">
      <c r="A110" s="4" t="inlineStr">
        <is>
          <t>B&amp;R Global | KYL Group, Inc. (“KYL”)</t>
        </is>
      </c>
    </row>
    <row r="111">
      <c r="A111" s="3" t="inlineStr">
        <is>
          <t>Consolidation, Less than Wholly Owned Subsidiary, Parent Ownership Interest, Effects of Changes, Net [Line Items]</t>
        </is>
      </c>
    </row>
    <row r="112">
      <c r="A112" s="4" t="inlineStr">
        <is>
          <t>Percentage of legal ownership by HF Group</t>
        </is>
      </c>
      <c r="B112" s="4" t="inlineStr">
        <is>
          <t>100.00%</t>
        </is>
      </c>
    </row>
    <row r="113">
      <c r="A113" s="4" t="inlineStr">
        <is>
          <t>B&amp;R Global | American Fortune Foods Inc. (“AF”)</t>
        </is>
      </c>
    </row>
    <row r="114">
      <c r="A114" s="3" t="inlineStr">
        <is>
          <t>Consolidation, Less than Wholly Owned Subsidiary, Parent Ownership Interest, Effects of Changes, Net [Line Items]</t>
        </is>
      </c>
    </row>
    <row r="115">
      <c r="A115" s="4" t="inlineStr">
        <is>
          <t>Percentage of legal ownership by HF Group</t>
        </is>
      </c>
      <c r="B115" s="4" t="inlineStr">
        <is>
          <t>100.00%</t>
        </is>
      </c>
    </row>
    <row r="116">
      <c r="A116" s="4" t="inlineStr">
        <is>
          <t>B&amp;R Global | Happy FM Group, Inc. (“HFM”)</t>
        </is>
      </c>
    </row>
    <row r="117">
      <c r="A117" s="3" t="inlineStr">
        <is>
          <t>Consolidation, Less than Wholly Owned Subsidiary, Parent Ownership Interest, Effects of Changes, Net [Line Items]</t>
        </is>
      </c>
    </row>
    <row r="118">
      <c r="A118" s="4" t="inlineStr">
        <is>
          <t>Percentage of legal ownership by HF Group</t>
        </is>
      </c>
      <c r="B118" s="4" t="inlineStr">
        <is>
          <t>100.00%</t>
        </is>
      </c>
    </row>
    <row r="119">
      <c r="A119" s="4" t="inlineStr">
        <is>
          <t>B&amp;R Global | GM Food Supplies, Inc. (“GM”)</t>
        </is>
      </c>
    </row>
    <row r="120">
      <c r="A120" s="3" t="inlineStr">
        <is>
          <t>Consolidation, Less than Wholly Owned Subsidiary, Parent Ownership Interest, Effects of Changes, Net [Line Items]</t>
        </is>
      </c>
    </row>
    <row r="121">
      <c r="A121" s="4" t="inlineStr">
        <is>
          <t>Percentage of legal ownership by HF Group</t>
        </is>
      </c>
      <c r="B121" s="4" t="inlineStr">
        <is>
          <t>100.00%</t>
        </is>
      </c>
    </row>
    <row r="122">
      <c r="A122" s="4" t="inlineStr">
        <is>
          <t>B&amp;R Global | Lin’s Distribution, Inc., Inc. (“LIN”)</t>
        </is>
      </c>
    </row>
    <row r="123">
      <c r="A123" s="3" t="inlineStr">
        <is>
          <t>Consolidation, Less than Wholly Owned Subsidiary, Parent Ownership Interest, Effects of Changes, Net [Line Items]</t>
        </is>
      </c>
    </row>
    <row r="124">
      <c r="A124" s="4" t="inlineStr">
        <is>
          <t>Percentage of legal ownership by HF Group</t>
        </is>
      </c>
      <c r="B124" s="4" t="inlineStr">
        <is>
          <t>100.00%</t>
        </is>
      </c>
    </row>
    <row r="125">
      <c r="A125" s="4" t="inlineStr">
        <is>
          <t>B&amp;R Global | Lin’s Farms, LLC (“LNF”)</t>
        </is>
      </c>
    </row>
    <row r="126">
      <c r="A126" s="3" t="inlineStr">
        <is>
          <t>Consolidation, Less than Wholly Owned Subsidiary, Parent Ownership Interest, Effects of Changes, Net [Line Items]</t>
        </is>
      </c>
    </row>
    <row r="127">
      <c r="A127" s="4" t="inlineStr">
        <is>
          <t>Percentage of legal ownership by HF Group</t>
        </is>
      </c>
      <c r="B127" s="4" t="inlineStr">
        <is>
          <t>100.00%</t>
        </is>
      </c>
    </row>
    <row r="128">
      <c r="A128" s="4" t="inlineStr">
        <is>
          <t>B&amp;R Global | New Berry Trading, LLC (“NBT”)</t>
        </is>
      </c>
    </row>
    <row r="129">
      <c r="A129" s="3" t="inlineStr">
        <is>
          <t>Consolidation, Less than Wholly Owned Subsidiary, Parent Ownership Interest, Effects of Changes, Net [Line Items]</t>
        </is>
      </c>
    </row>
    <row r="130">
      <c r="A130" s="4" t="inlineStr">
        <is>
          <t>Percentage of legal ownership by HF Group</t>
        </is>
      </c>
      <c r="B130" s="4" t="inlineStr">
        <is>
          <t>100.00%</t>
        </is>
      </c>
    </row>
    <row r="131">
      <c r="A131" s="4" t="inlineStr">
        <is>
          <t>B&amp;R Global | Hayward Trucking, Inc. (“HRT”)</t>
        </is>
      </c>
    </row>
    <row r="132">
      <c r="A132" s="3" t="inlineStr">
        <is>
          <t>Consolidation, Less than Wholly Owned Subsidiary, Parent Ownership Interest, Effects of Changes, Net [Line Items]</t>
        </is>
      </c>
    </row>
    <row r="133">
      <c r="A133" s="4" t="inlineStr">
        <is>
          <t>Percentage of legal ownership by HF Group</t>
        </is>
      </c>
      <c r="B133" s="4" t="inlineStr">
        <is>
          <t>100.00%</t>
        </is>
      </c>
    </row>
    <row r="134">
      <c r="A134" s="4" t="inlineStr">
        <is>
          <t>B&amp;R Global | Yi Z Service LLC (“YZ”)</t>
        </is>
      </c>
    </row>
    <row r="135">
      <c r="A135" s="3" t="inlineStr">
        <is>
          <t>Consolidation, Less than Wholly Owned Subsidiary, Parent Ownership Interest, Effects of Changes, Net [Line Items]</t>
        </is>
      </c>
    </row>
    <row r="136">
      <c r="A136" s="4" t="inlineStr">
        <is>
          <t>Percentage of legal ownership by HF Group</t>
        </is>
      </c>
      <c r="B136" s="4" t="inlineStr">
        <is>
          <t>100.00%</t>
        </is>
      </c>
    </row>
    <row r="137">
      <c r="A137" s="4" t="inlineStr">
        <is>
          <t>B&amp;R Global | Golden Well Inc. (“GWT”)</t>
        </is>
      </c>
    </row>
    <row r="138">
      <c r="A138" s="3" t="inlineStr">
        <is>
          <t>Consolidation, Less than Wholly Owned Subsidiary, Parent Ownership Interest, Effects of Changes, Net [Line Items]</t>
        </is>
      </c>
    </row>
    <row r="139">
      <c r="A139" s="4" t="inlineStr">
        <is>
          <t>Percentage of legal ownership by HF Group</t>
        </is>
      </c>
      <c r="B139" s="4" t="inlineStr">
        <is>
          <t>100.00%</t>
        </is>
      </c>
    </row>
    <row r="140">
      <c r="A140" s="4" t="inlineStr">
        <is>
          <t>B&amp;R Global | Kami Trading Inc. (“KAMI”)</t>
        </is>
      </c>
    </row>
    <row r="141">
      <c r="A141" s="3" t="inlineStr">
        <is>
          <t>Consolidation, Less than Wholly Owned Subsidiary, Parent Ownership Interest, Effects of Changes, Net [Line Items]</t>
        </is>
      </c>
    </row>
    <row r="142">
      <c r="A142" s="4" t="inlineStr">
        <is>
          <t>Percentage of legal ownership by HF Group</t>
        </is>
      </c>
      <c r="B142" s="4" t="inlineStr">
        <is>
          <t>100.00%</t>
        </is>
      </c>
    </row>
    <row r="143">
      <c r="A143" s="4" t="inlineStr">
        <is>
          <t>B&amp;R Global | Royal Trucking Services, Inc. (“RTS”)</t>
        </is>
      </c>
    </row>
    <row r="144">
      <c r="A144" s="3" t="inlineStr">
        <is>
          <t>Consolidation, Less than Wholly Owned Subsidiary, Parent Ownership Interest, Effects of Changes, Net [Line Items]</t>
        </is>
      </c>
    </row>
    <row r="145">
      <c r="A145" s="4" t="inlineStr">
        <is>
          <t>Percentage of legal ownership by HF Group</t>
        </is>
      </c>
      <c r="B145" s="4" t="inlineStr">
        <is>
          <t>100.00%</t>
        </is>
      </c>
    </row>
    <row r="146">
      <c r="A146" s="4" t="inlineStr">
        <is>
          <t>B&amp;R Global | Royal Service Inc. (“RS”)</t>
        </is>
      </c>
    </row>
    <row r="147">
      <c r="A147" s="3" t="inlineStr">
        <is>
          <t>Consolidation, Less than Wholly Owned Subsidiary, Parent Ownership Interest, Effects of Changes, Net [Line Items]</t>
        </is>
      </c>
    </row>
    <row r="148">
      <c r="A148" s="4" t="inlineStr">
        <is>
          <t>Percentage of legal ownership by HF Group</t>
        </is>
      </c>
      <c r="B148" s="4" t="inlineStr">
        <is>
          <t>100.00%</t>
        </is>
      </c>
    </row>
    <row r="149">
      <c r="A149" s="4" t="inlineStr">
        <is>
          <t>B&amp;R Global | MF Food Services Inc. (“MFS”)</t>
        </is>
      </c>
    </row>
    <row r="150">
      <c r="A150" s="3" t="inlineStr">
        <is>
          <t>Consolidation, Less than Wholly Owned Subsidiary, Parent Ownership Interest, Effects of Changes, Net [Line Items]</t>
        </is>
      </c>
    </row>
    <row r="151">
      <c r="A151" s="4" t="inlineStr">
        <is>
          <t>Percentage of legal ownership by HF Group</t>
        </is>
      </c>
      <c r="B151" s="4" t="inlineStr">
        <is>
          <t>100.00%</t>
        </is>
      </c>
    </row>
    <row r="152">
      <c r="A152" s="4" t="inlineStr">
        <is>
          <t>HF Holding | HF Holding</t>
        </is>
      </c>
    </row>
    <row r="153">
      <c r="A153" s="3" t="inlineStr">
        <is>
          <t>Consolidation, Less than Wholly Owned Subsidiary, Parent Ownership Interest, Effects of Changes, Net [Line Items]</t>
        </is>
      </c>
    </row>
    <row r="154">
      <c r="A154" s="4" t="inlineStr">
        <is>
          <t>Percentage of legal ownership by HF Group</t>
        </is>
      </c>
      <c r="B15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19" customWidth="1" min="5" max="5"/>
    <col width="21" customWidth="1" min="6" max="6"/>
  </cols>
  <sheetData>
    <row r="1">
      <c r="A1" s="1" t="inlineStr">
        <is>
          <t>SUMMARY OF SIGNIFICANT ACCOUNTING POLICIES - Narrative (Details)</t>
        </is>
      </c>
      <c r="B1" s="2" t="inlineStr">
        <is>
          <t>12 Months Ended</t>
        </is>
      </c>
    </row>
    <row r="2">
      <c r="B2" s="2" t="inlineStr">
        <is>
          <t>Dec. 31, 2020USD ($)suppliershares</t>
        </is>
      </c>
      <c r="C2" s="2" t="inlineStr">
        <is>
          <t>Dec. 31, 2019USD ($)suppliershares</t>
        </is>
      </c>
      <c r="D2" s="2" t="inlineStr">
        <is>
          <t>Dec. 31, 2018USD ($)</t>
        </is>
      </c>
      <c r="E2" s="2" t="inlineStr">
        <is>
          <t>Jan. 17, 2020lease</t>
        </is>
      </c>
      <c r="F2" s="2" t="inlineStr">
        <is>
          <t>Jan. 01, 2019USD ($)</t>
        </is>
      </c>
    </row>
    <row r="3">
      <c r="A3" s="3" t="inlineStr">
        <is>
          <t>Summary of Significant Accounting Policies [Line Items]</t>
        </is>
      </c>
    </row>
    <row r="4">
      <c r="A4" s="4" t="inlineStr">
        <is>
          <t>Cash equivalents at carrying value</t>
        </is>
      </c>
      <c r="B4" s="5" t="n">
        <v>0</v>
      </c>
      <c r="C4" s="5" t="n">
        <v>0</v>
      </c>
    </row>
    <row r="5">
      <c r="A5" s="4" t="inlineStr">
        <is>
          <t>Allowance for credit loss, current</t>
        </is>
      </c>
      <c r="B5" s="6" t="n">
        <v>909182</v>
      </c>
      <c r="C5" s="6" t="n">
        <v>623970</v>
      </c>
      <c r="D5" s="5" t="n">
        <v>658104</v>
      </c>
    </row>
    <row r="6">
      <c r="A6" s="4" t="inlineStr">
        <is>
          <t>Inventory valuation reserves, ending balance</t>
        </is>
      </c>
      <c r="B6" s="6" t="n">
        <v>146078</v>
      </c>
      <c r="C6" s="6" t="n">
        <v>16928</v>
      </c>
    </row>
    <row r="7">
      <c r="A7" s="4" t="inlineStr">
        <is>
          <t>Other than temporary impairment</t>
        </is>
      </c>
      <c r="B7" s="6" t="n">
        <v>0</v>
      </c>
      <c r="C7" s="6" t="n">
        <v>0</v>
      </c>
    </row>
    <row r="8">
      <c r="A8" s="4" t="inlineStr">
        <is>
          <t>Impairment of long-lived assets held-for-use</t>
        </is>
      </c>
      <c r="B8" s="6" t="n">
        <v>0</v>
      </c>
      <c r="C8" s="6" t="n">
        <v>0</v>
      </c>
    </row>
    <row r="9">
      <c r="A9" s="4" t="inlineStr">
        <is>
          <t>Operating lease right-of-use assets</t>
        </is>
      </c>
      <c r="B9" s="6" t="n">
        <v>931630</v>
      </c>
      <c r="C9" s="5" t="n">
        <v>17155584</v>
      </c>
    </row>
    <row r="10">
      <c r="A10" s="4" t="inlineStr">
        <is>
          <t>Operating lease liabilities</t>
        </is>
      </c>
      <c r="B10" s="5" t="n">
        <v>931630</v>
      </c>
    </row>
    <row r="11">
      <c r="A11" s="4" t="inlineStr">
        <is>
          <t>Antidilutive securities excluded from computation of earnings per share (in shares) | shares</t>
        </is>
      </c>
      <c r="B11" s="6" t="n">
        <v>0</v>
      </c>
      <c r="C11" s="6" t="n">
        <v>0</v>
      </c>
    </row>
    <row r="12">
      <c r="A12" s="4" t="inlineStr">
        <is>
          <t>Operating concentration risk (percentage)</t>
        </is>
      </c>
      <c r="B12" s="4" t="inlineStr">
        <is>
          <t>10.00%</t>
        </is>
      </c>
      <c r="C12" s="4" t="inlineStr">
        <is>
          <t>10.00%</t>
        </is>
      </c>
      <c r="D12" s="4" t="inlineStr">
        <is>
          <t>10.00%</t>
        </is>
      </c>
    </row>
    <row r="13">
      <c r="A13" s="4" t="inlineStr">
        <is>
          <t>B &amp; R Realty, LLC ("BRR")</t>
        </is>
      </c>
    </row>
    <row r="14">
      <c r="A14" s="3" t="inlineStr">
        <is>
          <t>Summary of Significant Accounting Policies [Line Items]</t>
        </is>
      </c>
    </row>
    <row r="15">
      <c r="A15" s="4" t="inlineStr">
        <is>
          <t>Number of leases terminated through acquisitions | lease</t>
        </is>
      </c>
      <c r="E15" s="6" t="n">
        <v>9</v>
      </c>
    </row>
    <row r="16">
      <c r="A16" s="4" t="inlineStr">
        <is>
          <t>Cost of Goods and Service Benchmark | Advance Payments Outstanding</t>
        </is>
      </c>
    </row>
    <row r="17">
      <c r="A17" s="3" t="inlineStr">
        <is>
          <t>Summary of Significant Accounting Policies [Line Items]</t>
        </is>
      </c>
    </row>
    <row r="18">
      <c r="A18" s="4" t="inlineStr">
        <is>
          <t>Number of major suppliers | supplier</t>
        </is>
      </c>
      <c r="B18" s="6" t="n">
        <v>2</v>
      </c>
      <c r="C18" s="6" t="n">
        <v>2</v>
      </c>
    </row>
    <row r="19">
      <c r="A19" s="4" t="inlineStr">
        <is>
          <t>Cost of Goods and Service Benchmark | Advance Payments Outstanding | Supplier One</t>
        </is>
      </c>
    </row>
    <row r="20">
      <c r="A20" s="3" t="inlineStr">
        <is>
          <t>Summary of Significant Accounting Policies [Line Items]</t>
        </is>
      </c>
    </row>
    <row r="21">
      <c r="A21" s="4" t="inlineStr">
        <is>
          <t>Operating concentration risk (percentage)</t>
        </is>
      </c>
      <c r="B21" s="4" t="inlineStr">
        <is>
          <t>22.00%</t>
        </is>
      </c>
      <c r="C21" s="4" t="inlineStr">
        <is>
          <t>34.00%</t>
        </is>
      </c>
    </row>
    <row r="22">
      <c r="A22" s="4" t="inlineStr">
        <is>
          <t>Cost of Goods and Service Benchmark | Advance Payments Outstanding | Supplier Two</t>
        </is>
      </c>
    </row>
    <row r="23">
      <c r="A23" s="3" t="inlineStr">
        <is>
          <t>Summary of Significant Accounting Policies [Line Items]</t>
        </is>
      </c>
    </row>
    <row r="24">
      <c r="A24" s="4" t="inlineStr">
        <is>
          <t>Operating concentration risk (percentage)</t>
        </is>
      </c>
      <c r="B24" s="4" t="inlineStr">
        <is>
          <t>18.00%</t>
        </is>
      </c>
      <c r="C24" s="4" t="inlineStr">
        <is>
          <t>15.00%</t>
        </is>
      </c>
    </row>
    <row r="25">
      <c r="A25" s="4" t="inlineStr">
        <is>
          <t>Cost of Goods and Service Benchmark | Advance Payments to Related Parties</t>
        </is>
      </c>
    </row>
    <row r="26">
      <c r="A26" s="3" t="inlineStr">
        <is>
          <t>Summary of Significant Accounting Policies [Line Items]</t>
        </is>
      </c>
    </row>
    <row r="27">
      <c r="A27" s="4" t="inlineStr">
        <is>
          <t>Number of major suppliers | supplier</t>
        </is>
      </c>
      <c r="B27" s="6" t="n">
        <v>1</v>
      </c>
      <c r="C27" s="6" t="n">
        <v>2</v>
      </c>
    </row>
    <row r="28">
      <c r="A28" s="4" t="inlineStr">
        <is>
          <t>Cost of Goods and Service Benchmark | Advance Payments to Related Parties | Supplier One</t>
        </is>
      </c>
    </row>
    <row r="29">
      <c r="A29" s="3" t="inlineStr">
        <is>
          <t>Summary of Significant Accounting Policies [Line Items]</t>
        </is>
      </c>
    </row>
    <row r="30">
      <c r="A30" s="4" t="inlineStr">
        <is>
          <t>Operating concentration risk (percentage)</t>
        </is>
      </c>
      <c r="B30" s="4" t="inlineStr">
        <is>
          <t>96.00%</t>
        </is>
      </c>
      <c r="C30" s="4" t="inlineStr">
        <is>
          <t>70.00%</t>
        </is>
      </c>
    </row>
    <row r="31">
      <c r="A31" s="4" t="inlineStr">
        <is>
          <t>Cost of Goods and Service Benchmark | Advance Payments to Related Parties | Supplier Two</t>
        </is>
      </c>
    </row>
    <row r="32">
      <c r="A32" s="3" t="inlineStr">
        <is>
          <t>Summary of Significant Accounting Policies [Line Items]</t>
        </is>
      </c>
    </row>
    <row r="33">
      <c r="A33" s="4" t="inlineStr">
        <is>
          <t>Operating concentration risk (percentage)</t>
        </is>
      </c>
      <c r="C33" s="4" t="inlineStr">
        <is>
          <t>30.00%</t>
        </is>
      </c>
    </row>
    <row r="34">
      <c r="A34" s="4" t="inlineStr">
        <is>
          <t>Accounting Standards Update 2016-02</t>
        </is>
      </c>
    </row>
    <row r="35">
      <c r="A35" s="3" t="inlineStr">
        <is>
          <t>Summary of Significant Accounting Policies [Line Items]</t>
        </is>
      </c>
    </row>
    <row r="36">
      <c r="A36" s="4" t="inlineStr">
        <is>
          <t>Operating lease right-of-use assets</t>
        </is>
      </c>
      <c r="F36" s="5" t="n">
        <v>21200000</v>
      </c>
    </row>
    <row r="37">
      <c r="A37" s="4" t="inlineStr">
        <is>
          <t>Operating lease liabilities</t>
        </is>
      </c>
      <c r="F37" s="5" t="n">
        <v>21200000</v>
      </c>
    </row>
    <row r="38">
      <c r="A38" s="4" t="inlineStr">
        <is>
          <t>Selling, General and Administrative Expenses</t>
        </is>
      </c>
    </row>
    <row r="39">
      <c r="A39" s="3" t="inlineStr">
        <is>
          <t>Summary of Significant Accounting Policies [Line Items]</t>
        </is>
      </c>
    </row>
    <row r="40">
      <c r="A40" s="4" t="inlineStr">
        <is>
          <t>Cost of goods and services sold</t>
        </is>
      </c>
      <c r="B40" s="5" t="n">
        <v>6813693</v>
      </c>
      <c r="C40" s="5" t="n">
        <v>444396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ariable Interest Entities (Details) - USD ($)</t>
        </is>
      </c>
      <c r="B1" s="2" t="inlineStr">
        <is>
          <t>12 Months Ended</t>
        </is>
      </c>
    </row>
    <row r="2">
      <c r="B2" s="2" t="inlineStr">
        <is>
          <t>Dec. 31, 2020</t>
        </is>
      </c>
      <c r="C2" s="2" t="inlineStr">
        <is>
          <t>Dec. 31, 2019</t>
        </is>
      </c>
    </row>
    <row r="3">
      <c r="A3" s="3" t="inlineStr">
        <is>
          <t>Variable Interest Entity [Line Items]</t>
        </is>
      </c>
    </row>
    <row r="4">
      <c r="A4" s="4" t="inlineStr">
        <is>
          <t>Current assets</t>
        </is>
      </c>
      <c r="B4" s="5" t="n">
        <v>99045645</v>
      </c>
      <c r="C4" s="5" t="n">
        <v>151419617</v>
      </c>
    </row>
    <row r="5">
      <c r="A5" s="4" t="inlineStr">
        <is>
          <t>Total assets</t>
        </is>
      </c>
      <c r="B5" s="6" t="n">
        <v>484285083</v>
      </c>
      <c r="C5" s="6" t="n">
        <v>802843794</v>
      </c>
    </row>
    <row r="6">
      <c r="A6" s="4" t="inlineStr">
        <is>
          <t>Current liabilities</t>
        </is>
      </c>
      <c r="B6" s="6" t="n">
        <v>76701776</v>
      </c>
      <c r="C6" s="6" t="n">
        <v>110445754</v>
      </c>
    </row>
    <row r="7">
      <c r="A7" s="4" t="inlineStr">
        <is>
          <t>Total liabilities</t>
        </is>
      </c>
      <c r="B7" s="6" t="n">
        <v>219483650</v>
      </c>
      <c r="C7" s="6" t="n">
        <v>195187062</v>
      </c>
    </row>
    <row r="8">
      <c r="A8" s="4" t="inlineStr">
        <is>
          <t>Net revenue</t>
        </is>
      </c>
      <c r="B8" s="6" t="n">
        <v>566831075</v>
      </c>
      <c r="C8" s="6" t="n">
        <v>388162281</v>
      </c>
    </row>
    <row r="9">
      <c r="A9" s="4" t="inlineStr">
        <is>
          <t>Net income</t>
        </is>
      </c>
      <c r="B9" s="6" t="n">
        <v>-342680799</v>
      </c>
      <c r="C9" s="6" t="n">
        <v>5895286</v>
      </c>
    </row>
    <row r="10">
      <c r="A10" s="4" t="inlineStr">
        <is>
          <t>Net cash provided by operating activities</t>
        </is>
      </c>
      <c r="B10" s="6" t="n">
        <v>44131286</v>
      </c>
      <c r="C10" s="6" t="n">
        <v>4666528</v>
      </c>
    </row>
    <row r="11">
      <c r="A11" s="4" t="inlineStr">
        <is>
          <t>Net cash used in financing activities</t>
        </is>
      </c>
      <c r="B11" s="6" t="n">
        <v>45322727</v>
      </c>
      <c r="C11" s="6" t="n">
        <v>1607239</v>
      </c>
    </row>
    <row r="12">
      <c r="A12" s="4" t="inlineStr">
        <is>
          <t>Variable Interest Entity, Primary Beneficiary</t>
        </is>
      </c>
    </row>
    <row r="13">
      <c r="A13" s="3" t="inlineStr">
        <is>
          <t>Variable Interest Entity [Line Items]</t>
        </is>
      </c>
    </row>
    <row r="14">
      <c r="A14" s="4" t="inlineStr">
        <is>
          <t>Current assets</t>
        </is>
      </c>
      <c r="B14" s="6" t="n">
        <v>47822</v>
      </c>
      <c r="C14" s="6" t="n">
        <v>158184</v>
      </c>
    </row>
    <row r="15">
      <c r="A15" s="4" t="inlineStr">
        <is>
          <t>Non-current assets</t>
        </is>
      </c>
      <c r="B15" s="6" t="n">
        <v>115934</v>
      </c>
      <c r="C15" s="6" t="n">
        <v>301803</v>
      </c>
    </row>
    <row r="16">
      <c r="A16" s="4" t="inlineStr">
        <is>
          <t>Total assets</t>
        </is>
      </c>
      <c r="B16" s="6" t="n">
        <v>163756</v>
      </c>
      <c r="C16" s="6" t="n">
        <v>459987</v>
      </c>
    </row>
    <row r="17">
      <c r="A17" s="4" t="inlineStr">
        <is>
          <t>Current liabilities</t>
        </is>
      </c>
      <c r="B17" s="6" t="n">
        <v>496234</v>
      </c>
      <c r="C17" s="6" t="n">
        <v>805666</v>
      </c>
    </row>
    <row r="18">
      <c r="A18" s="4" t="inlineStr">
        <is>
          <t>Non-current liabilities</t>
        </is>
      </c>
      <c r="B18" s="6" t="n">
        <v>39475</v>
      </c>
      <c r="C18" s="6" t="n">
        <v>69321</v>
      </c>
    </row>
    <row r="19">
      <c r="A19" s="4" t="inlineStr">
        <is>
          <t>Total liabilities</t>
        </is>
      </c>
      <c r="B19" s="6" t="n">
        <v>535709</v>
      </c>
      <c r="C19" s="6" t="n">
        <v>874987</v>
      </c>
    </row>
    <row r="20">
      <c r="A20" s="4" t="inlineStr">
        <is>
          <t>Net revenue</t>
        </is>
      </c>
      <c r="B20" s="6" t="n">
        <v>2020416</v>
      </c>
      <c r="C20" s="6" t="n">
        <v>420163</v>
      </c>
    </row>
    <row r="21">
      <c r="A21" s="4" t="inlineStr">
        <is>
          <t>Net income</t>
        </is>
      </c>
      <c r="B21" s="6" t="n">
        <v>43046</v>
      </c>
      <c r="C21" s="6" t="n">
        <v>68449</v>
      </c>
    </row>
    <row r="22">
      <c r="A22" s="4" t="inlineStr">
        <is>
          <t>Net cash provided by operating activities</t>
        </is>
      </c>
      <c r="B22" s="6" t="n">
        <v>246153</v>
      </c>
      <c r="C22" s="6" t="n">
        <v>201885</v>
      </c>
    </row>
    <row r="23">
      <c r="A23" s="4" t="inlineStr">
        <is>
          <t>Net cash used in financing activities</t>
        </is>
      </c>
      <c r="B23" s="6" t="n">
        <v>-265004</v>
      </c>
      <c r="C23" s="6" t="n">
        <v>-207159</v>
      </c>
    </row>
    <row r="24">
      <c r="A24" s="4" t="inlineStr">
        <is>
          <t>Net decrease in cash and cash equivalents</t>
        </is>
      </c>
      <c r="B24" s="5" t="n">
        <v>-18851</v>
      </c>
      <c r="C24" s="5" t="n">
        <v>-5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t>
        </is>
      </c>
      <c r="B1" s="2" t="inlineStr">
        <is>
          <t>Dec. 31, 2020</t>
        </is>
      </c>
      <c r="C1" s="2" t="inlineStr">
        <is>
          <t>Dec. 31, 2019</t>
        </is>
      </c>
    </row>
    <row r="2">
      <c r="A2" s="3" t="inlineStr">
        <is>
          <t>Noncontrolling Interest [Line Items]</t>
        </is>
      </c>
    </row>
    <row r="3">
      <c r="A3" s="4" t="inlineStr">
        <is>
          <t>Noncontrolling interest</t>
        </is>
      </c>
      <c r="B3" s="5" t="n">
        <v>4367547</v>
      </c>
      <c r="C3" s="5" t="n">
        <v>4248787</v>
      </c>
    </row>
    <row r="4">
      <c r="A4" s="4" t="inlineStr">
        <is>
          <t>Kirnland</t>
        </is>
      </c>
    </row>
    <row r="5">
      <c r="A5" s="3" t="inlineStr">
        <is>
          <t>Noncontrolling Interest [Line Items]</t>
        </is>
      </c>
    </row>
    <row r="6">
      <c r="A6" s="4" t="inlineStr">
        <is>
          <t>Percentage of Ownership of noncontrolling interest</t>
        </is>
      </c>
      <c r="B6" s="4" t="inlineStr">
        <is>
          <t>33.33%</t>
        </is>
      </c>
    </row>
    <row r="7">
      <c r="A7" s="4" t="inlineStr">
        <is>
          <t>Noncontrolling interest</t>
        </is>
      </c>
      <c r="B7" s="5" t="n">
        <v>1384780</v>
      </c>
      <c r="C7" s="6" t="n">
        <v>1292623</v>
      </c>
    </row>
    <row r="8">
      <c r="A8" s="4" t="inlineStr">
        <is>
          <t>MIN</t>
        </is>
      </c>
    </row>
    <row r="9">
      <c r="A9" s="3" t="inlineStr">
        <is>
          <t>Noncontrolling Interest [Line Items]</t>
        </is>
      </c>
    </row>
    <row r="10">
      <c r="A10" s="4" t="inlineStr">
        <is>
          <t>Percentage of Ownership of noncontrolling interest</t>
        </is>
      </c>
      <c r="B10" s="4" t="inlineStr">
        <is>
          <t>39.75%</t>
        </is>
      </c>
    </row>
    <row r="11">
      <c r="A11" s="4" t="inlineStr">
        <is>
          <t>Noncontrolling interest</t>
        </is>
      </c>
      <c r="B11" s="5" t="n">
        <v>889596</v>
      </c>
      <c r="C11" s="6" t="n">
        <v>896980</v>
      </c>
    </row>
    <row r="12">
      <c r="A12" s="4" t="inlineStr">
        <is>
          <t>MS</t>
        </is>
      </c>
    </row>
    <row r="13">
      <c r="A13" s="3" t="inlineStr">
        <is>
          <t>Noncontrolling Interest [Line Items]</t>
        </is>
      </c>
    </row>
    <row r="14">
      <c r="A14" s="4" t="inlineStr">
        <is>
          <t>Percentage of Ownership of noncontrolling interest</t>
        </is>
      </c>
      <c r="B14" s="4" t="inlineStr">
        <is>
          <t>35.00%</t>
        </is>
      </c>
    </row>
    <row r="15">
      <c r="A15" s="4" t="inlineStr">
        <is>
          <t>Noncontrolling interest</t>
        </is>
      </c>
      <c r="B15" s="5" t="n">
        <v>459816</v>
      </c>
      <c r="C15" s="6" t="n">
        <v>459126</v>
      </c>
    </row>
    <row r="16">
      <c r="A16" s="4" t="inlineStr">
        <is>
          <t>OW</t>
        </is>
      </c>
    </row>
    <row r="17">
      <c r="A17" s="3" t="inlineStr">
        <is>
          <t>Noncontrolling Interest [Line Items]</t>
        </is>
      </c>
    </row>
    <row r="18">
      <c r="A18" s="4" t="inlineStr">
        <is>
          <t>Percentage of Ownership of noncontrolling interest</t>
        </is>
      </c>
      <c r="B18" s="4" t="inlineStr">
        <is>
          <t>32.50%</t>
        </is>
      </c>
    </row>
    <row r="19">
      <c r="A19" s="4" t="inlineStr">
        <is>
          <t>Noncontrolling interest</t>
        </is>
      </c>
      <c r="B19" s="5" t="n">
        <v>1633355</v>
      </c>
      <c r="C19" s="5" t="n">
        <v>1600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0</t>
        </is>
      </c>
    </row>
    <row r="3">
      <c r="A3" s="4" t="inlineStr">
        <is>
          <t>Automobiles | Minimum</t>
        </is>
      </c>
    </row>
    <row r="4">
      <c r="A4" s="3" t="inlineStr">
        <is>
          <t>Property, Plant and Equipment [Line Items]</t>
        </is>
      </c>
    </row>
    <row r="5">
      <c r="A5" s="4" t="inlineStr">
        <is>
          <t>Property, plant and equipment, useful life (in years)</t>
        </is>
      </c>
      <c r="B5" s="4" t="inlineStr">
        <is>
          <t>3 years</t>
        </is>
      </c>
    </row>
    <row r="6">
      <c r="A6" s="4" t="inlineStr">
        <is>
          <t>Automobiles | Maximum</t>
        </is>
      </c>
    </row>
    <row r="7">
      <c r="A7" s="3" t="inlineStr">
        <is>
          <t>Property, Plant and Equipment [Line Items]</t>
        </is>
      </c>
    </row>
    <row r="8">
      <c r="A8" s="4" t="inlineStr">
        <is>
          <t>Property, plant and equipment, useful life (in years)</t>
        </is>
      </c>
      <c r="B8" s="4" t="inlineStr">
        <is>
          <t>7 years</t>
        </is>
      </c>
    </row>
    <row r="9">
      <c r="A9" s="4" t="inlineStr">
        <is>
          <t>Buildings and improvements | Minimum</t>
        </is>
      </c>
    </row>
    <row r="10">
      <c r="A10" s="3" t="inlineStr">
        <is>
          <t>Property, Plant and Equipment [Line Items]</t>
        </is>
      </c>
    </row>
    <row r="11">
      <c r="A11" s="4" t="inlineStr">
        <is>
          <t>Property, plant and equipment, useful life (in years)</t>
        </is>
      </c>
      <c r="B11" s="4" t="inlineStr">
        <is>
          <t>7 years</t>
        </is>
      </c>
    </row>
    <row r="12">
      <c r="A12" s="4" t="inlineStr">
        <is>
          <t>Buildings and improvements | Maximum</t>
        </is>
      </c>
    </row>
    <row r="13">
      <c r="A13" s="3" t="inlineStr">
        <is>
          <t>Property, Plant and Equipment [Line Items]</t>
        </is>
      </c>
    </row>
    <row r="14">
      <c r="A14" s="4" t="inlineStr">
        <is>
          <t>Property, plant and equipment, useful life (in years)</t>
        </is>
      </c>
      <c r="B14" s="4" t="inlineStr">
        <is>
          <t>39 years</t>
        </is>
      </c>
    </row>
    <row r="15">
      <c r="A15" s="4" t="inlineStr">
        <is>
          <t>Furniture and fixtures | Minimum</t>
        </is>
      </c>
    </row>
    <row r="16">
      <c r="A16" s="3" t="inlineStr">
        <is>
          <t>Property, Plant and Equipment [Line Items]</t>
        </is>
      </c>
    </row>
    <row r="17">
      <c r="A17" s="4" t="inlineStr">
        <is>
          <t>Property, plant and equipment, useful life (in years)</t>
        </is>
      </c>
      <c r="B17" s="4" t="inlineStr">
        <is>
          <t>4 years</t>
        </is>
      </c>
    </row>
    <row r="18">
      <c r="A18" s="4" t="inlineStr">
        <is>
          <t>Furniture and fixtures | Maximum</t>
        </is>
      </c>
    </row>
    <row r="19">
      <c r="A19" s="3" t="inlineStr">
        <is>
          <t>Property, Plant and Equipment [Line Items]</t>
        </is>
      </c>
    </row>
    <row r="20">
      <c r="A20" s="4" t="inlineStr">
        <is>
          <t>Property, plant and equipment, useful life (in years)</t>
        </is>
      </c>
      <c r="B20" s="4" t="inlineStr">
        <is>
          <t>10 years</t>
        </is>
      </c>
    </row>
    <row r="21">
      <c r="A21" s="4" t="inlineStr">
        <is>
          <t>Machinery and equipment | Minimum</t>
        </is>
      </c>
    </row>
    <row r="22">
      <c r="A22" s="3" t="inlineStr">
        <is>
          <t>Property, Plant and Equipment [Line Items]</t>
        </is>
      </c>
    </row>
    <row r="23">
      <c r="A23" s="4" t="inlineStr">
        <is>
          <t>Property, plant and equipment, useful life (in years)</t>
        </is>
      </c>
      <c r="B23" s="4" t="inlineStr">
        <is>
          <t>3 years</t>
        </is>
      </c>
    </row>
    <row r="24">
      <c r="A24" s="4" t="inlineStr">
        <is>
          <t>Machinery and equipment | Maximum</t>
        </is>
      </c>
    </row>
    <row r="25">
      <c r="A25" s="3" t="inlineStr">
        <is>
          <t>Property, Plant and Equipment [Line Items]</t>
        </is>
      </c>
    </row>
    <row r="26">
      <c r="A26" s="4" t="inlineStr">
        <is>
          <t>Property, plant and equipment, useful life (in years)</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Intangible Assets (Details)</t>
        </is>
      </c>
      <c r="B1" s="2" t="inlineStr">
        <is>
          <t>12 Months Ended</t>
        </is>
      </c>
    </row>
    <row r="2">
      <c r="B2" s="2" t="inlineStr">
        <is>
          <t>Dec. 31, 2020</t>
        </is>
      </c>
    </row>
    <row r="3">
      <c r="A3" s="4" t="inlineStr">
        <is>
          <t>Tradenames</t>
        </is>
      </c>
    </row>
    <row r="4">
      <c r="A4" s="3" t="inlineStr">
        <is>
          <t>Finite-Lived Intangible Assets [Line Items]</t>
        </is>
      </c>
    </row>
    <row r="5">
      <c r="A5" s="4" t="inlineStr">
        <is>
          <t>Finite-Lived Intangible Asset, Useful Life (in years)</t>
        </is>
      </c>
      <c r="B5" s="4" t="inlineStr">
        <is>
          <t>10 years</t>
        </is>
      </c>
    </row>
    <row r="6">
      <c r="A6" s="4" t="inlineStr">
        <is>
          <t>Customer relationships</t>
        </is>
      </c>
    </row>
    <row r="7">
      <c r="A7" s="3" t="inlineStr">
        <is>
          <t>Finite-Lived Intangible Assets [Line Items]</t>
        </is>
      </c>
    </row>
    <row r="8">
      <c r="A8" s="4" t="inlineStr">
        <is>
          <t>Finite-Lived Intangible Asset, Useful Life (in years)</t>
        </is>
      </c>
      <c r="B8"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ed Revenue (Details) - USD ($)</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t>
        </is>
      </c>
      <c r="B4" s="5" t="n">
        <v>566831075</v>
      </c>
      <c r="C4" s="5" t="n">
        <v>388162281</v>
      </c>
    </row>
    <row r="5">
      <c r="A5" s="4" t="inlineStr">
        <is>
          <t>Arizona</t>
        </is>
      </c>
    </row>
    <row r="6">
      <c r="A6" s="3" t="inlineStr">
        <is>
          <t>Revenues from External Customers and Long-Lived Assets [Line Items]</t>
        </is>
      </c>
    </row>
    <row r="7">
      <c r="A7" s="4" t="inlineStr">
        <is>
          <t>Revenue</t>
        </is>
      </c>
      <c r="B7" s="6" t="n">
        <v>108954235</v>
      </c>
      <c r="C7" s="6" t="n">
        <v>145756172</v>
      </c>
    </row>
    <row r="8">
      <c r="A8" s="4" t="inlineStr">
        <is>
          <t>California</t>
        </is>
      </c>
    </row>
    <row r="9">
      <c r="A9" s="3" t="inlineStr">
        <is>
          <t>Revenues from External Customers and Long-Lived Assets [Line Items]</t>
        </is>
      </c>
    </row>
    <row r="10">
      <c r="A10" s="4" t="inlineStr">
        <is>
          <t>Revenue</t>
        </is>
      </c>
      <c r="B10" s="6" t="n">
        <v>65415191</v>
      </c>
      <c r="C10" s="6" t="n">
        <v>91173814</v>
      </c>
    </row>
    <row r="11">
      <c r="A11" s="4" t="inlineStr">
        <is>
          <t>Colorado</t>
        </is>
      </c>
    </row>
    <row r="12">
      <c r="A12" s="3" t="inlineStr">
        <is>
          <t>Revenues from External Customers and Long-Lived Assets [Line Items]</t>
        </is>
      </c>
    </row>
    <row r="13">
      <c r="A13" s="4" t="inlineStr">
        <is>
          <t>Revenue</t>
        </is>
      </c>
      <c r="B13" s="6" t="n">
        <v>46985078</v>
      </c>
      <c r="C13" s="6" t="n">
        <v>65173052</v>
      </c>
    </row>
    <row r="14">
      <c r="A14" s="4" t="inlineStr">
        <is>
          <t>Florida</t>
        </is>
      </c>
    </row>
    <row r="15">
      <c r="A15" s="3" t="inlineStr">
        <is>
          <t>Revenues from External Customers and Long-Lived Assets [Line Items]</t>
        </is>
      </c>
    </row>
    <row r="16">
      <c r="A16" s="4" t="inlineStr">
        <is>
          <t>Revenue</t>
        </is>
      </c>
      <c r="B16" s="6" t="n">
        <v>34952390</v>
      </c>
      <c r="C16" s="6" t="n">
        <v>7196217</v>
      </c>
    </row>
    <row r="17">
      <c r="A17" s="4" t="inlineStr">
        <is>
          <t>Georgia</t>
        </is>
      </c>
    </row>
    <row r="18">
      <c r="A18" s="3" t="inlineStr">
        <is>
          <t>Revenues from External Customers and Long-Lived Assets [Line Items]</t>
        </is>
      </c>
    </row>
    <row r="19">
      <c r="A19" s="4" t="inlineStr">
        <is>
          <t>Revenue</t>
        </is>
      </c>
      <c r="B19" s="6" t="n">
        <v>192998208</v>
      </c>
      <c r="C19" s="6" t="n">
        <v>54877209</v>
      </c>
    </row>
    <row r="20">
      <c r="A20" s="4" t="inlineStr">
        <is>
          <t>North Carolina</t>
        </is>
      </c>
    </row>
    <row r="21">
      <c r="A21" s="3" t="inlineStr">
        <is>
          <t>Revenues from External Customers and Long-Lived Assets [Line Items]</t>
        </is>
      </c>
    </row>
    <row r="22">
      <c r="A22" s="4" t="inlineStr">
        <is>
          <t>Revenue</t>
        </is>
      </c>
      <c r="B22" s="6" t="n">
        <v>34908440</v>
      </c>
      <c r="C22" s="6" t="n">
        <v>6658931</v>
      </c>
    </row>
    <row r="23">
      <c r="A23" s="4" t="inlineStr">
        <is>
          <t>Utah</t>
        </is>
      </c>
    </row>
    <row r="24">
      <c r="A24" s="3" t="inlineStr">
        <is>
          <t>Revenues from External Customers and Long-Lived Assets [Line Items]</t>
        </is>
      </c>
    </row>
    <row r="25">
      <c r="A25" s="4" t="inlineStr">
        <is>
          <t>Revenue</t>
        </is>
      </c>
      <c r="B25" s="6" t="n">
        <v>52458685</v>
      </c>
      <c r="C25" s="6" t="n">
        <v>8249684</v>
      </c>
    </row>
    <row r="26">
      <c r="A26" s="4" t="inlineStr">
        <is>
          <t>Washington</t>
        </is>
      </c>
    </row>
    <row r="27">
      <c r="A27" s="3" t="inlineStr">
        <is>
          <t>Revenues from External Customers and Long-Lived Assets [Line Items]</t>
        </is>
      </c>
    </row>
    <row r="28">
      <c r="A28" s="4" t="inlineStr">
        <is>
          <t>Revenue</t>
        </is>
      </c>
      <c r="B28" s="5" t="n">
        <v>30158848</v>
      </c>
      <c r="C28" s="5" t="n">
        <v>90772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OUNTS RECEIVABLE, NET - Accounts Receivable (Details) - USD ($)</t>
        </is>
      </c>
      <c r="B1" s="2" t="inlineStr">
        <is>
          <t>Dec. 31, 2020</t>
        </is>
      </c>
      <c r="C1" s="2" t="inlineStr">
        <is>
          <t>Dec. 31, 2019</t>
        </is>
      </c>
      <c r="D1" s="2" t="inlineStr">
        <is>
          <t>Dec. 31, 2018</t>
        </is>
      </c>
    </row>
    <row r="2">
      <c r="A2" s="3" t="inlineStr">
        <is>
          <t>Receivables [Abstract]</t>
        </is>
      </c>
    </row>
    <row r="3">
      <c r="A3" s="4" t="inlineStr">
        <is>
          <t>Accounts receivable</t>
        </is>
      </c>
      <c r="B3" s="5" t="n">
        <v>25761394</v>
      </c>
      <c r="C3" s="5" t="n">
        <v>50651104</v>
      </c>
    </row>
    <row r="4">
      <c r="A4" s="4" t="inlineStr">
        <is>
          <t>Less: allowance for doubtful accounts</t>
        </is>
      </c>
      <c r="B4" s="6" t="n">
        <v>-909182</v>
      </c>
      <c r="C4" s="6" t="n">
        <v>-623970</v>
      </c>
      <c r="D4" s="5" t="n">
        <v>-658104</v>
      </c>
    </row>
    <row r="5">
      <c r="A5" s="4" t="inlineStr">
        <is>
          <t>Accounts receivable, net</t>
        </is>
      </c>
      <c r="B5" s="5" t="n">
        <v>24852212</v>
      </c>
      <c r="C5" s="5" t="n">
        <v>50027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42680799</v>
      </c>
      <c r="C4" s="5" t="n">
        <v>5895286</v>
      </c>
    </row>
    <row r="5">
      <c r="A5" s="3" t="inlineStr">
        <is>
          <t>Adjustments to reconcile net income (loss) to net cash provided by operating activities:</t>
        </is>
      </c>
    </row>
    <row r="6">
      <c r="A6" s="4" t="inlineStr">
        <is>
          <t>Depreciation and amortization expense</t>
        </is>
      </c>
      <c r="B6" s="6" t="n">
        <v>17868596</v>
      </c>
      <c r="C6" s="6" t="n">
        <v>6754508</v>
      </c>
    </row>
    <row r="7">
      <c r="A7" s="4" t="inlineStr">
        <is>
          <t>Goodwill impairment loss</t>
        </is>
      </c>
      <c r="B7" s="6" t="n">
        <v>338191407</v>
      </c>
      <c r="C7" s="6" t="n">
        <v>0</v>
      </c>
    </row>
    <row r="8">
      <c r="A8" s="4" t="inlineStr">
        <is>
          <t>Gain (loss) from disposal of equipment</t>
        </is>
      </c>
      <c r="B8" s="6" t="n">
        <v>-151676</v>
      </c>
      <c r="C8" s="6" t="n">
        <v>65624</v>
      </c>
    </row>
    <row r="9">
      <c r="A9" s="4" t="inlineStr">
        <is>
          <t>Allowance for doubtful accounts</t>
        </is>
      </c>
      <c r="B9" s="6" t="n">
        <v>1564321</v>
      </c>
      <c r="C9" s="6" t="n">
        <v>72359</v>
      </c>
    </row>
    <row r="10">
      <c r="A10" s="4" t="inlineStr">
        <is>
          <t>Allowance for inventory obsolescence</t>
        </is>
      </c>
      <c r="B10" s="6" t="n">
        <v>129150</v>
      </c>
      <c r="C10" s="6" t="n">
        <v>-16928</v>
      </c>
    </row>
    <row r="11">
      <c r="A11" s="4" t="inlineStr">
        <is>
          <t>Deferred tax benefit</t>
        </is>
      </c>
      <c r="B11" s="6" t="n">
        <v>-5915827</v>
      </c>
      <c r="C11" s="6" t="n">
        <v>-250705</v>
      </c>
    </row>
    <row r="12">
      <c r="A12" s="4" t="inlineStr">
        <is>
          <t>Income from equity method investment</t>
        </is>
      </c>
      <c r="B12" s="6" t="n">
        <v>-80888</v>
      </c>
      <c r="C12" s="6" t="n">
        <v>-6886</v>
      </c>
    </row>
    <row r="13">
      <c r="A13" s="4" t="inlineStr">
        <is>
          <t>Change in fair value of interest rate swap contracts</t>
        </is>
      </c>
      <c r="B13" s="6" t="n">
        <v>920358</v>
      </c>
      <c r="C13" s="6" t="n">
        <v>0</v>
      </c>
    </row>
    <row r="14">
      <c r="A14" s="3" t="inlineStr">
        <is>
          <t>Changes in operating assets and liabilities:</t>
        </is>
      </c>
    </row>
    <row r="15">
      <c r="A15" s="4" t="inlineStr">
        <is>
          <t>Accounts receivable, net</t>
        </is>
      </c>
      <c r="B15" s="6" t="n">
        <v>23425562</v>
      </c>
      <c r="C15" s="6" t="n">
        <v>-4758186</v>
      </c>
    </row>
    <row r="16">
      <c r="A16" s="4" t="inlineStr">
        <is>
          <t>Accounts receivable - related parties, net</t>
        </is>
      </c>
      <c r="B16" s="6" t="n">
        <v>2936297</v>
      </c>
      <c r="C16" s="6" t="n">
        <v>1483211</v>
      </c>
    </row>
    <row r="17">
      <c r="A17" s="4" t="inlineStr">
        <is>
          <t>Inventories, net</t>
        </is>
      </c>
      <c r="B17" s="6" t="n">
        <v>18867664</v>
      </c>
      <c r="C17" s="6" t="n">
        <v>1112728</v>
      </c>
    </row>
    <row r="18">
      <c r="A18" s="4" t="inlineStr">
        <is>
          <t>Advances to suppliers - related parties</t>
        </is>
      </c>
      <c r="B18" s="6" t="n">
        <v>548332</v>
      </c>
      <c r="C18" s="6" t="n">
        <v>781347</v>
      </c>
    </row>
    <row r="19">
      <c r="A19" s="4" t="inlineStr">
        <is>
          <t>Other current assets</t>
        </is>
      </c>
      <c r="B19" s="6" t="n">
        <v>-204859</v>
      </c>
      <c r="C19" s="6" t="n">
        <v>-271098</v>
      </c>
    </row>
    <row r="20">
      <c r="A20" s="4" t="inlineStr">
        <is>
          <t>Other long-term assets</t>
        </is>
      </c>
      <c r="B20" s="6" t="n">
        <v>-298209</v>
      </c>
      <c r="C20" s="6" t="n">
        <v>142426</v>
      </c>
    </row>
    <row r="21">
      <c r="A21" s="4" t="inlineStr">
        <is>
          <t>Accounts payable</t>
        </is>
      </c>
      <c r="B21" s="6" t="n">
        <v>-11391797</v>
      </c>
      <c r="C21" s="6" t="n">
        <v>-2668541</v>
      </c>
    </row>
    <row r="22">
      <c r="A22" s="4" t="inlineStr">
        <is>
          <t>Accounts payable - related parties</t>
        </is>
      </c>
      <c r="B22" s="6" t="n">
        <v>-2737495</v>
      </c>
      <c r="C22" s="6" t="n">
        <v>-929903</v>
      </c>
    </row>
    <row r="23">
      <c r="A23" s="4" t="inlineStr">
        <is>
          <t>Operating lease liability</t>
        </is>
      </c>
      <c r="B23" s="6" t="n">
        <v>-385250</v>
      </c>
      <c r="C23" s="6" t="n">
        <v>-1601678</v>
      </c>
    </row>
    <row r="24">
      <c r="A24" s="4" t="inlineStr">
        <is>
          <t>Accrued expenses and other liabilities</t>
        </is>
      </c>
      <c r="B24" s="6" t="n">
        <v>3526399</v>
      </c>
      <c r="C24" s="6" t="n">
        <v>-1137036</v>
      </c>
    </row>
    <row r="25">
      <c r="A25" s="4" t="inlineStr">
        <is>
          <t>Net cash provided by operating activities</t>
        </is>
      </c>
      <c r="B25" s="6" t="n">
        <v>44131286</v>
      </c>
      <c r="C25" s="6" t="n">
        <v>4666528</v>
      </c>
    </row>
    <row r="26">
      <c r="A26" s="3" t="inlineStr">
        <is>
          <t>Cash flows from investing activities:</t>
        </is>
      </c>
    </row>
    <row r="27">
      <c r="A27" s="4" t="inlineStr">
        <is>
          <t>Cash received from acquisition of B&amp;R Global</t>
        </is>
      </c>
      <c r="B27" s="6" t="n">
        <v>0</v>
      </c>
      <c r="C27" s="6" t="n">
        <v>7017467</v>
      </c>
    </row>
    <row r="28">
      <c r="A28" s="4" t="inlineStr">
        <is>
          <t>Purchase of property and equipment</t>
        </is>
      </c>
      <c r="B28" s="6" t="n">
        <v>-664750</v>
      </c>
      <c r="C28" s="6" t="n">
        <v>-4835929</v>
      </c>
    </row>
    <row r="29">
      <c r="A29" s="4" t="inlineStr">
        <is>
          <t>Proceeds from disposal of equipment</t>
        </is>
      </c>
      <c r="B29" s="6" t="n">
        <v>257372</v>
      </c>
      <c r="C29" s="6" t="n">
        <v>286831</v>
      </c>
    </row>
    <row r="30">
      <c r="A30" s="4" t="inlineStr">
        <is>
          <t>Cash received from long-term notes receivable</t>
        </is>
      </c>
      <c r="B30" s="6" t="n">
        <v>0</v>
      </c>
      <c r="C30" s="6" t="n">
        <v>290071</v>
      </c>
    </row>
    <row r="31">
      <c r="A31" s="4" t="inlineStr">
        <is>
          <t>Payment made for notes receivable</t>
        </is>
      </c>
      <c r="B31" s="6" t="n">
        <v>0</v>
      </c>
      <c r="C31" s="6" t="n">
        <v>-108750</v>
      </c>
    </row>
    <row r="32">
      <c r="A32" s="4" t="inlineStr">
        <is>
          <t>Proceeds from long-term notes receivable to related parties</t>
        </is>
      </c>
      <c r="B32" s="6" t="n">
        <v>0</v>
      </c>
      <c r="C32" s="6" t="n">
        <v>386358</v>
      </c>
    </row>
    <row r="33">
      <c r="A33" s="4" t="inlineStr">
        <is>
          <t>Payment made for long-term notes receivable to related parties</t>
        </is>
      </c>
      <c r="B33" s="6" t="n">
        <v>0</v>
      </c>
      <c r="C33" s="6" t="n">
        <v>-260933</v>
      </c>
    </row>
    <row r="34">
      <c r="A34" s="4" t="inlineStr">
        <is>
          <t>Payment made for acquisition of B&amp;R Realty</t>
        </is>
      </c>
      <c r="B34" s="6" t="n">
        <v>-94004068</v>
      </c>
      <c r="C34" s="6" t="n">
        <v>0</v>
      </c>
    </row>
    <row r="35">
      <c r="A35" s="4" t="inlineStr">
        <is>
          <t>Net cash provided by (used in) investing activities</t>
        </is>
      </c>
      <c r="B35" s="6" t="n">
        <v>-94411446</v>
      </c>
      <c r="C35" s="6" t="n">
        <v>2775115</v>
      </c>
    </row>
    <row r="36">
      <c r="A36" s="3" t="inlineStr">
        <is>
          <t>Cash flows from financing activities:</t>
        </is>
      </c>
    </row>
    <row r="37">
      <c r="A37" s="4" t="inlineStr">
        <is>
          <t>Proceeds from bank overdraft</t>
        </is>
      </c>
      <c r="B37" s="6" t="n">
        <v>5367468</v>
      </c>
      <c r="C37" s="6" t="n">
        <v>2870416</v>
      </c>
    </row>
    <row r="38">
      <c r="A38" s="4" t="inlineStr">
        <is>
          <t>Repayment of bank overdraft</t>
        </is>
      </c>
      <c r="B38" s="6" t="n">
        <v>-5480231</v>
      </c>
      <c r="C38" s="6" t="n">
        <v>0</v>
      </c>
    </row>
    <row r="39">
      <c r="A39" s="4" t="inlineStr">
        <is>
          <t>Proceeds from lines of credit</t>
        </is>
      </c>
      <c r="B39" s="6" t="n">
        <v>553192068</v>
      </c>
      <c r="C39" s="6" t="n">
        <v>144045699</v>
      </c>
    </row>
    <row r="40">
      <c r="A40" s="4" t="inlineStr">
        <is>
          <t>Repayment of lines of credit</t>
        </is>
      </c>
      <c r="B40" s="6" t="n">
        <v>-576312758</v>
      </c>
      <c r="C40" s="6" t="n">
        <v>-146661467</v>
      </c>
    </row>
    <row r="41">
      <c r="A41" s="4" t="inlineStr">
        <is>
          <t>Proceeds from long-term debt</t>
        </is>
      </c>
      <c r="B41" s="6" t="n">
        <v>75600006</v>
      </c>
      <c r="C41" s="6" t="n">
        <v>8378467</v>
      </c>
    </row>
    <row r="42">
      <c r="A42" s="4" t="inlineStr">
        <is>
          <t>Repayment of long-term debt</t>
        </is>
      </c>
      <c r="B42" s="6" t="n">
        <v>-6589704</v>
      </c>
      <c r="C42" s="6" t="n">
        <v>-6338525</v>
      </c>
    </row>
    <row r="43">
      <c r="A43" s="4" t="inlineStr">
        <is>
          <t>Repayment of obligations under finance leases</t>
        </is>
      </c>
      <c r="B43" s="6" t="n">
        <v>-279622</v>
      </c>
      <c r="C43" s="6" t="n">
        <v>-384851</v>
      </c>
    </row>
    <row r="44">
      <c r="A44" s="4" t="inlineStr">
        <is>
          <t>Cash distribution paid to shareholders</t>
        </is>
      </c>
      <c r="B44" s="6" t="n">
        <v>-174500</v>
      </c>
      <c r="C44" s="6" t="n">
        <v>-302500</v>
      </c>
    </row>
    <row r="45">
      <c r="A45" s="4" t="inlineStr">
        <is>
          <t>Net cash used in financing activities</t>
        </is>
      </c>
      <c r="B45" s="6" t="n">
        <v>45322727</v>
      </c>
      <c r="C45" s="6" t="n">
        <v>1607239</v>
      </c>
    </row>
    <row r="46">
      <c r="A46" s="4" t="inlineStr">
        <is>
          <t>Net increase (decrease) in cash</t>
        </is>
      </c>
      <c r="B46" s="6" t="n">
        <v>-4957433</v>
      </c>
      <c r="C46" s="6" t="n">
        <v>9048882</v>
      </c>
    </row>
    <row r="47">
      <c r="A47" s="4" t="inlineStr">
        <is>
          <t>Cash at beginning of the year</t>
        </is>
      </c>
      <c r="B47" s="6" t="n">
        <v>14538286</v>
      </c>
      <c r="C47" s="6" t="n">
        <v>5489404</v>
      </c>
    </row>
    <row r="48">
      <c r="A48" s="4" t="inlineStr">
        <is>
          <t>Cash at end of the year</t>
        </is>
      </c>
      <c r="B48" s="5" t="n">
        <v>9580853</v>
      </c>
      <c r="C48" s="5" t="n">
        <v>14538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5" t="n">
        <v>623970</v>
      </c>
      <c r="C4" s="5" t="n">
        <v>658104</v>
      </c>
    </row>
    <row r="5">
      <c r="A5" s="4" t="inlineStr">
        <is>
          <t>Provision for doubtful accounts</t>
        </is>
      </c>
      <c r="B5" s="6" t="n">
        <v>1337820</v>
      </c>
      <c r="C5" s="6" t="n">
        <v>-4515</v>
      </c>
    </row>
    <row r="6">
      <c r="A6" s="4" t="inlineStr">
        <is>
          <t>Less: write off/recovery</t>
        </is>
      </c>
      <c r="B6" s="6" t="n">
        <v>-1052608</v>
      </c>
      <c r="C6" s="6" t="n">
        <v>-29619</v>
      </c>
    </row>
    <row r="7">
      <c r="A7" s="4" t="inlineStr">
        <is>
          <t>Ending balance</t>
        </is>
      </c>
      <c r="B7" s="5" t="n">
        <v>909182</v>
      </c>
      <c r="C7" s="5" t="n">
        <v>6239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 Promissory Note Agreement - USD ($)</t>
        </is>
      </c>
      <c r="B1" s="2" t="inlineStr">
        <is>
          <t>Oct. 09, 2020</t>
        </is>
      </c>
      <c r="C1" s="2" t="inlineStr">
        <is>
          <t>Sep. 30, 2019</t>
        </is>
      </c>
      <c r="D1" s="2" t="inlineStr">
        <is>
          <t>Sep. 30, 2018</t>
        </is>
      </c>
    </row>
    <row r="2">
      <c r="A2" s="4" t="inlineStr">
        <is>
          <t>Note Receivable One | HF Holding</t>
        </is>
      </c>
    </row>
    <row r="3">
      <c r="A3" s="3" t="inlineStr">
        <is>
          <t>Receivables with Imputed Interest [Line Items]</t>
        </is>
      </c>
    </row>
    <row r="4">
      <c r="A4" s="4" t="inlineStr">
        <is>
          <t>Escrow shares transferred to and recorded as treasury stock by the Company (in shares)</t>
        </is>
      </c>
      <c r="B4" s="6" t="n">
        <v>69719</v>
      </c>
    </row>
    <row r="5">
      <c r="A5" s="4" t="inlineStr">
        <is>
          <t>Feilong Trading, Inc</t>
        </is>
      </c>
    </row>
    <row r="6">
      <c r="A6" s="3" t="inlineStr">
        <is>
          <t>Receivables with Imputed Interest [Line Items]</t>
        </is>
      </c>
    </row>
    <row r="7">
      <c r="A7" s="4" t="inlineStr">
        <is>
          <t>Receivable with imputed interest, face amount</t>
        </is>
      </c>
      <c r="D7" s="5" t="n">
        <v>4000000</v>
      </c>
    </row>
    <row r="8">
      <c r="A8" s="4" t="inlineStr">
        <is>
          <t>Effective yield (Interest Rate)</t>
        </is>
      </c>
      <c r="D8" s="4" t="inlineStr">
        <is>
          <t>5.00%</t>
        </is>
      </c>
    </row>
    <row r="9">
      <c r="A9" s="4" t="inlineStr">
        <is>
          <t>Note receivable sold, original amount</t>
        </is>
      </c>
      <c r="C9" s="5" t="n">
        <v>3622505</v>
      </c>
    </row>
    <row r="10">
      <c r="A10" s="4" t="inlineStr">
        <is>
          <t>Mr Zhou Min Ni</t>
        </is>
      </c>
    </row>
    <row r="11">
      <c r="A11" s="3" t="inlineStr">
        <is>
          <t>Receivables with Imputed Interest [Line Items]</t>
        </is>
      </c>
    </row>
    <row r="12">
      <c r="A12" s="4" t="inlineStr">
        <is>
          <t>Treasury stock shares exchanged for note receivable (in shares)</t>
        </is>
      </c>
      <c r="C12" s="6" t="n">
        <v>272369</v>
      </c>
    </row>
    <row r="13">
      <c r="A13" s="4" t="inlineStr">
        <is>
          <t>Restricted shares held in escrow (in shares)</t>
        </is>
      </c>
      <c r="C13" s="6" t="n">
        <v>89882</v>
      </c>
    </row>
    <row r="14">
      <c r="A14" s="4" t="inlineStr">
        <is>
          <t>Treasury stock, shares exchanged for note receivable, per share (in dollars per share)</t>
        </is>
      </c>
      <c r="B14" s="8" t="n">
        <v>10.59</v>
      </c>
      <c r="C14" s="8" t="n">
        <v>13.3</v>
      </c>
    </row>
    <row r="15">
      <c r="A15" s="4" t="inlineStr">
        <is>
          <t>Mr Zhou Min Ni | Note Receivable One</t>
        </is>
      </c>
    </row>
    <row r="16">
      <c r="A16" s="3" t="inlineStr">
        <is>
          <t>Receivables with Imputed Interest [Line Items]</t>
        </is>
      </c>
    </row>
    <row r="17">
      <c r="A17" s="4" t="inlineStr">
        <is>
          <t>Restricted shares held in escrow, returned to Mr. Ni (in shares)</t>
        </is>
      </c>
      <c r="B17" s="6" t="n">
        <v>20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ONG TERM INVESTMENTS (Details) - USD ($)</t>
        </is>
      </c>
      <c r="B1" s="2" t="inlineStr">
        <is>
          <t>12 Months Ended</t>
        </is>
      </c>
    </row>
    <row r="2">
      <c r="B2" s="2" t="inlineStr">
        <is>
          <t>Dec. 31, 2020</t>
        </is>
      </c>
      <c r="C2" s="2" t="inlineStr">
        <is>
          <t>Dec. 31, 2019</t>
        </is>
      </c>
    </row>
    <row r="3">
      <c r="A3" s="3" t="inlineStr">
        <is>
          <t>Schedule of Equity Method Investments [Line Items]</t>
        </is>
      </c>
    </row>
    <row r="4">
      <c r="A4" s="4" t="inlineStr">
        <is>
          <t>Long term investments</t>
        </is>
      </c>
      <c r="B4" s="5" t="n">
        <v>2377164</v>
      </c>
      <c r="C4" s="5" t="n">
        <v>2296276</v>
      </c>
    </row>
    <row r="5">
      <c r="A5" s="4" t="inlineStr">
        <is>
          <t>Other than temporary impairment</t>
        </is>
      </c>
      <c r="B5" s="5" t="n">
        <v>0</v>
      </c>
      <c r="C5" s="6" t="n">
        <v>0</v>
      </c>
    </row>
    <row r="6">
      <c r="A6" s="4" t="inlineStr">
        <is>
          <t>Asahi Food, Inc.</t>
        </is>
      </c>
    </row>
    <row r="7">
      <c r="A7" s="3" t="inlineStr">
        <is>
          <t>Schedule of Equity Method Investments [Line Items]</t>
        </is>
      </c>
    </row>
    <row r="8">
      <c r="A8" s="4" t="inlineStr">
        <is>
          <t>Equity method investment, ownership percentage</t>
        </is>
      </c>
      <c r="B8" s="4" t="inlineStr">
        <is>
          <t>49.00%</t>
        </is>
      </c>
    </row>
    <row r="9">
      <c r="A9" s="4" t="inlineStr">
        <is>
          <t>Long term investments</t>
        </is>
      </c>
      <c r="B9" s="5" t="n">
        <v>577164</v>
      </c>
      <c r="C9" s="6" t="n">
        <v>496276</v>
      </c>
    </row>
    <row r="10">
      <c r="A10" s="4" t="inlineStr">
        <is>
          <t>Pt. Tamron Akuatik Produk Industri</t>
        </is>
      </c>
    </row>
    <row r="11">
      <c r="A11" s="3" t="inlineStr">
        <is>
          <t>Schedule of Equity Method Investments [Line Items]</t>
        </is>
      </c>
    </row>
    <row r="12">
      <c r="A12" s="4" t="inlineStr">
        <is>
          <t>Equity method investment, ownership percentage</t>
        </is>
      </c>
      <c r="B12" s="4" t="inlineStr">
        <is>
          <t>12.00%</t>
        </is>
      </c>
    </row>
    <row r="13">
      <c r="A13" s="4" t="inlineStr">
        <is>
          <t>Long term investments</t>
        </is>
      </c>
      <c r="B13" s="5" t="n">
        <v>1800000</v>
      </c>
      <c r="C13" s="5" t="n">
        <v>1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Dec. 31, 2020</t>
        </is>
      </c>
      <c r="C1" s="2" t="inlineStr">
        <is>
          <t>Dec. 31, 2019</t>
        </is>
      </c>
    </row>
    <row r="2">
      <c r="A2" s="3" t="inlineStr">
        <is>
          <t>Property, Plant and Equipment [Line Items]</t>
        </is>
      </c>
    </row>
    <row r="3">
      <c r="A3" s="4" t="inlineStr">
        <is>
          <t>Property and equipment, at cost</t>
        </is>
      </c>
      <c r="B3" s="5" t="n">
        <v>171484562</v>
      </c>
      <c r="C3" s="5" t="n">
        <v>66168472</v>
      </c>
    </row>
    <row r="4">
      <c r="A4" s="4" t="inlineStr">
        <is>
          <t>Less: accumulated depreciation</t>
        </is>
      </c>
      <c r="B4" s="6" t="n">
        <v>-34615477</v>
      </c>
      <c r="C4" s="6" t="n">
        <v>-28630325</v>
      </c>
    </row>
    <row r="5">
      <c r="A5" s="4" t="inlineStr">
        <is>
          <t>Property and equipment, net</t>
        </is>
      </c>
      <c r="B5" s="6" t="n">
        <v>136869085</v>
      </c>
      <c r="C5" s="6" t="n">
        <v>37538147</v>
      </c>
    </row>
    <row r="6">
      <c r="A6" s="4" t="inlineStr">
        <is>
          <t>Automobiles</t>
        </is>
      </c>
    </row>
    <row r="7">
      <c r="A7" s="3" t="inlineStr">
        <is>
          <t>Property, Plant and Equipment [Line Items]</t>
        </is>
      </c>
    </row>
    <row r="8">
      <c r="A8" s="4" t="inlineStr">
        <is>
          <t>Property and equipment, at cost</t>
        </is>
      </c>
      <c r="B8" s="6" t="n">
        <v>24544094</v>
      </c>
      <c r="C8" s="6" t="n">
        <v>24340652</v>
      </c>
    </row>
    <row r="9">
      <c r="A9" s="4" t="inlineStr">
        <is>
          <t>Building</t>
        </is>
      </c>
    </row>
    <row r="10">
      <c r="A10" s="3" t="inlineStr">
        <is>
          <t>Property, Plant and Equipment [Line Items]</t>
        </is>
      </c>
    </row>
    <row r="11">
      <c r="A11" s="4" t="inlineStr">
        <is>
          <t>Property and equipment, at cost</t>
        </is>
      </c>
      <c r="B11" s="6" t="n">
        <v>71285127</v>
      </c>
      <c r="C11" s="6" t="n">
        <v>17721292</v>
      </c>
    </row>
    <row r="12">
      <c r="A12" s="4" t="inlineStr">
        <is>
          <t>Building improvements</t>
        </is>
      </c>
    </row>
    <row r="13">
      <c r="A13" s="3" t="inlineStr">
        <is>
          <t>Property, Plant and Equipment [Line Items]</t>
        </is>
      </c>
    </row>
    <row r="14">
      <c r="A14" s="4" t="inlineStr">
        <is>
          <t>Property and equipment, at cost</t>
        </is>
      </c>
      <c r="B14" s="6" t="n">
        <v>9807234</v>
      </c>
      <c r="C14" s="6" t="n">
        <v>9079737</v>
      </c>
    </row>
    <row r="15">
      <c r="A15" s="4" t="inlineStr">
        <is>
          <t>Furniture and fixtures</t>
        </is>
      </c>
    </row>
    <row r="16">
      <c r="A16" s="3" t="inlineStr">
        <is>
          <t>Property, Plant and Equipment [Line Items]</t>
        </is>
      </c>
    </row>
    <row r="17">
      <c r="A17" s="4" t="inlineStr">
        <is>
          <t>Property and equipment, at cost</t>
        </is>
      </c>
      <c r="B17" s="6" t="n">
        <v>223996</v>
      </c>
      <c r="C17" s="6" t="n">
        <v>220169</v>
      </c>
    </row>
    <row r="18">
      <c r="A18" s="4" t="inlineStr">
        <is>
          <t>Land</t>
        </is>
      </c>
    </row>
    <row r="19">
      <c r="A19" s="3" t="inlineStr">
        <is>
          <t>Property, Plant and Equipment [Line Items]</t>
        </is>
      </c>
    </row>
    <row r="20">
      <c r="A20" s="4" t="inlineStr">
        <is>
          <t>Property and equipment, at cost</t>
        </is>
      </c>
      <c r="B20" s="6" t="n">
        <v>52125900</v>
      </c>
      <c r="C20" s="6" t="n">
        <v>3391858</v>
      </c>
    </row>
    <row r="21">
      <c r="A21" s="4" t="inlineStr">
        <is>
          <t>Machinery and equipment</t>
        </is>
      </c>
    </row>
    <row r="22">
      <c r="A22" s="3" t="inlineStr">
        <is>
          <t>Property, Plant and Equipment [Line Items]</t>
        </is>
      </c>
    </row>
    <row r="23">
      <c r="A23" s="4" t="inlineStr">
        <is>
          <t>Property and equipment, at cost</t>
        </is>
      </c>
      <c r="B23" s="5" t="n">
        <v>13498211</v>
      </c>
      <c r="C23" s="5" t="n">
        <v>11414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0</t>
        </is>
      </c>
      <c r="C2" s="2" t="inlineStr">
        <is>
          <t>Dec. 31, 2019</t>
        </is>
      </c>
      <c r="D2" s="2" t="inlineStr">
        <is>
          <t>Jan. 17, 2020</t>
        </is>
      </c>
    </row>
    <row r="3">
      <c r="A3" s="3" t="inlineStr">
        <is>
          <t>Property, Plant and Equipment [Line Items]</t>
        </is>
      </c>
    </row>
    <row r="4">
      <c r="A4" s="4" t="inlineStr">
        <is>
          <t>Depreciation</t>
        </is>
      </c>
      <c r="B4" s="5" t="n">
        <v>6393309</v>
      </c>
      <c r="C4" s="5" t="n">
        <v>3251162</v>
      </c>
    </row>
    <row r="5">
      <c r="A5" s="4" t="inlineStr">
        <is>
          <t>B&amp;R Group Realty</t>
        </is>
      </c>
    </row>
    <row r="6">
      <c r="A6" s="3" t="inlineStr">
        <is>
          <t>Property, Plant and Equipment [Line Items]</t>
        </is>
      </c>
    </row>
    <row r="7">
      <c r="A7" s="4" t="inlineStr">
        <is>
          <t>Property and equipment, net</t>
        </is>
      </c>
      <c r="D7" s="5" t="n">
        <v>1023315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7" customWidth="1" min="2" max="2"/>
  </cols>
  <sheetData>
    <row r="1">
      <c r="A1" s="1" t="inlineStr">
        <is>
          <t>BUSINESS COMBINATION WITH B&amp;R GLOBAL - Narrative (Details) - B&amp;R Global</t>
        </is>
      </c>
      <c r="B1" s="2" t="inlineStr">
        <is>
          <t>Nov. 04, 2019USD ($)shares</t>
        </is>
      </c>
    </row>
    <row r="2">
      <c r="A2" s="3" t="inlineStr">
        <is>
          <t>Business Acquisition [Line Items]</t>
        </is>
      </c>
    </row>
    <row r="3">
      <c r="A3" s="4" t="inlineStr">
        <is>
          <t>Ownership percentage</t>
        </is>
      </c>
      <c r="B3" s="4" t="inlineStr">
        <is>
          <t>100.00%</t>
        </is>
      </c>
    </row>
    <row r="4">
      <c r="A4" s="4" t="inlineStr">
        <is>
          <t>Equity interest issued in business acquisition (in shares) | shares</t>
        </is>
      </c>
      <c r="B4" s="6" t="n">
        <v>30700000</v>
      </c>
    </row>
    <row r="5">
      <c r="A5" s="4" t="inlineStr">
        <is>
          <t>Business combination, consideration transferred, total</t>
        </is>
      </c>
      <c r="B5" s="5" t="n">
        <v>576699494</v>
      </c>
    </row>
    <row r="6">
      <c r="A6" s="4" t="inlineStr">
        <is>
          <t>Identifiable intangible assets</t>
        </is>
      </c>
      <c r="B6" s="6" t="n">
        <v>188503000</v>
      </c>
    </row>
    <row r="7">
      <c r="A7" s="4" t="inlineStr">
        <is>
          <t>Tradenames</t>
        </is>
      </c>
    </row>
    <row r="8">
      <c r="A8" s="3" t="inlineStr">
        <is>
          <t>Business Acquisition [Line Items]</t>
        </is>
      </c>
    </row>
    <row r="9">
      <c r="A9" s="4" t="inlineStr">
        <is>
          <t>Identifiable intangible assets</t>
        </is>
      </c>
      <c r="B9" s="6" t="n">
        <v>29303000</v>
      </c>
    </row>
    <row r="10">
      <c r="A10" s="4" t="inlineStr">
        <is>
          <t>Customer relationships</t>
        </is>
      </c>
    </row>
    <row r="11">
      <c r="A11" s="3" t="inlineStr">
        <is>
          <t>Business Acquisition [Line Items]</t>
        </is>
      </c>
    </row>
    <row r="12">
      <c r="A12" s="4" t="inlineStr">
        <is>
          <t>Identifiable intangible assets</t>
        </is>
      </c>
      <c r="B12" s="5" t="n">
        <v>159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WITH B&amp;R GLOBAL - Assets Acquired and Liabilities Assumed (Details) - USD ($)</t>
        </is>
      </c>
      <c r="B1" s="2" t="inlineStr">
        <is>
          <t>Nov. 04, 2019</t>
        </is>
      </c>
      <c r="C1" s="2" t="inlineStr">
        <is>
          <t>Dec. 31, 2020</t>
        </is>
      </c>
      <c r="D1" s="2" t="inlineStr">
        <is>
          <t>Dec. 31, 2019</t>
        </is>
      </c>
    </row>
    <row r="2">
      <c r="A2" s="3" t="inlineStr">
        <is>
          <t>Business Acquisition [Line Items]</t>
        </is>
      </c>
    </row>
    <row r="3">
      <c r="A3" s="4" t="inlineStr">
        <is>
          <t>Goodwill</t>
        </is>
      </c>
      <c r="C3" s="5" t="n">
        <v>68511941</v>
      </c>
      <c r="D3" s="5" t="n">
        <v>406703348</v>
      </c>
    </row>
    <row r="4">
      <c r="A4" s="4" t="inlineStr">
        <is>
          <t>B&amp;R Global</t>
        </is>
      </c>
    </row>
    <row r="5">
      <c r="A5" s="3" t="inlineStr">
        <is>
          <t>Business Acquisition [Line Items]</t>
        </is>
      </c>
    </row>
    <row r="6">
      <c r="A6" s="4" t="inlineStr">
        <is>
          <t>Cash</t>
        </is>
      </c>
      <c r="B6" s="5" t="n">
        <v>7017467</v>
      </c>
    </row>
    <row r="7">
      <c r="A7" s="4" t="inlineStr">
        <is>
          <t>Accounts receivable, net</t>
        </is>
      </c>
      <c r="B7" s="6" t="n">
        <v>30934831</v>
      </c>
    </row>
    <row r="8">
      <c r="A8" s="4" t="inlineStr">
        <is>
          <t>Accounts receivable - related parties, net</t>
        </is>
      </c>
      <c r="B8" s="6" t="n">
        <v>3393930</v>
      </c>
    </row>
    <row r="9">
      <c r="A9" s="4" t="inlineStr">
        <is>
          <t>Inventories, net</t>
        </is>
      </c>
      <c r="B9" s="6" t="n">
        <v>56451885</v>
      </c>
    </row>
    <row r="10">
      <c r="A10" s="4" t="inlineStr">
        <is>
          <t>Other current assets</t>
        </is>
      </c>
      <c r="B10" s="6" t="n">
        <v>2332063</v>
      </c>
    </row>
    <row r="11">
      <c r="A11" s="4" t="inlineStr">
        <is>
          <t>Other current assets - related parties</t>
        </is>
      </c>
      <c r="B11" s="6" t="n">
        <v>498211</v>
      </c>
    </row>
    <row r="12">
      <c r="A12" s="4" t="inlineStr">
        <is>
          <t>Advances to suppliers, net</t>
        </is>
      </c>
      <c r="B12" s="6" t="n">
        <v>97964</v>
      </c>
    </row>
    <row r="13">
      <c r="A13" s="4" t="inlineStr">
        <is>
          <t>Property and equipment, net</t>
        </is>
      </c>
      <c r="B13" s="6" t="n">
        <v>11042601</v>
      </c>
    </row>
    <row r="14">
      <c r="A14" s="4" t="inlineStr">
        <is>
          <t>Deposit</t>
        </is>
      </c>
      <c r="B14" s="6" t="n">
        <v>281282</v>
      </c>
    </row>
    <row r="15">
      <c r="A15" s="4" t="inlineStr">
        <is>
          <t>Deposit – related parties</t>
        </is>
      </c>
      <c r="B15" s="6" t="n">
        <v>591380</v>
      </c>
    </row>
    <row r="16">
      <c r="A16" s="4" t="inlineStr">
        <is>
          <t>Long-term investments</t>
        </is>
      </c>
      <c r="B16" s="6" t="n">
        <v>2289389</v>
      </c>
    </row>
    <row r="17">
      <c r="A17" s="4" t="inlineStr">
        <is>
          <t>Right-of-use assets</t>
        </is>
      </c>
      <c r="B17" s="6" t="n">
        <v>17791681</v>
      </c>
    </row>
    <row r="18">
      <c r="A18" s="4" t="inlineStr">
        <is>
          <t>TANGIBLE ASSETS ACQUIRED</t>
        </is>
      </c>
      <c r="B18" s="6" t="n">
        <v>132722684</v>
      </c>
    </row>
    <row r="19">
      <c r="A19" s="4" t="inlineStr">
        <is>
          <t>Line of credit</t>
        </is>
      </c>
      <c r="B19" s="6" t="n">
        <v>35567911</v>
      </c>
    </row>
    <row r="20">
      <c r="A20" s="4" t="inlineStr">
        <is>
          <t>Accounts payable</t>
        </is>
      </c>
      <c r="B20" s="6" t="n">
        <v>24884247</v>
      </c>
    </row>
    <row r="21">
      <c r="A21" s="4" t="inlineStr">
        <is>
          <t>Accounts payable - related parties</t>
        </is>
      </c>
      <c r="B21" s="6" t="n">
        <v>1528139</v>
      </c>
    </row>
    <row r="22">
      <c r="A22" s="4" t="inlineStr">
        <is>
          <t>Bank overdraft</t>
        </is>
      </c>
      <c r="B22" s="6" t="n">
        <v>12082094</v>
      </c>
    </row>
    <row r="23">
      <c r="A23" s="4" t="inlineStr">
        <is>
          <t>Accrued expenses</t>
        </is>
      </c>
      <c r="B23" s="6" t="n">
        <v>778779</v>
      </c>
    </row>
    <row r="24">
      <c r="A24" s="4" t="inlineStr">
        <is>
          <t>Other payables</t>
        </is>
      </c>
      <c r="B24" s="6" t="n">
        <v>185938</v>
      </c>
    </row>
    <row r="25">
      <c r="A25" s="4" t="inlineStr">
        <is>
          <t>Other payables – related party</t>
        </is>
      </c>
      <c r="B25" s="6" t="n">
        <v>733448</v>
      </c>
    </row>
    <row r="26">
      <c r="A26" s="4" t="inlineStr">
        <is>
          <t>Customer deposits</t>
        </is>
      </c>
      <c r="B26" s="6" t="n">
        <v>38510</v>
      </c>
    </row>
    <row r="27">
      <c r="A27" s="4" t="inlineStr">
        <is>
          <t>Long-term debt</t>
        </is>
      </c>
      <c r="B27" s="6" t="n">
        <v>3284159</v>
      </c>
    </row>
    <row r="28">
      <c r="A28" s="4" t="inlineStr">
        <is>
          <t>Lease liabilities</t>
        </is>
      </c>
      <c r="B28" s="6" t="n">
        <v>17791680</v>
      </c>
    </row>
    <row r="29">
      <c r="A29" s="4" t="inlineStr">
        <is>
          <t>Deferred tax liabilities arising from acquired intangible assets</t>
        </is>
      </c>
      <c r="B29" s="6" t="n">
        <v>51413633</v>
      </c>
    </row>
    <row r="30">
      <c r="A30" s="4" t="inlineStr">
        <is>
          <t>TANGIBLE LIABILITIES ASSUMED</t>
        </is>
      </c>
      <c r="B30" s="6" t="n">
        <v>148288538</v>
      </c>
    </row>
    <row r="31">
      <c r="A31" s="4" t="inlineStr">
        <is>
          <t>NET TANGIBLE LIABILITIES ASSUMED</t>
        </is>
      </c>
      <c r="B31" s="6" t="n">
        <v>-15565854</v>
      </c>
    </row>
    <row r="32">
      <c r="A32" s="4" t="inlineStr">
        <is>
          <t>Identifiable intangible assets</t>
        </is>
      </c>
      <c r="B32" s="6" t="n">
        <v>188503000</v>
      </c>
    </row>
    <row r="33">
      <c r="A33" s="4" t="inlineStr">
        <is>
          <t>Goodwill</t>
        </is>
      </c>
      <c r="B33" s="6" t="n">
        <v>406703348</v>
      </c>
    </row>
    <row r="34">
      <c r="A34" s="4" t="inlineStr">
        <is>
          <t>INTANGIBLE ASSETS ACQUIRED</t>
        </is>
      </c>
      <c r="B34" s="6" t="n">
        <v>595206348</v>
      </c>
    </row>
    <row r="35">
      <c r="A35" s="4" t="inlineStr">
        <is>
          <t>Noncontrolling interests</t>
        </is>
      </c>
      <c r="B35" s="6" t="n">
        <v>2941000</v>
      </c>
    </row>
    <row r="36">
      <c r="A36" s="4" t="inlineStr">
        <is>
          <t>Total consideration</t>
        </is>
      </c>
      <c r="B36" s="5" t="n">
        <v>576699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COMBINATION WITH B&amp;R GLOBAL - Proforma Information (Details) - B&amp;R Global</t>
        </is>
      </c>
      <c r="B1" s="2" t="inlineStr">
        <is>
          <t>12 Months Ended</t>
        </is>
      </c>
    </row>
    <row r="2">
      <c r="B2" s="2" t="inlineStr">
        <is>
          <t>Dec. 31, 2019USD ($)$ / sharesshares</t>
        </is>
      </c>
    </row>
    <row r="3">
      <c r="A3" s="3" t="inlineStr">
        <is>
          <t>Business Acquisition, Pro Forma Information, Nonrecurring Adjustment [Line Items]</t>
        </is>
      </c>
    </row>
    <row r="4">
      <c r="A4" s="4" t="inlineStr">
        <is>
          <t>Pro forma net revenue</t>
        </is>
      </c>
      <c r="B4" s="5" t="n">
        <v>828045703</v>
      </c>
    </row>
    <row r="5">
      <c r="A5" s="4" t="inlineStr">
        <is>
          <t>Pro forma net income</t>
        </is>
      </c>
      <c r="B5" s="6" t="n">
        <v>6799694</v>
      </c>
    </row>
    <row r="6">
      <c r="A6" s="4" t="inlineStr">
        <is>
          <t>Pro forma net income attributable to HF Group</t>
        </is>
      </c>
      <c r="B6" s="5" t="n">
        <v>5662499</v>
      </c>
    </row>
    <row r="7">
      <c r="A7" s="4" t="inlineStr">
        <is>
          <t>Pro forma earnings per common share - basic and diluted (in dollars per share) | $ / shares</t>
        </is>
      </c>
      <c r="B7" s="8" t="n">
        <v>0.11</v>
      </c>
    </row>
    <row r="8">
      <c r="A8" s="4" t="inlineStr">
        <is>
          <t>Weighted average shares - basic and diluted (in shares) | shares</t>
        </is>
      </c>
      <c r="B8" s="6" t="n">
        <v>53293566</v>
      </c>
    </row>
    <row r="9">
      <c r="A9" s="4" t="inlineStr">
        <is>
          <t>Amortization expense</t>
        </is>
      </c>
      <c r="B9" s="5" t="n">
        <v>10890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OF B&amp;R REALTY SUBSIDIARIES - Narrative (Details) - USD ($)</t>
        </is>
      </c>
      <c r="B1" s="2" t="inlineStr">
        <is>
          <t>Jan. 17, 2020</t>
        </is>
      </c>
      <c r="C1" s="2" t="inlineStr">
        <is>
          <t>Dec. 31, 2020</t>
        </is>
      </c>
      <c r="D1" s="2" t="inlineStr">
        <is>
          <t>Dec. 31, 2019</t>
        </is>
      </c>
    </row>
    <row r="2">
      <c r="A2" s="3" t="inlineStr">
        <is>
          <t>Business Acquisition [Line Items]</t>
        </is>
      </c>
    </row>
    <row r="3">
      <c r="A3" s="4" t="inlineStr">
        <is>
          <t>Depreciation</t>
        </is>
      </c>
      <c r="C3" s="5" t="n">
        <v>6393309</v>
      </c>
      <c r="D3" s="5" t="n">
        <v>3251162</v>
      </c>
    </row>
    <row r="4">
      <c r="A4" s="4" t="inlineStr">
        <is>
          <t>B&amp;R Group Realty | Co-Chief Executive Officer</t>
        </is>
      </c>
    </row>
    <row r="5">
      <c r="A5" s="3" t="inlineStr">
        <is>
          <t>Business Acquisition [Line Items]</t>
        </is>
      </c>
    </row>
    <row r="6">
      <c r="A6" s="4" t="inlineStr">
        <is>
          <t>Percentage of Ownership of noncontrolling interest</t>
        </is>
      </c>
      <c r="B6" s="4" t="inlineStr">
        <is>
          <t>8.91%</t>
        </is>
      </c>
    </row>
    <row r="7">
      <c r="A7" s="4" t="inlineStr">
        <is>
          <t>B &amp; R Realty, LLC ("BRR")</t>
        </is>
      </c>
    </row>
    <row r="8">
      <c r="A8" s="3" t="inlineStr">
        <is>
          <t>Business Acquisition [Line Items]</t>
        </is>
      </c>
    </row>
    <row r="9">
      <c r="A9" s="4" t="inlineStr">
        <is>
          <t>Ownership percentage</t>
        </is>
      </c>
      <c r="B9" s="4" t="inlineStr">
        <is>
          <t>100.00%</t>
        </is>
      </c>
    </row>
    <row r="10">
      <c r="A10" s="4" t="inlineStr">
        <is>
          <t>Business combination, consideration transferred, total</t>
        </is>
      </c>
      <c r="B10" s="5" t="n">
        <v>101269706</v>
      </c>
    </row>
    <row r="11">
      <c r="A11" s="4" t="inlineStr">
        <is>
          <t>Depreciation</t>
        </is>
      </c>
      <c r="C11" s="5" t="n">
        <v>1268753</v>
      </c>
    </row>
    <row r="12">
      <c r="A12" s="4" t="inlineStr">
        <is>
          <t>B &amp; R Realty, LLC ("BRR") | Minimum</t>
        </is>
      </c>
    </row>
    <row r="13">
      <c r="A13" s="3" t="inlineStr">
        <is>
          <t>Business Acquisition [Line Items]</t>
        </is>
      </c>
    </row>
    <row r="14">
      <c r="A14" s="4" t="inlineStr">
        <is>
          <t>Property, plant and equipment, useful life (in years)</t>
        </is>
      </c>
      <c r="B14" s="4" t="inlineStr">
        <is>
          <t>3 years</t>
        </is>
      </c>
    </row>
    <row r="15">
      <c r="A15" s="4" t="inlineStr">
        <is>
          <t>B &amp; R Realty, LLC ("BRR") | Maximum</t>
        </is>
      </c>
    </row>
    <row r="16">
      <c r="A16" s="3" t="inlineStr">
        <is>
          <t>Business Acquisition [Line Items]</t>
        </is>
      </c>
    </row>
    <row r="17">
      <c r="A17" s="4" t="inlineStr">
        <is>
          <t>Property, plant and equipment, useful life (in years)</t>
        </is>
      </c>
      <c r="B17" s="4" t="inlineStr">
        <is>
          <t>39 years</t>
        </is>
      </c>
    </row>
    <row r="18">
      <c r="A18" s="4" t="inlineStr">
        <is>
          <t>B &amp; R Realty, LLC ("BRR") | Revolving Credit Facility</t>
        </is>
      </c>
    </row>
    <row r="19">
      <c r="A19" s="3" t="inlineStr">
        <is>
          <t>Business Acquisition [Line Items]</t>
        </is>
      </c>
    </row>
    <row r="20">
      <c r="A20" s="4" t="inlineStr">
        <is>
          <t>Business combination, liabilities incurred</t>
        </is>
      </c>
      <c r="B20" s="5" t="n">
        <v>18700000</v>
      </c>
    </row>
    <row r="21">
      <c r="A21" s="4" t="inlineStr">
        <is>
          <t>B &amp; R Realty, LLC ("BRR") | Mortgage-secured Term Loan</t>
        </is>
      </c>
    </row>
    <row r="22">
      <c r="A22" s="3" t="inlineStr">
        <is>
          <t>Business Acquisition [Line Items]</t>
        </is>
      </c>
    </row>
    <row r="23">
      <c r="A23" s="4" t="inlineStr">
        <is>
          <t>Business combination, liabilities incurred</t>
        </is>
      </c>
      <c r="B23" s="6" t="n">
        <v>75600000</v>
      </c>
    </row>
    <row r="24">
      <c r="A24" s="4" t="inlineStr">
        <is>
          <t>B &amp; R Realty, LLC ("BRR") | Unsecured Subordinated Promissory Note</t>
        </is>
      </c>
    </row>
    <row r="25">
      <c r="A25" s="3" t="inlineStr">
        <is>
          <t>Business Acquisition [Line Items]</t>
        </is>
      </c>
    </row>
    <row r="26">
      <c r="A26" s="4" t="inlineStr">
        <is>
          <t>Business combination, liabilities incurred</t>
        </is>
      </c>
      <c r="B26" s="5" t="n">
        <v>7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OF B&amp;R REALTY SUBSIDIARIES - Assets Acquired and Liabilities Assumed (Details) - B &amp; R Realty, LLC ("BRR")</t>
        </is>
      </c>
      <c r="B1" s="2" t="inlineStr">
        <is>
          <t>Jan. 17, 2020USD ($)</t>
        </is>
      </c>
    </row>
    <row r="2">
      <c r="A2" s="3" t="inlineStr">
        <is>
          <t>Business Acquisition [Line Items]</t>
        </is>
      </c>
    </row>
    <row r="3">
      <c r="A3" s="4" t="inlineStr">
        <is>
          <t>Cash</t>
        </is>
      </c>
      <c r="B3" s="5" t="n">
        <v>265639</v>
      </c>
    </row>
    <row r="4">
      <c r="A4" s="4" t="inlineStr">
        <is>
          <t>Automobile</t>
        </is>
      </c>
      <c r="B4" s="6" t="n">
        <v>33690</v>
      </c>
    </row>
    <row r="5">
      <c r="A5" s="4" t="inlineStr">
        <is>
          <t>Prepaids</t>
        </is>
      </c>
      <c r="B5" s="6" t="n">
        <v>39193</v>
      </c>
    </row>
    <row r="6">
      <c r="A6" s="4" t="inlineStr">
        <is>
          <t>Land</t>
        </is>
      </c>
      <c r="B6" s="6" t="n">
        <v>48734042</v>
      </c>
    </row>
    <row r="7">
      <c r="A7" s="4" t="inlineStr">
        <is>
          <t>Buildings</t>
        </is>
      </c>
      <c r="B7" s="6" t="n">
        <v>53563835</v>
      </c>
    </row>
    <row r="8">
      <c r="A8" s="4" t="inlineStr">
        <is>
          <t>Total assets acquired</t>
        </is>
      </c>
      <c r="B8" s="6" t="n">
        <v>102636399</v>
      </c>
    </row>
    <row r="9">
      <c r="A9" s="4" t="inlineStr">
        <is>
          <t>Accounts payable and Accrued Expenses</t>
        </is>
      </c>
      <c r="B9" s="6" t="n">
        <v>1366693</v>
      </c>
    </row>
    <row r="10">
      <c r="A10" s="4" t="inlineStr">
        <is>
          <t>Total liabilities assumed</t>
        </is>
      </c>
      <c r="B10" s="6" t="n">
        <v>1366693</v>
      </c>
    </row>
    <row r="11">
      <c r="A11" s="4" t="inlineStr">
        <is>
          <t>Net assets acquired</t>
        </is>
      </c>
      <c r="B11" s="5" t="n">
        <v>101269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62" customWidth="1" min="3" max="3"/>
    <col width="13" customWidth="1" min="4" max="4"/>
    <col width="15" customWidth="1" min="5" max="5"/>
    <col width="27" customWidth="1" min="6" max="6"/>
    <col width="40" customWidth="1" min="7" max="7"/>
    <col width="24" customWidth="1" min="8" max="8"/>
  </cols>
  <sheetData>
    <row r="1">
      <c r="A1" s="1" t="inlineStr">
        <is>
          <t>Consolidated Statements of Changes In Shareholders' Equity - USD ($)</t>
        </is>
      </c>
      <c r="B1" s="2" t="inlineStr">
        <is>
          <t>Total</t>
        </is>
      </c>
      <c r="C1" s="2" t="inlineStr">
        <is>
          <t>Total Shareholders’ Equity Attributable to HF Foods Group Inc</t>
        </is>
      </c>
      <c r="D1" s="2" t="inlineStr">
        <is>
          <t>Common Stock</t>
        </is>
      </c>
      <c r="E1" s="2" t="inlineStr">
        <is>
          <t>Treasury Stock</t>
        </is>
      </c>
      <c r="F1" s="2" t="inlineStr">
        <is>
          <t>Additional Paid-in Capital</t>
        </is>
      </c>
      <c r="G1" s="2" t="inlineStr">
        <is>
          <t>Retained Earnings (Accumulated Deficit)</t>
        </is>
      </c>
      <c r="H1" s="2" t="inlineStr">
        <is>
          <t>Noncontrolling Interest</t>
        </is>
      </c>
    </row>
    <row r="2">
      <c r="A2" s="4" t="inlineStr">
        <is>
          <t>Balance (in shares) at Dec. 31, 2018</t>
        </is>
      </c>
      <c r="D2" s="6" t="n">
        <v>22167486</v>
      </c>
      <c r="E2" s="6" t="n">
        <v>0</v>
      </c>
    </row>
    <row r="3">
      <c r="A3" s="4" t="inlineStr">
        <is>
          <t>Balance at Dec. 31, 2018</t>
        </is>
      </c>
      <c r="B3" s="5" t="n">
        <v>34461482</v>
      </c>
      <c r="C3" s="5" t="n">
        <v>33356804</v>
      </c>
      <c r="D3" s="5" t="n">
        <v>2217</v>
      </c>
      <c r="E3" s="5" t="n">
        <v>0</v>
      </c>
      <c r="F3" s="5" t="n">
        <v>22920603</v>
      </c>
      <c r="G3" s="5" t="n">
        <v>10433984</v>
      </c>
      <c r="H3" s="5" t="n">
        <v>1104678</v>
      </c>
    </row>
    <row r="4">
      <c r="A4" s="3" t="inlineStr">
        <is>
          <t>Increase (Decrease) in Stockholders' Equity [Roll Forward]</t>
        </is>
      </c>
    </row>
    <row r="5">
      <c r="A5" s="4" t="inlineStr">
        <is>
          <t>Net Income (Loss)</t>
        </is>
      </c>
      <c r="B5" s="6" t="n">
        <v>5895286</v>
      </c>
      <c r="C5" s="6" t="n">
        <v>5389677</v>
      </c>
      <c r="G5" s="6" t="n">
        <v>5389677</v>
      </c>
      <c r="H5" s="6" t="n">
        <v>505609</v>
      </c>
    </row>
    <row r="6">
      <c r="A6" s="4" t="inlineStr">
        <is>
          <t>Exercise of Stock Options (in shares)</t>
        </is>
      </c>
      <c r="D6" s="6" t="n">
        <v>182725</v>
      </c>
    </row>
    <row r="7">
      <c r="A7" s="4" t="inlineStr">
        <is>
          <t>Exercise of Stock Options</t>
        </is>
      </c>
      <c r="B7" s="6" t="n">
        <v>0</v>
      </c>
      <c r="D7" s="5" t="n">
        <v>18</v>
      </c>
      <c r="F7" s="6" t="n">
        <v>-18</v>
      </c>
    </row>
    <row r="8">
      <c r="A8" s="4" t="inlineStr">
        <is>
          <t>Buyback of common stock from a shareholder in exchange for notes receivable (shares)</t>
        </is>
      </c>
      <c r="E8" s="6" t="n">
        <v>-905115</v>
      </c>
    </row>
    <row r="9">
      <c r="A9" s="4" t="inlineStr">
        <is>
          <t>Buyback of common stock from a shareholder in exchange for notes receivable</t>
        </is>
      </c>
      <c r="B9" s="6" t="n">
        <v>-12038030</v>
      </c>
      <c r="C9" s="6" t="n">
        <v>-12038030</v>
      </c>
      <c r="E9" s="5" t="n">
        <v>-12038030</v>
      </c>
    </row>
    <row r="10">
      <c r="A10" s="4" t="inlineStr">
        <is>
          <t>Acquisition of B&amp;R Global by issuance of common stock (in shares)</t>
        </is>
      </c>
      <c r="D10" s="6" t="n">
        <v>30700000</v>
      </c>
    </row>
    <row r="11">
      <c r="A11" s="4" t="inlineStr">
        <is>
          <t>Acquisition of B&amp;R Global by issuance of common stock</t>
        </is>
      </c>
      <c r="B11" s="6" t="n">
        <v>579640494</v>
      </c>
      <c r="C11" s="6" t="n">
        <v>576699494</v>
      </c>
      <c r="D11" s="5" t="n">
        <v>3070</v>
      </c>
      <c r="F11" s="6" t="n">
        <v>576696424</v>
      </c>
      <c r="H11" s="6" t="n">
        <v>2941000</v>
      </c>
    </row>
    <row r="12">
      <c r="A12" s="4" t="inlineStr">
        <is>
          <t>Distribution to shareholders</t>
        </is>
      </c>
      <c r="B12" s="6" t="n">
        <v>-302500</v>
      </c>
      <c r="H12" s="6" t="n">
        <v>-302500</v>
      </c>
    </row>
    <row r="13">
      <c r="A13" s="4" t="inlineStr">
        <is>
          <t>Balance (in shares) at Dec. 31, 2019</t>
        </is>
      </c>
      <c r="D13" s="6" t="n">
        <v>53050211</v>
      </c>
      <c r="E13" s="6" t="n">
        <v>-905115</v>
      </c>
    </row>
    <row r="14">
      <c r="A14" s="4" t="inlineStr">
        <is>
          <t>Balance at Dec. 31, 2019</t>
        </is>
      </c>
      <c r="B14" s="6" t="n">
        <v>607656732</v>
      </c>
      <c r="C14" s="6" t="n">
        <v>603407945</v>
      </c>
      <c r="D14" s="5" t="n">
        <v>5305</v>
      </c>
      <c r="E14" s="5" t="n">
        <v>-12038030</v>
      </c>
      <c r="F14" s="6" t="n">
        <v>599617009</v>
      </c>
      <c r="G14" s="6" t="n">
        <v>15823661</v>
      </c>
      <c r="H14" s="6" t="n">
        <v>4248787</v>
      </c>
    </row>
    <row r="15">
      <c r="A15" s="3" t="inlineStr">
        <is>
          <t>Increase (Decrease) in Stockholders' Equity [Roll Forward]</t>
        </is>
      </c>
    </row>
    <row r="16">
      <c r="A16" s="4" t="inlineStr">
        <is>
          <t>Net Income (Loss)</t>
        </is>
      </c>
      <c r="B16" s="6" t="n">
        <v>-342680799</v>
      </c>
      <c r="C16" s="6" t="n">
        <v>-342974059</v>
      </c>
      <c r="G16" s="6" t="n">
        <v>-342974059</v>
      </c>
      <c r="H16" s="6" t="n">
        <v>293260</v>
      </c>
    </row>
    <row r="17">
      <c r="A17" s="4" t="inlineStr">
        <is>
          <t>Buyback of common stock from a shareholder in exchange for notes receivable</t>
        </is>
      </c>
      <c r="B17" s="6" t="n">
        <v>0</v>
      </c>
    </row>
    <row r="18">
      <c r="A18" s="4" t="inlineStr">
        <is>
          <t>Escrow shares transferred to and recorded as treasury stock by the Company (in shares)</t>
        </is>
      </c>
      <c r="E18" s="6" t="n">
        <v>-231685</v>
      </c>
    </row>
    <row r="19">
      <c r="A19" s="4" t="inlineStr">
        <is>
          <t>Retirement of treasury stock (in shares)</t>
        </is>
      </c>
      <c r="D19" s="6" t="n">
        <v>-1136800</v>
      </c>
      <c r="E19" s="6" t="n">
        <v>1136800</v>
      </c>
    </row>
    <row r="20">
      <c r="A20" s="4" t="inlineStr">
        <is>
          <t>Retirement of treasury stock</t>
        </is>
      </c>
      <c r="B20" s="6" t="n">
        <v>0</v>
      </c>
      <c r="D20" s="5" t="n">
        <v>-114</v>
      </c>
      <c r="E20" s="5" t="n">
        <v>12038030</v>
      </c>
      <c r="F20" s="6" t="n">
        <v>-12037916</v>
      </c>
    </row>
    <row r="21">
      <c r="A21" s="4" t="inlineStr">
        <is>
          <t>Distribution to shareholders</t>
        </is>
      </c>
      <c r="B21" s="6" t="n">
        <v>-174500</v>
      </c>
      <c r="H21" s="6" t="n">
        <v>-174500</v>
      </c>
    </row>
    <row r="22">
      <c r="A22" s="4" t="inlineStr">
        <is>
          <t>Balance (in shares) at Dec. 31, 2020</t>
        </is>
      </c>
      <c r="D22" s="6" t="n">
        <v>51913411</v>
      </c>
      <c r="E22" s="6" t="n">
        <v>0</v>
      </c>
    </row>
    <row r="23">
      <c r="A23" s="4" t="inlineStr">
        <is>
          <t>Balance at Dec. 31, 2020</t>
        </is>
      </c>
      <c r="B23" s="5" t="n">
        <v>264801433</v>
      </c>
      <c r="C23" s="5" t="n">
        <v>260433886</v>
      </c>
      <c r="D23" s="5" t="n">
        <v>5191</v>
      </c>
      <c r="E23" s="5" t="n">
        <v>0</v>
      </c>
      <c r="F23" s="5" t="n">
        <v>587579093</v>
      </c>
      <c r="G23" s="5" t="n">
        <v>-327150398</v>
      </c>
      <c r="H23" s="5" t="n">
        <v>4367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ACQUIRED INTANGIBLE ASSETS - Narrative (Details) - USD ($)</t>
        </is>
      </c>
      <c r="B1" s="2" t="inlineStr">
        <is>
          <t>Nov. 04, 2019</t>
        </is>
      </c>
      <c r="C1" s="2" t="inlineStr">
        <is>
          <t>Dec. 31, 2020</t>
        </is>
      </c>
      <c r="D1" s="2" t="inlineStr">
        <is>
          <t>Dec. 31, 2019</t>
        </is>
      </c>
    </row>
    <row r="2">
      <c r="A2" s="3" t="inlineStr">
        <is>
          <t>Goodwill [Line Items]</t>
        </is>
      </c>
    </row>
    <row r="3">
      <c r="A3" s="4" t="inlineStr">
        <is>
          <t>Goodwill</t>
        </is>
      </c>
      <c r="C3" s="5" t="n">
        <v>68511941</v>
      </c>
      <c r="D3" s="5" t="n">
        <v>406703348</v>
      </c>
    </row>
    <row r="4">
      <c r="A4" s="4" t="inlineStr">
        <is>
          <t>Goodwill impairment loss</t>
        </is>
      </c>
      <c r="C4" s="6" t="n">
        <v>338191407</v>
      </c>
      <c r="D4" s="6" t="n">
        <v>0</v>
      </c>
    </row>
    <row r="5">
      <c r="A5" s="4" t="inlineStr">
        <is>
          <t>Impairment of Intangible Assets, Finite-lived</t>
        </is>
      </c>
      <c r="C5" s="6" t="n">
        <v>0</v>
      </c>
    </row>
    <row r="6">
      <c r="A6" s="4" t="inlineStr">
        <is>
          <t>Amortization of Intangible Assets, Total</t>
        </is>
      </c>
      <c r="C6" s="6" t="n">
        <v>10890300</v>
      </c>
      <c r="D6" s="6" t="n">
        <v>1815050</v>
      </c>
    </row>
    <row r="7">
      <c r="A7" s="4" t="inlineStr">
        <is>
          <t>B&amp;R Global</t>
        </is>
      </c>
    </row>
    <row r="8">
      <c r="A8" s="3" t="inlineStr">
        <is>
          <t>Goodwill [Line Items]</t>
        </is>
      </c>
    </row>
    <row r="9">
      <c r="A9" s="4" t="inlineStr">
        <is>
          <t>Goodwill</t>
        </is>
      </c>
      <c r="C9" s="6" t="n">
        <v>68511941</v>
      </c>
      <c r="D9" s="6" t="n">
        <v>406703348</v>
      </c>
    </row>
    <row r="10">
      <c r="A10" s="4" t="inlineStr">
        <is>
          <t>Goodwill impairment loss</t>
        </is>
      </c>
      <c r="C10" s="6" t="n">
        <v>338191407</v>
      </c>
    </row>
    <row r="11">
      <c r="A11" s="4" t="inlineStr">
        <is>
          <t>B &amp; R</t>
        </is>
      </c>
    </row>
    <row r="12">
      <c r="A12" s="3" t="inlineStr">
        <is>
          <t>Goodwill [Line Items]</t>
        </is>
      </c>
    </row>
    <row r="13">
      <c r="A13" s="4" t="inlineStr">
        <is>
          <t>Goodwill</t>
        </is>
      </c>
      <c r="D13" s="5" t="n">
        <v>406700000</v>
      </c>
    </row>
    <row r="14">
      <c r="A14" s="4" t="inlineStr">
        <is>
          <t>Ownership percentage</t>
        </is>
      </c>
      <c r="B14" s="4" t="inlineStr">
        <is>
          <t>100.00%</t>
        </is>
      </c>
    </row>
    <row r="15">
      <c r="A15" s="4" t="inlineStr">
        <is>
          <t>Equity interest issued in business acquisition (in shares)</t>
        </is>
      </c>
      <c r="B15" s="6" t="n">
        <v>30700000</v>
      </c>
    </row>
    <row r="16">
      <c r="A16" s="4" t="inlineStr">
        <is>
          <t>Business combination, consideration transferred, total</t>
        </is>
      </c>
      <c r="B16" s="5" t="n">
        <v>576699494</v>
      </c>
    </row>
    <row r="17">
      <c r="A17" s="4" t="inlineStr">
        <is>
          <t>Finite-lived Intangible Assets Acquired</t>
        </is>
      </c>
      <c r="C17" s="5" t="n">
        <v>188503000</v>
      </c>
    </row>
    <row r="18">
      <c r="A18" s="4" t="inlineStr">
        <is>
          <t>B &amp; R | Tradenames</t>
        </is>
      </c>
    </row>
    <row r="19">
      <c r="A19" s="3" t="inlineStr">
        <is>
          <t>Goodwill [Line Items]</t>
        </is>
      </c>
    </row>
    <row r="20">
      <c r="A20" s="4" t="inlineStr">
        <is>
          <t>Acquired Finite-lived Intangible Assets, Weighted Average Useful Life</t>
        </is>
      </c>
      <c r="C20" s="4" t="inlineStr">
        <is>
          <t>10 years</t>
        </is>
      </c>
    </row>
    <row r="21">
      <c r="A21" s="4" t="inlineStr">
        <is>
          <t>B &amp; R | Customer relationships</t>
        </is>
      </c>
    </row>
    <row r="22">
      <c r="A22" s="3" t="inlineStr">
        <is>
          <t>Goodwill [Line Items]</t>
        </is>
      </c>
    </row>
    <row r="23">
      <c r="A23" s="4" t="inlineStr">
        <is>
          <t>Acquired Finite-lived Intangible Assets, Weighted Average Useful Life</t>
        </is>
      </c>
      <c r="C23"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ACQUIRED INTANGIBLE ASSETS - Goodwill (Details) - USD ($)</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406703348</v>
      </c>
    </row>
    <row r="5">
      <c r="A5" s="4" t="inlineStr">
        <is>
          <t>Goodwill impairment loss</t>
        </is>
      </c>
      <c r="B5" s="6" t="n">
        <v>-338191407</v>
      </c>
      <c r="C5" s="5" t="n">
        <v>0</v>
      </c>
    </row>
    <row r="6">
      <c r="A6" s="4" t="inlineStr">
        <is>
          <t>Goodwill, ending balance</t>
        </is>
      </c>
      <c r="B6" s="6" t="n">
        <v>68511941</v>
      </c>
      <c r="C6" s="6" t="n">
        <v>406703348</v>
      </c>
    </row>
    <row r="7">
      <c r="A7" s="4" t="inlineStr">
        <is>
          <t>HF</t>
        </is>
      </c>
    </row>
    <row r="8">
      <c r="A8" s="3" t="inlineStr">
        <is>
          <t>Goodwill [Roll Forward]</t>
        </is>
      </c>
    </row>
    <row r="9">
      <c r="A9" s="4" t="inlineStr">
        <is>
          <t>Goodwill, beginning balance</t>
        </is>
      </c>
      <c r="B9" s="6" t="n">
        <v>0</v>
      </c>
    </row>
    <row r="10">
      <c r="A10" s="4" t="inlineStr">
        <is>
          <t>Goodwill impairment loss</t>
        </is>
      </c>
      <c r="B10" s="6" t="n">
        <v>0</v>
      </c>
    </row>
    <row r="11">
      <c r="A11" s="4" t="inlineStr">
        <is>
          <t>Goodwill, ending balance</t>
        </is>
      </c>
      <c r="B11" s="6" t="n">
        <v>0</v>
      </c>
      <c r="C11" s="6" t="n">
        <v>0</v>
      </c>
    </row>
    <row r="12">
      <c r="A12" s="4" t="inlineStr">
        <is>
          <t>B&amp;R Global</t>
        </is>
      </c>
    </row>
    <row r="13">
      <c r="A13" s="3" t="inlineStr">
        <is>
          <t>Goodwill [Roll Forward]</t>
        </is>
      </c>
    </row>
    <row r="14">
      <c r="A14" s="4" t="inlineStr">
        <is>
          <t>Goodwill, beginning balance</t>
        </is>
      </c>
      <c r="B14" s="6" t="n">
        <v>406703348</v>
      </c>
    </row>
    <row r="15">
      <c r="A15" s="4" t="inlineStr">
        <is>
          <t>Goodwill impairment loss</t>
        </is>
      </c>
      <c r="B15" s="6" t="n">
        <v>-338191407</v>
      </c>
    </row>
    <row r="16">
      <c r="A16" s="4" t="inlineStr">
        <is>
          <t>Goodwill, ending balance</t>
        </is>
      </c>
      <c r="B16" s="5" t="n">
        <v>68511941</v>
      </c>
      <c r="C16" s="5" t="n">
        <v>4067033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t>
        </is>
      </c>
      <c r="B1" s="2" t="inlineStr">
        <is>
          <t>Dec. 31, 2020</t>
        </is>
      </c>
      <c r="C1" s="2" t="inlineStr">
        <is>
          <t>Dec. 31, 2019</t>
        </is>
      </c>
    </row>
    <row r="2">
      <c r="A2" s="3" t="inlineStr">
        <is>
          <t>Finite-Lived Intangible Assets [Line Items]</t>
        </is>
      </c>
    </row>
    <row r="3">
      <c r="A3" s="4" t="inlineStr">
        <is>
          <t>Gross Carrying Amount</t>
        </is>
      </c>
      <c r="B3" s="5" t="n">
        <v>188503000</v>
      </c>
      <c r="C3" s="5" t="n">
        <v>188503000</v>
      </c>
    </row>
    <row r="4">
      <c r="A4" s="4" t="inlineStr">
        <is>
          <t>Accumulated Amortization</t>
        </is>
      </c>
      <c r="B4" s="6" t="n">
        <v>-12705350</v>
      </c>
      <c r="C4" s="6" t="n">
        <v>-1815050</v>
      </c>
    </row>
    <row r="5">
      <c r="A5" s="4" t="inlineStr">
        <is>
          <t>Net Carrying Amount</t>
        </is>
      </c>
      <c r="B5" s="6" t="n">
        <v>175797650</v>
      </c>
      <c r="C5" s="6" t="n">
        <v>186687950</v>
      </c>
    </row>
    <row r="6">
      <c r="A6" s="4" t="inlineStr">
        <is>
          <t>Tradenames</t>
        </is>
      </c>
    </row>
    <row r="7">
      <c r="A7" s="3" t="inlineStr">
        <is>
          <t>Finite-Lived Intangible Assets [Line Items]</t>
        </is>
      </c>
    </row>
    <row r="8">
      <c r="A8" s="4" t="inlineStr">
        <is>
          <t>Gross Carrying Amount</t>
        </is>
      </c>
      <c r="B8" s="6" t="n">
        <v>29303000</v>
      </c>
      <c r="C8" s="6" t="n">
        <v>29303000</v>
      </c>
    </row>
    <row r="9">
      <c r="A9" s="4" t="inlineStr">
        <is>
          <t>Accumulated Amortization</t>
        </is>
      </c>
      <c r="B9" s="6" t="n">
        <v>-3418683</v>
      </c>
      <c r="C9" s="6" t="n">
        <v>-488383</v>
      </c>
    </row>
    <row r="10">
      <c r="A10" s="4" t="inlineStr">
        <is>
          <t>Net Carrying Amount</t>
        </is>
      </c>
      <c r="B10" s="6" t="n">
        <v>25884317</v>
      </c>
      <c r="C10" s="6" t="n">
        <v>28814617</v>
      </c>
    </row>
    <row r="11">
      <c r="A11" s="4" t="inlineStr">
        <is>
          <t>Customer relationships</t>
        </is>
      </c>
    </row>
    <row r="12">
      <c r="A12" s="3" t="inlineStr">
        <is>
          <t>Finite-Lived Intangible Assets [Line Items]</t>
        </is>
      </c>
    </row>
    <row r="13">
      <c r="A13" s="4" t="inlineStr">
        <is>
          <t>Gross Carrying Amount</t>
        </is>
      </c>
      <c r="B13" s="6" t="n">
        <v>159200000</v>
      </c>
      <c r="C13" s="6" t="n">
        <v>159200000</v>
      </c>
    </row>
    <row r="14">
      <c r="A14" s="4" t="inlineStr">
        <is>
          <t>Accumulated Amortization</t>
        </is>
      </c>
      <c r="B14" s="6" t="n">
        <v>-9286667</v>
      </c>
      <c r="C14" s="6" t="n">
        <v>-1326667</v>
      </c>
    </row>
    <row r="15">
      <c r="A15" s="4" t="inlineStr">
        <is>
          <t>Net Carrying Amount</t>
        </is>
      </c>
      <c r="B15" s="5" t="n">
        <v>149913333</v>
      </c>
      <c r="C15" s="5" t="n">
        <v>157873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t>
        </is>
      </c>
      <c r="B1" s="2" t="inlineStr">
        <is>
          <t>Dec. 31, 2020</t>
        </is>
      </c>
      <c r="C1" s="2" t="inlineStr">
        <is>
          <t>Dec. 31, 2019</t>
        </is>
      </c>
    </row>
    <row r="2">
      <c r="A2" s="3" t="inlineStr">
        <is>
          <t>Goodwill and Intangible Assets Disclosure [Abstract]</t>
        </is>
      </c>
    </row>
    <row r="3">
      <c r="A3" s="4" t="inlineStr">
        <is>
          <t>2021</t>
        </is>
      </c>
      <c r="B3" s="5" t="n">
        <v>10890300</v>
      </c>
    </row>
    <row r="4">
      <c r="A4" s="4" t="inlineStr">
        <is>
          <t>2022</t>
        </is>
      </c>
      <c r="B4" s="6" t="n">
        <v>10890300</v>
      </c>
    </row>
    <row r="5">
      <c r="A5" s="4" t="inlineStr">
        <is>
          <t>2023</t>
        </is>
      </c>
      <c r="B5" s="6" t="n">
        <v>10890300</v>
      </c>
    </row>
    <row r="6">
      <c r="A6" s="4" t="inlineStr">
        <is>
          <t>2024</t>
        </is>
      </c>
      <c r="B6" s="6" t="n">
        <v>10890300</v>
      </c>
    </row>
    <row r="7">
      <c r="A7" s="4" t="inlineStr">
        <is>
          <t>2025</t>
        </is>
      </c>
      <c r="B7" s="6" t="n">
        <v>10890300</v>
      </c>
    </row>
    <row r="8">
      <c r="A8" s="4" t="inlineStr">
        <is>
          <t>Thereafter</t>
        </is>
      </c>
      <c r="B8" s="6" t="n">
        <v>121346150</v>
      </c>
    </row>
    <row r="9">
      <c r="A9" s="4" t="inlineStr">
        <is>
          <t>Total</t>
        </is>
      </c>
      <c r="B9" s="5" t="n">
        <v>175797650</v>
      </c>
      <c r="C9" s="5" t="n">
        <v>186687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 width="21" customWidth="1" min="8" max="8"/>
  </cols>
  <sheetData>
    <row r="1">
      <c r="A1" s="1" t="inlineStr">
        <is>
          <t>DERIVATIVE FINANCIAL INSTRUMENTS (Details)</t>
        </is>
      </c>
      <c r="B1" s="2" t="inlineStr">
        <is>
          <t>Jan. 01, 2021USD ($)</t>
        </is>
      </c>
      <c r="C1" s="2" t="inlineStr">
        <is>
          <t>Jun. 24, 2020USD ($)</t>
        </is>
      </c>
      <c r="D1" s="2" t="inlineStr">
        <is>
          <t>Dec. 19, 2019USD ($)</t>
        </is>
      </c>
      <c r="E1" s="2" t="inlineStr">
        <is>
          <t>Aug. 20, 2019USD ($)derivativetermLoan</t>
        </is>
      </c>
      <c r="F1" s="2" t="inlineStr">
        <is>
          <t>Dec. 31, 2020USD ($)</t>
        </is>
      </c>
      <c r="G1" s="2" t="inlineStr">
        <is>
          <t>Jan. 17, 2020USD ($)</t>
        </is>
      </c>
      <c r="H1" s="2" t="inlineStr">
        <is>
          <t>Dec. 31, 2019USD ($)</t>
        </is>
      </c>
    </row>
    <row r="2">
      <c r="A2" s="3" t="inlineStr">
        <is>
          <t>Derivative [Line Items]</t>
        </is>
      </c>
    </row>
    <row r="3">
      <c r="A3" s="4" t="inlineStr">
        <is>
          <t>Number of mortgage term loans | termLoan</t>
        </is>
      </c>
      <c r="E3" s="6" t="n">
        <v>2</v>
      </c>
    </row>
    <row r="4">
      <c r="A4" s="4" t="inlineStr">
        <is>
          <t>Long-term debt</t>
        </is>
      </c>
      <c r="F4" s="5" t="n">
        <v>93650062</v>
      </c>
      <c r="H4" s="5" t="n">
        <v>21261997</v>
      </c>
    </row>
    <row r="5">
      <c r="A5" s="4" t="inlineStr">
        <is>
          <t>London Interbank Offered Rate (LIBOR) | Revolving Credit Facility | JP Morgan</t>
        </is>
      </c>
    </row>
    <row r="6">
      <c r="A6" s="3" t="inlineStr">
        <is>
          <t>Derivative [Line Items]</t>
        </is>
      </c>
    </row>
    <row r="7">
      <c r="A7" s="4" t="inlineStr">
        <is>
          <t>Basis spread on variable rate</t>
        </is>
      </c>
      <c r="C7" s="4" t="inlineStr">
        <is>
          <t>1.375%</t>
        </is>
      </c>
    </row>
    <row r="8">
      <c r="A8" s="4" t="inlineStr">
        <is>
          <t>East West Bank</t>
        </is>
      </c>
    </row>
    <row r="9">
      <c r="A9" s="3" t="inlineStr">
        <is>
          <t>Derivative [Line Items]</t>
        </is>
      </c>
    </row>
    <row r="10">
      <c r="A10" s="4" t="inlineStr">
        <is>
          <t>Long-term debt</t>
        </is>
      </c>
      <c r="F10" s="6" t="n">
        <v>6802271</v>
      </c>
      <c r="H10" s="6" t="n">
        <v>6989016</v>
      </c>
    </row>
    <row r="11">
      <c r="A11" s="4" t="inlineStr">
        <is>
          <t>Bank of America</t>
        </is>
      </c>
    </row>
    <row r="12">
      <c r="A12" s="3" t="inlineStr">
        <is>
          <t>Derivative [Line Items]</t>
        </is>
      </c>
    </row>
    <row r="13">
      <c r="A13" s="4" t="inlineStr">
        <is>
          <t>Long-term debt</t>
        </is>
      </c>
      <c r="F13" s="6" t="n">
        <v>5905472</v>
      </c>
      <c r="H13" s="6" t="n">
        <v>4263663</v>
      </c>
    </row>
    <row r="14">
      <c r="A14" s="4" t="inlineStr">
        <is>
          <t>JP Morgan</t>
        </is>
      </c>
    </row>
    <row r="15">
      <c r="A15" s="3" t="inlineStr">
        <is>
          <t>Derivative [Line Items]</t>
        </is>
      </c>
    </row>
    <row r="16">
      <c r="A16" s="4" t="inlineStr">
        <is>
          <t>Long-term debt</t>
        </is>
      </c>
      <c r="F16" s="6" t="n">
        <v>74687806</v>
      </c>
      <c r="H16" s="6" t="n">
        <v>2702371</v>
      </c>
    </row>
    <row r="17">
      <c r="A17" s="4" t="inlineStr">
        <is>
          <t>Mortgage-Secured Term Loans | East West Bank | London Interbank Offered Rate (LIBOR)</t>
        </is>
      </c>
    </row>
    <row r="18">
      <c r="A18" s="3" t="inlineStr">
        <is>
          <t>Derivative [Line Items]</t>
        </is>
      </c>
    </row>
    <row r="19">
      <c r="A19" s="4" t="inlineStr">
        <is>
          <t>Basis spread on variable rate</t>
        </is>
      </c>
      <c r="E19" s="4" t="inlineStr">
        <is>
          <t>2.25%</t>
        </is>
      </c>
    </row>
    <row r="20">
      <c r="A20" s="4" t="inlineStr">
        <is>
          <t>Fixed rate determined by interest rate</t>
        </is>
      </c>
      <c r="E20" s="11" t="n">
        <v>0.0423</v>
      </c>
    </row>
    <row r="21">
      <c r="A21" s="4" t="inlineStr">
        <is>
          <t>Mortgage-Secured Term Loans | Bank of America | London Interbank Offered Rate (LIBOR)</t>
        </is>
      </c>
    </row>
    <row r="22">
      <c r="A22" s="3" t="inlineStr">
        <is>
          <t>Derivative [Line Items]</t>
        </is>
      </c>
    </row>
    <row r="23">
      <c r="A23" s="4" t="inlineStr">
        <is>
          <t>Basis spread on variable rate</t>
        </is>
      </c>
      <c r="D23" s="4" t="inlineStr">
        <is>
          <t>2.15%</t>
        </is>
      </c>
    </row>
    <row r="24">
      <c r="A24" s="4" t="inlineStr">
        <is>
          <t>Fixed rate determined by interest rate</t>
        </is>
      </c>
      <c r="D24" s="11" t="n">
        <v>0.0425</v>
      </c>
    </row>
    <row r="25">
      <c r="A25" s="4" t="inlineStr">
        <is>
          <t>Mortgage-Secured Term Loans | JP Morgan</t>
        </is>
      </c>
    </row>
    <row r="26">
      <c r="A26" s="3" t="inlineStr">
        <is>
          <t>Derivative [Line Items]</t>
        </is>
      </c>
    </row>
    <row r="27">
      <c r="A27" s="4" t="inlineStr">
        <is>
          <t>Long-term debt</t>
        </is>
      </c>
      <c r="F27" s="6" t="n">
        <v>73500000</v>
      </c>
    </row>
    <row r="28">
      <c r="A28" s="4" t="inlineStr">
        <is>
          <t>Mortgage-Secured Term Loans | JP Morgan | London Interbank Offered Rate (LIBOR)</t>
        </is>
      </c>
    </row>
    <row r="29">
      <c r="A29" s="3" t="inlineStr">
        <is>
          <t>Derivative [Line Items]</t>
        </is>
      </c>
    </row>
    <row r="30">
      <c r="A30" s="4" t="inlineStr">
        <is>
          <t>Basis spread on variable rate</t>
        </is>
      </c>
      <c r="C30" s="4" t="inlineStr">
        <is>
          <t>1.875%</t>
        </is>
      </c>
    </row>
    <row r="31">
      <c r="A31" s="4" t="inlineStr">
        <is>
          <t>Second Amended Credit Agreement | Revolving Credit Facility | JP Morgan</t>
        </is>
      </c>
    </row>
    <row r="32">
      <c r="A32" s="3" t="inlineStr">
        <is>
          <t>Derivative [Line Items]</t>
        </is>
      </c>
    </row>
    <row r="33">
      <c r="A33" s="4" t="inlineStr">
        <is>
          <t>Long-term line of credit</t>
        </is>
      </c>
      <c r="F33" s="6" t="n">
        <v>18300000</v>
      </c>
      <c r="G33" s="5" t="n">
        <v>41200000</v>
      </c>
    </row>
    <row r="34">
      <c r="A34" s="4" t="inlineStr">
        <is>
          <t>Interest Rate Swap</t>
        </is>
      </c>
    </row>
    <row r="35">
      <c r="A35" s="3" t="inlineStr">
        <is>
          <t>Derivative [Line Items]</t>
        </is>
      </c>
    </row>
    <row r="36">
      <c r="A36" s="4" t="inlineStr">
        <is>
          <t>Number of derivatives | derivative</t>
        </is>
      </c>
      <c r="E36" s="6" t="n">
        <v>2</v>
      </c>
    </row>
    <row r="37">
      <c r="A37" s="4" t="inlineStr">
        <is>
          <t>Interest Rate Swap | Fair Value, Inputs, Level 3</t>
        </is>
      </c>
    </row>
    <row r="38">
      <c r="A38" s="3" t="inlineStr">
        <is>
          <t>Derivative [Line Items]</t>
        </is>
      </c>
    </row>
    <row r="39">
      <c r="A39" s="4" t="inlineStr">
        <is>
          <t>Obligation under interest rate swap contracts</t>
        </is>
      </c>
      <c r="F39" s="5" t="n">
        <v>993516</v>
      </c>
      <c r="H39" s="5" t="n">
        <v>73158</v>
      </c>
    </row>
    <row r="40">
      <c r="A40" s="4" t="inlineStr">
        <is>
          <t>Interest Rate Swap | JP Morgan | London Interbank Offered Rate (LIBOR)</t>
        </is>
      </c>
    </row>
    <row r="41">
      <c r="A41" s="3" t="inlineStr">
        <is>
          <t>Derivative [Line Items]</t>
        </is>
      </c>
    </row>
    <row r="42">
      <c r="A42" s="4" t="inlineStr">
        <is>
          <t>Basis spread on variable rate</t>
        </is>
      </c>
      <c r="C42" s="4" t="inlineStr">
        <is>
          <t>0.413%</t>
        </is>
      </c>
    </row>
    <row r="43">
      <c r="A43" s="4" t="inlineStr">
        <is>
          <t>Interest Rate Swap | Not Designated as Hedging Instrument</t>
        </is>
      </c>
    </row>
    <row r="44">
      <c r="A44" s="3" t="inlineStr">
        <is>
          <t>Derivative [Line Items]</t>
        </is>
      </c>
    </row>
    <row r="45">
      <c r="A45" s="4" t="inlineStr">
        <is>
          <t>Derivative liability, notional amount</t>
        </is>
      </c>
      <c r="C45" s="5" t="n">
        <v>80000000</v>
      </c>
      <c r="D45" s="5" t="n">
        <v>2740000</v>
      </c>
      <c r="E45" s="5" t="n">
        <v>1050000</v>
      </c>
    </row>
    <row r="46">
      <c r="A46" s="4" t="inlineStr">
        <is>
          <t>Interest Rate Swap | Not Designated as Hedging Instrument | Subsequent Event</t>
        </is>
      </c>
    </row>
    <row r="47">
      <c r="A47" s="3" t="inlineStr">
        <is>
          <t>Derivative [Line Items]</t>
        </is>
      </c>
    </row>
    <row r="48">
      <c r="A48" s="4" t="inlineStr">
        <is>
          <t>Gain on discontinuation of derivative instrument</t>
        </is>
      </c>
      <c r="B48" s="5" t="n">
        <v>718600</v>
      </c>
    </row>
    <row r="49">
      <c r="A49" s="4" t="inlineStr">
        <is>
          <t>Interest Rate Swap Member Two | Not Designated as Hedging Instrument</t>
        </is>
      </c>
    </row>
    <row r="50">
      <c r="A50" s="3" t="inlineStr">
        <is>
          <t>Derivative [Line Items]</t>
        </is>
      </c>
    </row>
    <row r="51">
      <c r="A51" s="4" t="inlineStr">
        <is>
          <t>Derivative liability, notional amount</t>
        </is>
      </c>
      <c r="E51" s="5" t="n">
        <v>26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 width="21" customWidth="1" min="6" max="6"/>
  </cols>
  <sheetData>
    <row r="1">
      <c r="A1" s="1" t="inlineStr">
        <is>
          <t>LINES OF CREDIT - Narrative (Details)</t>
        </is>
      </c>
      <c r="B1" s="2" t="inlineStr">
        <is>
          <t>Jun. 24, 2020</t>
        </is>
      </c>
      <c r="C1" s="2" t="inlineStr">
        <is>
          <t>Jan. 17, 2020USD ($)warehouse</t>
        </is>
      </c>
      <c r="D1" s="2" t="inlineStr">
        <is>
          <t>Nov. 04, 2019USD ($)</t>
        </is>
      </c>
      <c r="E1" s="2" t="inlineStr">
        <is>
          <t>Apr. 18, 2019USD ($)</t>
        </is>
      </c>
      <c r="F1" s="2" t="inlineStr">
        <is>
          <t>Dec. 31, 2020USD ($)</t>
        </is>
      </c>
    </row>
    <row r="2">
      <c r="A2" s="4" t="inlineStr">
        <is>
          <t>Revolving Credit Facility | B &amp; R Realty, LLC ("BRR")</t>
        </is>
      </c>
    </row>
    <row r="3">
      <c r="A3" s="3" t="inlineStr">
        <is>
          <t>Line of Credit Facility [Line Items]</t>
        </is>
      </c>
    </row>
    <row r="4">
      <c r="A4" s="4" t="inlineStr">
        <is>
          <t>Business combination, liabilities incurred</t>
        </is>
      </c>
      <c r="C4" s="5" t="n">
        <v>18700000</v>
      </c>
    </row>
    <row r="5">
      <c r="A5" s="4" t="inlineStr">
        <is>
          <t>Number of warehouses acquired | warehouse</t>
        </is>
      </c>
      <c r="C5" s="6" t="n">
        <v>10</v>
      </c>
    </row>
    <row r="6">
      <c r="A6" s="4" t="inlineStr">
        <is>
          <t>East West Bank | Revolving Credit Facility</t>
        </is>
      </c>
    </row>
    <row r="7">
      <c r="A7" s="3" t="inlineStr">
        <is>
          <t>Line of Credit Facility [Line Items]</t>
        </is>
      </c>
    </row>
    <row r="8">
      <c r="A8" s="4" t="inlineStr">
        <is>
          <t>Maximum borrowing capacity</t>
        </is>
      </c>
      <c r="E8" s="5" t="n">
        <v>25000000</v>
      </c>
    </row>
    <row r="9">
      <c r="A9" s="4" t="inlineStr">
        <is>
          <t>Repayments of long-term lines of credit</t>
        </is>
      </c>
      <c r="D9" s="5" t="n">
        <v>13864481</v>
      </c>
    </row>
    <row r="10">
      <c r="A10" s="4" t="inlineStr">
        <is>
          <t>East West Bank | Revolving Credit Facility | Minimum</t>
        </is>
      </c>
    </row>
    <row r="11">
      <c r="A11" s="3" t="inlineStr">
        <is>
          <t>Line of Credit Facility [Line Items]</t>
        </is>
      </c>
    </row>
    <row r="12">
      <c r="A12" s="4" t="inlineStr">
        <is>
          <t>Interest rate at period end</t>
        </is>
      </c>
      <c r="E12" s="4" t="inlineStr">
        <is>
          <t>4.214%</t>
        </is>
      </c>
    </row>
    <row r="13">
      <c r="A13" s="4" t="inlineStr">
        <is>
          <t>East West Bank | Revolving Credit Facility | Prime Rate</t>
        </is>
      </c>
    </row>
    <row r="14">
      <c r="A14" s="3" t="inlineStr">
        <is>
          <t>Line of Credit Facility [Line Items]</t>
        </is>
      </c>
    </row>
    <row r="15">
      <c r="A15" s="4" t="inlineStr">
        <is>
          <t>Basis spread on variable rate</t>
        </is>
      </c>
      <c r="E15" s="4" t="inlineStr">
        <is>
          <t>0.375%</t>
        </is>
      </c>
    </row>
    <row r="16">
      <c r="A16" s="4" t="inlineStr">
        <is>
          <t>East West Bank | Revolving Credit Facility | London Interbank Offered Rate (LIBOR)</t>
        </is>
      </c>
    </row>
    <row r="17">
      <c r="A17" s="3" t="inlineStr">
        <is>
          <t>Line of Credit Facility [Line Items]</t>
        </is>
      </c>
    </row>
    <row r="18">
      <c r="A18" s="4" t="inlineStr">
        <is>
          <t>Basis spread on variable rate</t>
        </is>
      </c>
      <c r="E18" s="4" t="inlineStr">
        <is>
          <t>2.20%</t>
        </is>
      </c>
    </row>
    <row r="19">
      <c r="A19" s="4" t="inlineStr">
        <is>
          <t>JP Morgan | Amended and Restated Credit Agreement | Mortgage-Secured Term Loans</t>
        </is>
      </c>
    </row>
    <row r="20">
      <c r="A20" s="3" t="inlineStr">
        <is>
          <t>Line of Credit Facility [Line Items]</t>
        </is>
      </c>
    </row>
    <row r="21">
      <c r="A21" s="4" t="inlineStr">
        <is>
          <t>Maximum borrowing capacity</t>
        </is>
      </c>
      <c r="D21" s="5" t="n">
        <v>100000000</v>
      </c>
    </row>
    <row r="22">
      <c r="A22" s="4" t="inlineStr">
        <is>
          <t>Long-term line of credit</t>
        </is>
      </c>
      <c r="F22" s="5" t="n">
        <v>18300000</v>
      </c>
    </row>
    <row r="23">
      <c r="A23" s="4" t="inlineStr">
        <is>
          <t>JP Morgan | Second Amended Credit Agreement | Mortgage-Secured Term Loans</t>
        </is>
      </c>
    </row>
    <row r="24">
      <c r="A24" s="3" t="inlineStr">
        <is>
          <t>Line of Credit Facility [Line Items]</t>
        </is>
      </c>
    </row>
    <row r="25">
      <c r="A25" s="4" t="inlineStr">
        <is>
          <t>Debt instrument, face amount</t>
        </is>
      </c>
      <c r="C25" s="5" t="n">
        <v>75600000</v>
      </c>
    </row>
    <row r="26">
      <c r="A26" s="4" t="inlineStr">
        <is>
          <t>JP Morgan | Revolving Credit Facility | Second Amended Credit Agreement</t>
        </is>
      </c>
    </row>
    <row r="27">
      <c r="A27" s="3" t="inlineStr">
        <is>
          <t>Line of Credit Facility [Line Items]</t>
        </is>
      </c>
    </row>
    <row r="28">
      <c r="A28" s="4" t="inlineStr">
        <is>
          <t>Maximum borrowing capacity</t>
        </is>
      </c>
      <c r="C28" s="6" t="n">
        <v>100000000</v>
      </c>
    </row>
    <row r="29">
      <c r="A29" s="4" t="inlineStr">
        <is>
          <t>Long-term line of credit</t>
        </is>
      </c>
      <c r="C29" s="5" t="n">
        <v>41200000</v>
      </c>
      <c r="F29" s="5" t="n">
        <v>18300000</v>
      </c>
    </row>
    <row r="30">
      <c r="A30" s="4" t="inlineStr">
        <is>
          <t>JP Morgan | Revolving Credit Facility | London Interbank Offered Rate (LIBOR)</t>
        </is>
      </c>
    </row>
    <row r="31">
      <c r="A31" s="3" t="inlineStr">
        <is>
          <t>Line of Credit Facility [Line Items]</t>
        </is>
      </c>
    </row>
    <row r="32">
      <c r="A32" s="4" t="inlineStr">
        <is>
          <t>Basis spread on variable rate</t>
        </is>
      </c>
      <c r="B32" s="4" t="inlineStr">
        <is>
          <t>1.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8" customWidth="1" min="1" max="1"/>
    <col width="39" customWidth="1" min="2" max="2"/>
    <col width="21" customWidth="1" min="3" max="3"/>
  </cols>
  <sheetData>
    <row r="1">
      <c r="A1" s="1" t="inlineStr">
        <is>
          <t>LONG-TERM DEBT - Long-term Debt (Details)</t>
        </is>
      </c>
      <c r="B1" s="2" t="inlineStr">
        <is>
          <t>Dec. 31, 2020USD ($)propertysubsidiary</t>
        </is>
      </c>
      <c r="C1" s="2" t="inlineStr">
        <is>
          <t>Dec. 31, 2019USD ($)</t>
        </is>
      </c>
    </row>
    <row r="2">
      <c r="A2" s="3" t="inlineStr">
        <is>
          <t>Debt Instrument [Line Items]</t>
        </is>
      </c>
    </row>
    <row r="3">
      <c r="A3" s="4" t="inlineStr">
        <is>
          <t>Long-term debt</t>
        </is>
      </c>
      <c r="B3" s="5" t="n">
        <v>93650062</v>
      </c>
      <c r="C3" s="5" t="n">
        <v>21261997</v>
      </c>
    </row>
    <row r="4">
      <c r="A4" s="4" t="inlineStr">
        <is>
          <t>Less: current portion</t>
        </is>
      </c>
      <c r="B4" s="6" t="n">
        <v>-5641259</v>
      </c>
      <c r="C4" s="6" t="n">
        <v>-2726981</v>
      </c>
    </row>
    <row r="5">
      <c r="A5" s="4" t="inlineStr">
        <is>
          <t>Long-term debt</t>
        </is>
      </c>
      <c r="B5" s="6" t="n">
        <v>88008803</v>
      </c>
      <c r="C5" s="6" t="n">
        <v>18535016</v>
      </c>
    </row>
    <row r="6">
      <c r="A6" s="4" t="inlineStr">
        <is>
          <t>Bank of America</t>
        </is>
      </c>
    </row>
    <row r="7">
      <c r="A7" s="3" t="inlineStr">
        <is>
          <t>Debt Instrument [Line Items]</t>
        </is>
      </c>
    </row>
    <row r="8">
      <c r="A8" s="4" t="inlineStr">
        <is>
          <t>Long-term debt</t>
        </is>
      </c>
      <c r="B8" s="5" t="n">
        <v>5905472</v>
      </c>
      <c r="C8" s="6" t="n">
        <v>4263663</v>
      </c>
    </row>
    <row r="9">
      <c r="A9" s="4" t="inlineStr">
        <is>
          <t>Number of subsidiaries as guarantors | subsidiary</t>
        </is>
      </c>
      <c r="B9" s="6" t="n">
        <v>2</v>
      </c>
    </row>
    <row r="10">
      <c r="A10" s="4" t="inlineStr">
        <is>
          <t>Bank of America | Debt Instrument, Redemption, Period One</t>
        </is>
      </c>
    </row>
    <row r="11">
      <c r="A11" s="3" t="inlineStr">
        <is>
          <t>Debt Instrument [Line Items]</t>
        </is>
      </c>
    </row>
    <row r="12">
      <c r="A12" s="4" t="inlineStr">
        <is>
          <t>Balloon payment to be paid</t>
        </is>
      </c>
      <c r="B12" s="5" t="n">
        <v>1382046</v>
      </c>
    </row>
    <row r="13">
      <c r="A13" s="4" t="inlineStr">
        <is>
          <t>Bank of America | Minimum</t>
        </is>
      </c>
    </row>
    <row r="14">
      <c r="A14" s="3" t="inlineStr">
        <is>
          <t>Debt Instrument [Line Items]</t>
        </is>
      </c>
    </row>
    <row r="15">
      <c r="A15" s="4" t="inlineStr">
        <is>
          <t>Interest rate, stated percentage</t>
        </is>
      </c>
      <c r="B15" s="4" t="inlineStr">
        <is>
          <t>3.73%</t>
        </is>
      </c>
    </row>
    <row r="16">
      <c r="A16" s="4" t="inlineStr">
        <is>
          <t>Bank of America | Maximum</t>
        </is>
      </c>
    </row>
    <row r="17">
      <c r="A17" s="3" t="inlineStr">
        <is>
          <t>Debt Instrument [Line Items]</t>
        </is>
      </c>
    </row>
    <row r="18">
      <c r="A18" s="4" t="inlineStr">
        <is>
          <t>Interest rate, stated percentage</t>
        </is>
      </c>
      <c r="B18" s="4" t="inlineStr">
        <is>
          <t>5.51%</t>
        </is>
      </c>
    </row>
    <row r="19">
      <c r="A19" s="4" t="inlineStr">
        <is>
          <t>Bank of Montreal</t>
        </is>
      </c>
    </row>
    <row r="20">
      <c r="A20" s="3" t="inlineStr">
        <is>
          <t>Debt Instrument [Line Items]</t>
        </is>
      </c>
    </row>
    <row r="21">
      <c r="A21" s="4" t="inlineStr">
        <is>
          <t>Long-term debt</t>
        </is>
      </c>
      <c r="B21" s="5" t="n">
        <v>280164</v>
      </c>
      <c r="C21" s="6" t="n">
        <v>508564</v>
      </c>
    </row>
    <row r="22">
      <c r="A22" s="4" t="inlineStr">
        <is>
          <t>Bank of Montreal | Minimum</t>
        </is>
      </c>
    </row>
    <row r="23">
      <c r="A23" s="3" t="inlineStr">
        <is>
          <t>Debt Instrument [Line Items]</t>
        </is>
      </c>
    </row>
    <row r="24">
      <c r="A24" s="4" t="inlineStr">
        <is>
          <t>Interest rate, stated percentage</t>
        </is>
      </c>
      <c r="B24" s="4" t="inlineStr">
        <is>
          <t>5.87%</t>
        </is>
      </c>
    </row>
    <row r="25">
      <c r="A25" s="4" t="inlineStr">
        <is>
          <t>Bank of Montreal | Maximum</t>
        </is>
      </c>
    </row>
    <row r="26">
      <c r="A26" s="3" t="inlineStr">
        <is>
          <t>Debt Instrument [Line Items]</t>
        </is>
      </c>
    </row>
    <row r="27">
      <c r="A27" s="4" t="inlineStr">
        <is>
          <t>Interest rate, stated percentage</t>
        </is>
      </c>
      <c r="B27" s="4" t="inlineStr">
        <is>
          <t>5.99%</t>
        </is>
      </c>
    </row>
    <row r="28">
      <c r="A28" s="4" t="inlineStr">
        <is>
          <t>East West Bank</t>
        </is>
      </c>
    </row>
    <row r="29">
      <c r="A29" s="3" t="inlineStr">
        <is>
          <t>Debt Instrument [Line Items]</t>
        </is>
      </c>
    </row>
    <row r="30">
      <c r="A30" s="4" t="inlineStr">
        <is>
          <t>Long-term debt</t>
        </is>
      </c>
      <c r="B30" s="5" t="n">
        <v>6802271</v>
      </c>
      <c r="C30" s="6" t="n">
        <v>6989016</v>
      </c>
    </row>
    <row r="31">
      <c r="A31" s="4" t="inlineStr">
        <is>
          <t>Number of subsidiaries as guarantors | subsidiary</t>
        </is>
      </c>
      <c r="B31" s="6" t="n">
        <v>5</v>
      </c>
    </row>
    <row r="32">
      <c r="A32" s="4" t="inlineStr">
        <is>
          <t>Collateral amount</t>
        </is>
      </c>
      <c r="B32" s="5" t="n">
        <v>3007239</v>
      </c>
    </row>
    <row r="33">
      <c r="A33" s="4" t="inlineStr">
        <is>
          <t>Number of real properties secured | property</t>
        </is>
      </c>
      <c r="B33" s="6" t="n">
        <v>2</v>
      </c>
    </row>
    <row r="34">
      <c r="A34" s="4" t="inlineStr">
        <is>
          <t>East West Bank | Debt Instrument, Redemption, Period Two</t>
        </is>
      </c>
    </row>
    <row r="35">
      <c r="A35" s="3" t="inlineStr">
        <is>
          <t>Debt Instrument [Line Items]</t>
        </is>
      </c>
    </row>
    <row r="36">
      <c r="A36" s="4" t="inlineStr">
        <is>
          <t>Balloon payment to be paid</t>
        </is>
      </c>
      <c r="B36" s="5" t="n">
        <v>2293751</v>
      </c>
    </row>
    <row r="37">
      <c r="A37" s="4" t="inlineStr">
        <is>
          <t>East West Bank | Minimum</t>
        </is>
      </c>
    </row>
    <row r="38">
      <c r="A38" s="3" t="inlineStr">
        <is>
          <t>Debt Instrument [Line Items]</t>
        </is>
      </c>
    </row>
    <row r="39">
      <c r="A39" s="4" t="inlineStr">
        <is>
          <t>Interest rate, stated percentage</t>
        </is>
      </c>
      <c r="B39" s="4" t="inlineStr">
        <is>
          <t>3.83%</t>
        </is>
      </c>
    </row>
    <row r="40">
      <c r="A40" s="4" t="inlineStr">
        <is>
          <t>East West Bank | Maximum</t>
        </is>
      </c>
    </row>
    <row r="41">
      <c r="A41" s="3" t="inlineStr">
        <is>
          <t>Debt Instrument [Line Items]</t>
        </is>
      </c>
    </row>
    <row r="42">
      <c r="A42" s="4" t="inlineStr">
        <is>
          <t>Interest rate, stated percentage</t>
        </is>
      </c>
      <c r="B42" s="4" t="inlineStr">
        <is>
          <t>4.25%</t>
        </is>
      </c>
    </row>
    <row r="43">
      <c r="A43" s="4" t="inlineStr">
        <is>
          <t>First Horizon Bank</t>
        </is>
      </c>
    </row>
    <row r="44">
      <c r="A44" s="3" t="inlineStr">
        <is>
          <t>Debt Instrument [Line Items]</t>
        </is>
      </c>
    </row>
    <row r="45">
      <c r="A45" s="4" t="inlineStr">
        <is>
          <t>Long-term debt</t>
        </is>
      </c>
      <c r="B45" s="5" t="n">
        <v>4773378</v>
      </c>
      <c r="C45" s="6" t="n">
        <v>4967075</v>
      </c>
    </row>
    <row r="46">
      <c r="A46" s="4" t="inlineStr">
        <is>
          <t>Collateral amount</t>
        </is>
      </c>
      <c r="B46" s="5" t="n">
        <v>3116687</v>
      </c>
    </row>
    <row r="47">
      <c r="A47" s="4" t="inlineStr">
        <is>
          <t>First Horizon Bank | Minimum</t>
        </is>
      </c>
    </row>
    <row r="48">
      <c r="A48" s="3" t="inlineStr">
        <is>
          <t>Debt Instrument [Line Items]</t>
        </is>
      </c>
    </row>
    <row r="49">
      <c r="A49" s="4" t="inlineStr">
        <is>
          <t>Interest rate, stated percentage</t>
        </is>
      </c>
      <c r="B49" s="4" t="inlineStr">
        <is>
          <t>3.85%</t>
        </is>
      </c>
    </row>
    <row r="50">
      <c r="A50" s="4" t="inlineStr">
        <is>
          <t>JP Morgan</t>
        </is>
      </c>
    </row>
    <row r="51">
      <c r="A51" s="3" t="inlineStr">
        <is>
          <t>Debt Instrument [Line Items]</t>
        </is>
      </c>
    </row>
    <row r="52">
      <c r="A52" s="4" t="inlineStr">
        <is>
          <t>Long-term debt</t>
        </is>
      </c>
      <c r="B52" s="5" t="n">
        <v>74687806</v>
      </c>
      <c r="C52" s="6" t="n">
        <v>2702371</v>
      </c>
    </row>
    <row r="53">
      <c r="A53" s="4" t="inlineStr">
        <is>
          <t>JP Morgan | Assets Held by Subsidiaries</t>
        </is>
      </c>
    </row>
    <row r="54">
      <c r="A54" s="3" t="inlineStr">
        <is>
          <t>Debt Instrument [Line Items]</t>
        </is>
      </c>
    </row>
    <row r="55">
      <c r="A55" s="4" t="inlineStr">
        <is>
          <t>Collateral amount</t>
        </is>
      </c>
      <c r="B55" s="6" t="n">
        <v>72761598</v>
      </c>
    </row>
    <row r="56">
      <c r="A56" s="4" t="inlineStr">
        <is>
          <t>JP Morgan | Vehicles and Equipment</t>
        </is>
      </c>
    </row>
    <row r="57">
      <c r="A57" s="3" t="inlineStr">
        <is>
          <t>Debt Instrument [Line Items]</t>
        </is>
      </c>
    </row>
    <row r="58">
      <c r="A58" s="4" t="inlineStr">
        <is>
          <t>Collateral amount</t>
        </is>
      </c>
      <c r="B58" s="5" t="n">
        <v>1926208</v>
      </c>
    </row>
    <row r="59">
      <c r="A59" s="4" t="inlineStr">
        <is>
          <t>JP Morgan | Minimum</t>
        </is>
      </c>
    </row>
    <row r="60">
      <c r="A60" s="3" t="inlineStr">
        <is>
          <t>Debt Instrument [Line Items]</t>
        </is>
      </c>
    </row>
    <row r="61">
      <c r="A61" s="4" t="inlineStr">
        <is>
          <t>Interest rate, stated percentage</t>
        </is>
      </c>
      <c r="B61" s="4" t="inlineStr">
        <is>
          <t>2.02%</t>
        </is>
      </c>
    </row>
    <row r="62">
      <c r="A62" s="4" t="inlineStr">
        <is>
          <t>JP Morgan | Maximum</t>
        </is>
      </c>
    </row>
    <row r="63">
      <c r="A63" s="3" t="inlineStr">
        <is>
          <t>Debt Instrument [Line Items]</t>
        </is>
      </c>
    </row>
    <row r="64">
      <c r="A64" s="4" t="inlineStr">
        <is>
          <t>Interest rate, stated percentage</t>
        </is>
      </c>
      <c r="B64" s="4" t="inlineStr">
        <is>
          <t>2.15%</t>
        </is>
      </c>
    </row>
    <row r="65">
      <c r="A65" s="4" t="inlineStr">
        <is>
          <t>Peoples United Bank</t>
        </is>
      </c>
    </row>
    <row r="66">
      <c r="A66" s="3" t="inlineStr">
        <is>
          <t>Debt Instrument [Line Items]</t>
        </is>
      </c>
    </row>
    <row r="67">
      <c r="A67" s="4" t="inlineStr">
        <is>
          <t>Long-term debt</t>
        </is>
      </c>
      <c r="B67" s="5" t="n">
        <v>725282</v>
      </c>
      <c r="C67" s="6" t="n">
        <v>1114993</v>
      </c>
    </row>
    <row r="68">
      <c r="A68" s="4" t="inlineStr">
        <is>
          <t>Peoples United Bank | Minimum</t>
        </is>
      </c>
    </row>
    <row r="69">
      <c r="A69" s="3" t="inlineStr">
        <is>
          <t>Debt Instrument [Line Items]</t>
        </is>
      </c>
    </row>
    <row r="70">
      <c r="A70" s="4" t="inlineStr">
        <is>
          <t>Interest rate, stated percentage</t>
        </is>
      </c>
      <c r="B70" s="4" t="inlineStr">
        <is>
          <t>6.69%</t>
        </is>
      </c>
    </row>
    <row r="71">
      <c r="A71" s="4" t="inlineStr">
        <is>
          <t>Peoples United Bank | Maximum</t>
        </is>
      </c>
    </row>
    <row r="72">
      <c r="A72" s="3" t="inlineStr">
        <is>
          <t>Debt Instrument [Line Items]</t>
        </is>
      </c>
    </row>
    <row r="73">
      <c r="A73" s="4" t="inlineStr">
        <is>
          <t>Interest rate, stated percentage</t>
        </is>
      </c>
      <c r="B73" s="4" t="inlineStr">
        <is>
          <t>7.53%</t>
        </is>
      </c>
    </row>
    <row r="74">
      <c r="A74" s="4" t="inlineStr">
        <is>
          <t>Other Finance Companies</t>
        </is>
      </c>
    </row>
    <row r="75">
      <c r="A75" s="3" t="inlineStr">
        <is>
          <t>Debt Instrument [Line Items]</t>
        </is>
      </c>
    </row>
    <row r="76">
      <c r="A76" s="4" t="inlineStr">
        <is>
          <t>Long-term debt</t>
        </is>
      </c>
      <c r="B76" s="5" t="n">
        <v>475689</v>
      </c>
      <c r="C76" s="5" t="n">
        <v>716315</v>
      </c>
    </row>
    <row r="77">
      <c r="A77" s="4" t="inlineStr">
        <is>
          <t>Other Finance Companies | Minimum</t>
        </is>
      </c>
    </row>
    <row r="78">
      <c r="A78" s="3" t="inlineStr">
        <is>
          <t>Debt Instrument [Line Items]</t>
        </is>
      </c>
    </row>
    <row r="79">
      <c r="A79" s="4" t="inlineStr">
        <is>
          <t>Interest rate, stated percentage</t>
        </is>
      </c>
      <c r="B79" s="4" t="inlineStr">
        <is>
          <t>3.90%</t>
        </is>
      </c>
    </row>
    <row r="80">
      <c r="A80" s="4" t="inlineStr">
        <is>
          <t>Other Finance Companies | Maximum</t>
        </is>
      </c>
    </row>
    <row r="81">
      <c r="A81" s="3" t="inlineStr">
        <is>
          <t>Debt Instrument [Line Items]</t>
        </is>
      </c>
    </row>
    <row r="82">
      <c r="A82" s="4" t="inlineStr">
        <is>
          <t>Interest rate, stated percentage</t>
        </is>
      </c>
      <c r="B82" s="4" t="inlineStr">
        <is>
          <t>6.1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Future Maturities (Details) - USD ($)</t>
        </is>
      </c>
      <c r="B1" s="2" t="inlineStr">
        <is>
          <t>Dec. 31, 2020</t>
        </is>
      </c>
      <c r="C1" s="2" t="inlineStr">
        <is>
          <t>Dec. 31, 2019</t>
        </is>
      </c>
    </row>
    <row r="2">
      <c r="A2" s="3" t="inlineStr">
        <is>
          <t>Debt Disclosure [Abstract]</t>
        </is>
      </c>
    </row>
    <row r="3">
      <c r="A3" s="4" t="inlineStr">
        <is>
          <t>2021</t>
        </is>
      </c>
      <c r="B3" s="5" t="n">
        <v>5641259</v>
      </c>
    </row>
    <row r="4">
      <c r="A4" s="4" t="inlineStr">
        <is>
          <t>2022</t>
        </is>
      </c>
      <c r="B4" s="6" t="n">
        <v>5347017</v>
      </c>
    </row>
    <row r="5">
      <c r="A5" s="4" t="inlineStr">
        <is>
          <t>2023</t>
        </is>
      </c>
      <c r="B5" s="6" t="n">
        <v>4260965</v>
      </c>
    </row>
    <row r="6">
      <c r="A6" s="4" t="inlineStr">
        <is>
          <t>2024</t>
        </is>
      </c>
      <c r="B6" s="6" t="n">
        <v>3706449</v>
      </c>
    </row>
    <row r="7">
      <c r="A7" s="4" t="inlineStr">
        <is>
          <t>2025</t>
        </is>
      </c>
      <c r="B7" s="6" t="n">
        <v>3711793</v>
      </c>
    </row>
    <row r="8">
      <c r="A8" s="4" t="inlineStr">
        <is>
          <t>Thereafter</t>
        </is>
      </c>
      <c r="B8" s="6" t="n">
        <v>70982579</v>
      </c>
    </row>
    <row r="9">
      <c r="A9" s="4" t="inlineStr">
        <is>
          <t>Total</t>
        </is>
      </c>
      <c r="B9" s="5" t="n">
        <v>93650062</v>
      </c>
      <c r="C9" s="5" t="n">
        <v>21261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14" customWidth="1" min="6" max="6"/>
  </cols>
  <sheetData>
    <row r="1">
      <c r="A1" s="1" t="inlineStr">
        <is>
          <t>LEASES - Narrative (Details)</t>
        </is>
      </c>
      <c r="B1" s="2" t="inlineStr">
        <is>
          <t>Feb. 10, 2021USD ($)</t>
        </is>
      </c>
      <c r="C1" s="2" t="inlineStr">
        <is>
          <t>Feb. 23, 2019USD ($)</t>
        </is>
      </c>
      <c r="D1" s="2" t="inlineStr">
        <is>
          <t>Jul. 02, 2018propertylease</t>
        </is>
      </c>
      <c r="E1" s="2" t="inlineStr">
        <is>
          <t>Jan. 31, 2021USD ($)</t>
        </is>
      </c>
      <c r="F1" s="2" t="inlineStr">
        <is>
          <t>Dec. 31, 2020</t>
        </is>
      </c>
    </row>
    <row r="2">
      <c r="A2" s="4" t="inlineStr">
        <is>
          <t>Jianping An | AnHeart</t>
        </is>
      </c>
    </row>
    <row r="3">
      <c r="A3" s="3" t="inlineStr">
        <is>
          <t>Lessee, Lease, Description [Line Items]</t>
        </is>
      </c>
    </row>
    <row r="4">
      <c r="A4" s="4" t="inlineStr">
        <is>
          <t>Ownership interest transferred, transfer price</t>
        </is>
      </c>
      <c r="C4" s="5" t="n">
        <v>20000</v>
      </c>
    </row>
    <row r="5">
      <c r="A5" s="4" t="inlineStr">
        <is>
          <t>Building</t>
        </is>
      </c>
    </row>
    <row r="6">
      <c r="A6" s="3" t="inlineStr">
        <is>
          <t>Lessee, Lease, Description [Line Items]</t>
        </is>
      </c>
    </row>
    <row r="7">
      <c r="A7" s="4" t="inlineStr">
        <is>
          <t>Number of leases | lease</t>
        </is>
      </c>
      <c r="D7" s="6" t="n">
        <v>2</v>
      </c>
    </row>
    <row r="8">
      <c r="A8" s="4" t="inlineStr">
        <is>
          <t>Number of properties | property</t>
        </is>
      </c>
      <c r="D8" s="6" t="n">
        <v>2</v>
      </c>
    </row>
    <row r="9">
      <c r="A9" s="4" t="inlineStr">
        <is>
          <t>Building | Lease for 273 Fifth Avenue, Manhattan,New York</t>
        </is>
      </c>
    </row>
    <row r="10">
      <c r="A10" s="3" t="inlineStr">
        <is>
          <t>Lessee, Lease, Description [Line Items]</t>
        </is>
      </c>
    </row>
    <row r="11">
      <c r="A11" s="4" t="inlineStr">
        <is>
          <t>Operating lease, term of contract (in years)</t>
        </is>
      </c>
      <c r="D11" s="4" t="inlineStr">
        <is>
          <t>30 years</t>
        </is>
      </c>
    </row>
    <row r="12">
      <c r="A12" s="4" t="inlineStr">
        <is>
          <t>Building | Lease for 273 Fifth Avenue, Manhattan,New York | Subsequent Event</t>
        </is>
      </c>
    </row>
    <row r="13">
      <c r="A13" s="3" t="inlineStr">
        <is>
          <t>Lessee, Lease, Description [Line Items]</t>
        </is>
      </c>
    </row>
    <row r="14">
      <c r="A14" s="4" t="inlineStr">
        <is>
          <t>Operating lease, term of contract (in years)</t>
        </is>
      </c>
      <c r="B14" s="4" t="inlineStr">
        <is>
          <t>30 years</t>
        </is>
      </c>
    </row>
    <row r="15">
      <c r="A15" s="4" t="inlineStr">
        <is>
          <t>Operating lease, rent expense</t>
        </is>
      </c>
      <c r="B15" s="5" t="n">
        <v>325000</v>
      </c>
    </row>
    <row r="16">
      <c r="A16" s="4" t="inlineStr">
        <is>
          <t>Building | Lease for 275 Fifth Avenue, Manhattan,New York</t>
        </is>
      </c>
    </row>
    <row r="17">
      <c r="A17" s="3" t="inlineStr">
        <is>
          <t>Lessee, Lease, Description [Line Items]</t>
        </is>
      </c>
    </row>
    <row r="18">
      <c r="A18" s="4" t="inlineStr">
        <is>
          <t>Operating lease, term of contract (in years)</t>
        </is>
      </c>
      <c r="D18" s="4" t="inlineStr">
        <is>
          <t>15 years</t>
        </is>
      </c>
    </row>
    <row r="19">
      <c r="A19" s="4" t="inlineStr">
        <is>
          <t>Building | Lease for 36-40 Enterprise Blvd., Atlanta Georgia | Kirnland | Subsequent Event</t>
        </is>
      </c>
    </row>
    <row r="20">
      <c r="A20" s="3" t="inlineStr">
        <is>
          <t>Lessee, Lease, Description [Line Items]</t>
        </is>
      </c>
    </row>
    <row r="21">
      <c r="A21" s="4" t="inlineStr">
        <is>
          <t>Operating lease, term of contract (in years)</t>
        </is>
      </c>
      <c r="E21" s="4" t="inlineStr">
        <is>
          <t>5 years</t>
        </is>
      </c>
    </row>
    <row r="22">
      <c r="A22" s="4" t="inlineStr">
        <is>
          <t>Operating lease, rent expense</t>
        </is>
      </c>
      <c r="E22" s="5" t="n">
        <v>23495</v>
      </c>
    </row>
    <row r="23">
      <c r="A23" s="4" t="inlineStr">
        <is>
          <t>Potential annual increase to lease rent (percent)</t>
        </is>
      </c>
      <c r="E23" s="9" t="n">
        <v>0.03</v>
      </c>
    </row>
    <row r="24">
      <c r="A24" s="4" t="inlineStr">
        <is>
          <t>Minimum</t>
        </is>
      </c>
    </row>
    <row r="25">
      <c r="A25" s="3" t="inlineStr">
        <is>
          <t>Lessee, Lease, Description [Line Items]</t>
        </is>
      </c>
    </row>
    <row r="26">
      <c r="A26" s="4" t="inlineStr">
        <is>
          <t>Operating lease, term of contract (in years)</t>
        </is>
      </c>
      <c r="F26" s="4" t="inlineStr">
        <is>
          <t>1 year</t>
        </is>
      </c>
    </row>
    <row r="27">
      <c r="A27" s="4" t="inlineStr">
        <is>
          <t>Maximum</t>
        </is>
      </c>
    </row>
    <row r="28">
      <c r="A28" s="3" t="inlineStr">
        <is>
          <t>Lessee, Lease, Description [Line Items]</t>
        </is>
      </c>
    </row>
    <row r="29">
      <c r="A29" s="4" t="inlineStr">
        <is>
          <t>Operating lease, term of contract (in years)</t>
        </is>
      </c>
      <c r="F2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Operating and Finance Lease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26746</v>
      </c>
      <c r="C4" s="5" t="n">
        <v>1601678</v>
      </c>
    </row>
    <row r="5">
      <c r="A5" s="4" t="inlineStr">
        <is>
          <t>Operating leases</t>
        </is>
      </c>
      <c r="B5" s="4" t="inlineStr">
        <is>
          <t>39 months</t>
        </is>
      </c>
      <c r="C5" s="4" t="inlineStr">
        <is>
          <t>51 months</t>
        </is>
      </c>
    </row>
    <row r="6">
      <c r="A6" s="4" t="inlineStr">
        <is>
          <t>Weighted Average Discount Rate</t>
        </is>
      </c>
      <c r="B6" s="4" t="inlineStr">
        <is>
          <t>4.00%</t>
        </is>
      </c>
      <c r="C6" s="4" t="inlineStr">
        <is>
          <t>4.00%</t>
        </is>
      </c>
    </row>
    <row r="7">
      <c r="A7" s="4" t="inlineStr">
        <is>
          <t>Amortization of right-of-use assets</t>
        </is>
      </c>
      <c r="B7" s="5" t="n">
        <v>538188</v>
      </c>
      <c r="C7" s="5" t="n">
        <v>571130</v>
      </c>
    </row>
    <row r="8">
      <c r="A8" s="4" t="inlineStr">
        <is>
          <t>Interest on lease liabilities</t>
        </is>
      </c>
      <c r="B8" s="6" t="n">
        <v>94093</v>
      </c>
      <c r="C8" s="6" t="n">
        <v>110274</v>
      </c>
    </row>
    <row r="9">
      <c r="A9" s="4" t="inlineStr">
        <is>
          <t>Total finance leases cost</t>
        </is>
      </c>
      <c r="B9" s="5" t="n">
        <v>632281</v>
      </c>
      <c r="C9" s="5" t="n">
        <v>681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DESCRIPTION</t>
        </is>
      </c>
      <c r="B4" s="4" t="inlineStr">
        <is>
          <t>ORGANIZATION AND BUSINESS DESCRIPTION Organization and General HF Foods Group Inc. and subsidiaries (collectively “HF Group”, or the “Company”) markets and distributes fresh produce, frozen and dry food, and non-food products to primarily Asian restaurants and other foodservice customers throughout the Southeast, Pacific and Mountain West regions of the United States. The Company was originally incorporated in Delaware on May 19, 2016 as a special purpose acquisition company ("SPAC") under the name Atlantic Acquisition Corp. (“Atlantic”), in order to acquire, through merger, share exchange, asset acquisition, share purchase, recapitalization, reorganization or similar business combination with one or more businesses or entities. Reorganization of HF Holding HF Group Holding Corporation (“HF Holding”) was incorporated in the State of North Carolina on October 11, 2017. Effective January 1, 2018, HF Holding entered into a Share Exchange Agreement (the “Agreement”) whereby the controlling shareholders of the following eleven entities contributed their respective stocks to HF Holding in exchange for all of HF Holding’s outstanding shares. Upon completion of the share exchanges, these entities became either wholly-owned or majority-owned subsidiaries of HF Holding. • Han Feng, Inc. (“Han Feng”) • Truse Trucking, Inc. (“TT”) • Morning First Delivery, Inc.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Financial Accounting Standards Board’s (“FASB") Accounting Standards Codification (“ASC”) 805-50-25, the transaction consummated through the Agreement has been accounted for as a transaction among entities under common control since the same shareholders controlled all these eleven entities prior to the execution of the Agreement. Furthermore, ASC 805-50-45-5 indicates that the financial statements and financial information presented for prior years also shall be retrospectively adjusted to furnish comparative information. In accordance with ASC 805-50-30-5, when accounting for a transfer of assets or exchange of shares between entities under common control, the entity that receives the net assets or the equity interests should initially recognize the assets and liabilities transferred at their carrying amounts in the accounts of the transferring entity at the date of the transfer. If the carrying amounts of the assets and liabilities transferred differ from the historical cost of the parent of the entities under common control, then the financial statements of the receiving entity should reflect the transferred assets and liabilities at the historical cost of the parent of the entities under common control. Accordingly, the Company has recorded the assets and liabilities transferred from the above entities at their carrying amount. The following table summarizes the entities under HF Foods Group Inc. after the above-mentioned reorganization, together with new entities formed after the Atlantic Transactions as described below: Name Date of formation / Place of formation / Percentage Principal activities Parent: HF Holding October 11, 2017 North Carolina, USA 100% Holding Company Subsidiaries: Han Feng January 14, 1997 North Carolina, USA 100% Foodservice distributor TT August 6, 2002 North Carolina, USA 100% Logistic service provider MFD April 15, 1999 North Carolina, USA 100% Logistic service provider R&amp;N Holdings November 21, 2002 North Carolina, USA 100% Real estate holding company R&amp;N Lexington May 27, 2010 North Carolina, USA 100% Real estate holding company R&amp;N Charlotte, LLC July 10, 2019 North Carolina, USA 100% Real estate holding company Kirnsway May 24, 2006 North Carolina, USA 100% Design and printing services provider Chinesetg July 12, 2011 New York, USA 100% Design and printing services provider NSF December 17, 2008 Florida, USA 100% Foodservice distributor BB September 12, 2001 Florida, USA 100% Logistic service provider Kirnland April 11, 2006 Georgia, USA 66.7% Foodservice distributor HG Realty May 11, 2012 Georgia, USA 100% Real estate holding company HF Foods Industrial, L.L.C. ("HF Foods Industrial") December 10, 2019 North Carolina, USA 60.0% Food processing company 273 Fifth Avenue, L.L.C. ("273 Co") October 10, 2020 Delaware, USA 100% Real estate lease holding company Reverse Acquisition of HF Holding Effective August 22, 2018, Atlantic consummated the transactions contemplated by a merger agreement (the “Atlantic Merger Agreement”), dated as of March 28, 2018, by and among Atlantic, HF Group Merger Sub, Inc. ("HF Merger Sub"), a Delaware subsidiary formed by Atlantic, HF Holding, the stockholders of HF Holding, and Company's former director and Co-CEO, Zhou Min Ni, as representative of the stockholders of HF Holding. Pursuant to the Atlantic Merger Agreement, HF Holding merged with HF Merger Sub and HF Holding became the surviving entity (the “Atlantic Merger”) and a wholly-owned subsidiary of Atlantic (the “Atlantic Acquisition”). Additionally, upon the closing of the transactions contemplated by the Atlantic Merger Agreement, the stockholders of HF Holding became the holders of a majority of the shares of common stock of Atlantic, and Atlantic changed its name to HF Foods Group, Inc. (Collectively, these transactions are referred to as the “Atlantic Transactions”). At closing on August 22, 2018, Atlantic issued the HF Holding stockholders an aggregate of 19,969,831 shares of its common stock, equal to approximately 88.5% of the aggregate issued and outstanding shares of Atlantic’s common stock. The pre-Atlantic Transactions' stockholders owned the remaining 11.5% of the issued and outstanding shares of common stock of the combined entity. Following the consummation of the Atlantic Transactions on August 22, 2018, there were 22,167,486 shares of common stock issued and outstanding, consisting of (i) 19,969,831 shares issued to HF Holding’s stockholders pursuant to the Atlantic Merger Agreement, (ii) 400,000 shares redeemed by one of Atlantic’s shareholders in conjunction with the Atlantic Transactions, (iii) 10,000 restricted shares issued to one of Atlantic’s shareholders in conjunction with the Atlantic Transactions, and (iv) 2,587,655 shares originally issued to the pre-Atlantic Transactions stockholders of Atlantic. The Atlantic Transactions was treated as a reverse acquisition under the acquisition method of accounting in accordance with accounting principles generally accepted in the United States of America (“U.S. GAAP”). For accounting purposes, HF Holding was considered to be acquiring Atlantic in this transaction. Therefore, the aggregate consideration paid in connection with the business combination was allocated to Atlantic’s tangible and intangible assets and liabilities based on their fair market values. The assets and liabilities and results of operations of Atlantic were consolidated into the results of operations of HF Holding as of the completion of the Atlantic Transactions. HF Holding Entities Organized Post-Atlantic Transactions On July 10, 2019, the Company, through its subsidiary Han Feng, formed a new real estate holding company, R&amp;N Charlotte. R&amp;N Charlotte owns a 4.66 acre tract of land with appurtenant 115,570 square foot of office, warehouse, and industrial facility located in Charlotte, North Carolina. On December 10, 2019, the Company, through its subsidiary Han Feng, formed a new food processing company, HF Foods Industrial, as owner of 60% of membership interest. On October 1, 2020, the Company, through its subsidiary HF Group Holding, formed a wholly-owned new real estate lease holding company, 273 Co. Business Combination with B&amp;R Global Effective November 4, 2019, HF Group consummated the transactions contemplated by a merger agreement (the “B&amp;R Merger Agreement”), dated as of June 21, 2019, by and among the Company, B&amp;R Merger Sub, Inc., a Delaware corporation (“Merger Sub”), B&amp;R Global Holdings, Inc. ("B&amp;R Global"), the stockholders of B&amp;R Global (the ”B&amp;R Global Stockholders”), and Xiao Mou Zhang, as representative of the stockholders (the “Business Combination”). Upon the closing of the transactions contemplated by the B&amp;R Merger Agreement (the “Closing”), Merger Sub merged with and into B&amp;R Global, resulting in B&amp;R Global becoming a wholly owned subsidiary of HF Group. HF Group acquired 100% of the controlling interest of B&amp;R Global, in exchange for 30,700,000 shares of HF Group Common Stock. Pursuant to the B&amp;R Merger Agreement, the aggregate fair value of the consideration paid by HF Group in the Business Combination was $576,699,494, based on the closing share price of the Company’s common stock at the date of Closing. Formed in 2014 as a holding company to acquire and consolidate the various operating entities (listed below) under one roof, B&amp;R Global, through its subsidiaries, supplies foodservice items to approximately 5,000 restaurants across 11 Western states, and combined with HF Group, creates what the Company believes is the largest food distributor to Asian restaurants in the United States. The combined entity now has 13 distribution centers strategically located in 8 states across the Southeast, Pacific and Mountain West regions of the United States and operates a fleet of over 300 refrigerated vehicles. With over 780 employees and subcontractors supported by two call centers in China, HF Group now serves around 10,000 restaurants in 22 states and provides round-the-clock sales and service support to its customers, who mainly converse in Mandarin or Chinese dialects. The following table summarizes the entities under B&amp;R Global in the Business Combination: Name Date of formation / Place of formation / Percentage of legal Principal activities Parent: B&amp;R Global January 3, 2014 Delaware, USA — Holding Company Subsidiaries: Rongcheng Trading, LLC (“RC”) January 31, 2006 California, USA 100% Foodservice distributor Capital Trading, LLC (“UT”) March 10, 2003 Utah, USA 100% Foodservice distributor Win Woo Trading, LLC (‘WW”) January 23, 2004 California, USA 100% Foodservice distributor Mountain Food, LLC (“MF”) May 2, 2006 Colorado, USA 100% Foodservice distributor R &amp; C Trading L.L.C. (“RNC”) November 26, 2007 Arizona, USA 100% Foodservice distributor Great Wall Seafood LA, LLC (“GW”) March 7, 2014 California, USA 100% Foodservice distributor B&amp;L Trading, LLC (“BNL”) July 18, 2013 Washington, USA 100% Foodservice distributor Min Food, Inc. (“MIN”) May 29, 2014 California, USA 60.25% Foodservice distributor B&amp;R Group Logistics Holding, LLC (“BRGL”) July 17, 2014 Delaware, USA 100% Logistic service provider Ocean West Food Services, LLC (“OW”) December 22, 2011 California, USA 67.5% Foodservice distributor Monterey Food Service, LLC (“MS”) September 14, 2017 California, USA 65% Foodservice distributor Irwindale Poultry, LLC (“IP”) December 27, 2017 California, USA 100% Poultry processing company Best Choice Trucking, LLC (“BCT”) January 1, 2011 California, USA 100% Logistic service provider KYL Group, Inc. (“KYL”) April 18, 2014 Nevada, USA 100% Logistic service provider American Fortune Foods Inc. (“AF”) February 19, 2014 California, USA 100% Logistic and import service provider Happy FM Group, Inc. (“HFM”) April 9, 2014 California, USA 100% Logistic service provider GM Food Supplies, Inc. (“GM”) March 22, 2016 California, USA 100% Logistic service provider Lin’s Distribution, Inc., Inc. (“LIN”) February 2, 2010 Utah, USA 100% Logistic service provider Lin’s Farms, LLC (“LNF”) July 2, 2014 Utah, USA 100% Poultry processing company New Berry Trading, LLC (“NBT”) September 5, 2012 California, USA 100% Logistic service provider Hayward Trucking, Inc. (“HRT”) September 5, 2012 California, USA 100% Logistic service provider Fuso Trucking Corp. (“FUSO”) January 20, 2015 California, USA VIE* Logistic service provider Yi Z Service LLC (“YZ”) October 2, 2017 California, USA 100% Logistic service provider Golden Well Inc. (“GWT”) November 8, 2011 California, USA 100% Logistic service provider Kami Trading Inc. (“KAMI”) November 20, 2013 California, USA 100% Import service provider Royal Trucking Services, Inc. (“RTS”) May 19, 2015 Washington, USA 100% Logistic service provider Royal Service Inc. (“RS”) December 29, 2014 Oregon, USA 100% Logistic service provider MF Food Services Inc. (“MFS”) December 21, 2017 California, USA 100% Logistic service provider * At the acquisition date and as of December 31, 2020, B&amp;R Global consolidates FUSO, which is considered as a variable interest entity (“VIE”) under U.S. GAAP, due to its pecuniary and contractual interest in this entity as a result of the funding arrangements outlined in the entity. Acquisition of Real Estate Companies On January 17, 2020, the Company completed the transactions contemplated by that certain membership interest purchase agreement dated the same date (the “Purchase Agreement”) by and among its subsidiary B&amp;R Global, B&amp;R Group Realty Holding, LLC ("BRGR"), and nine subsidiary limited liability companies wholly owned by BRGR (the “BRGR Subsidiaries”) (the “Realty Acquisition”). Pursuant to the Purchase Agreement, B&amp;R Global acquired all equity membership interests in the BRGR Subsidiaries, which own 10 warehouse facilities that were being leased by the Company for its operations in California, Arizona, Utah, Colorado, Washington, and Montana for purchase consideration of $101,269,706. Consideration for Realty Acquisition was funded by (1) $75.6 million in mortgage-backed term loans financed under the Second Amended Credit Agreement (see Note 11 for additional information), (2) issuance by B&amp;R Global of a $7.0 million Unsecured Subordinated Promissory Note (the “Note”) to BRGR, and (iii) payment of $18.7 million from funds drawn from the Company’s revolving credit facility. The following table summarizes B&amp;R Global’s additional wholly owned subsidiaries as a result of the Realty Acquisition: Name Date of formation / Place of formation / Percentage of legal Principal activities A &amp; Kie, LLC ("AK") March 26, 2010 Arizona, USA 100% Real estate holding company B &amp; R Realty, LLC ("BRR") August 28, 2013 California, USA 100% Real estate holding company Big Sea Realty, LLC ("BSR") April 3, 2013 Washington, USA 100% Real estate holding company Fortune Liberty, LLC ("FL") November 22, 2006 Utah, USA 100% Real estate holding company Genstar Realty, LLC ("GSR") February 27, 2012 California, USA 100% Real estate holding company Hardin St Properties, LLC ("HP") December 5, 2012 Montana, USA 100% Real estate holding company Lenfa Food, LLC ("LF") February 14, 2002 Colorado, USA 100% Real estate holding company Lucky Realty, LLC ("LR") September 3, 2003 California, USA 100% Real estate holding company Murray Properties, LLC ("MP") February 27, 2013 Utah, USA 100% Real estate holding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s) - USD ($)</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5" t="n">
        <v>94093</v>
      </c>
      <c r="C4" s="5" t="n">
        <v>1102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Details) - USD ($)</t>
        </is>
      </c>
      <c r="B1" s="2" t="inlineStr">
        <is>
          <t>Dec. 31, 2020</t>
        </is>
      </c>
      <c r="C1" s="2" t="inlineStr">
        <is>
          <t>Dec. 31, 2019</t>
        </is>
      </c>
    </row>
    <row r="2">
      <c r="A2" s="3" t="inlineStr">
        <is>
          <t>Leases [Abstract]</t>
        </is>
      </c>
    </row>
    <row r="3">
      <c r="A3" s="4" t="inlineStr">
        <is>
          <t>Property and equipment, at cost</t>
        </is>
      </c>
      <c r="B3" s="5" t="n">
        <v>2793731</v>
      </c>
      <c r="C3" s="5" t="n">
        <v>2793731</v>
      </c>
    </row>
    <row r="4">
      <c r="A4" s="4" t="inlineStr">
        <is>
          <t>Less: accumulated depreciation</t>
        </is>
      </c>
      <c r="B4" s="6" t="n">
        <v>-1831318</v>
      </c>
      <c r="C4" s="6" t="n">
        <v>-1293130</v>
      </c>
    </row>
    <row r="5">
      <c r="A5" s="4" t="inlineStr">
        <is>
          <t>Operating lease right-of-use assets</t>
        </is>
      </c>
      <c r="B5" s="5" t="n">
        <v>962413</v>
      </c>
      <c r="C5" s="5" t="n">
        <v>1500601</v>
      </c>
    </row>
    <row r="6">
      <c r="A6" s="4" t="inlineStr">
        <is>
          <t>Finance Lease, Weighted Average Remaining Lease Term</t>
        </is>
      </c>
      <c r="B6" s="4" t="inlineStr">
        <is>
          <t>43 months</t>
        </is>
      </c>
      <c r="C6" s="4" t="inlineStr">
        <is>
          <t>54 months</t>
        </is>
      </c>
    </row>
    <row r="7">
      <c r="A7" s="4" t="inlineStr">
        <is>
          <t>Finance Lease, Weighted Average Discount Rate, Percent</t>
        </is>
      </c>
      <c r="B7" s="4" t="inlineStr">
        <is>
          <t>7.56%</t>
        </is>
      </c>
      <c r="C7" s="4" t="inlineStr">
        <is>
          <t>7.51%</t>
        </is>
      </c>
    </row>
    <row r="8">
      <c r="A8" s="4" t="inlineStr">
        <is>
          <t>Finance Lease, Right-of-Use Asset, Statement of Financial Position [Extensible List]</t>
        </is>
      </c>
      <c r="B8" s="4" t="inlineStr">
        <is>
          <t>us-gaap:PropertyPlantAndEquipmentAndFinanceLeaseRightOfUseAssetAfterAccumulatedDepreciationAndAmortization</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Dec. 31, 2020USD ($)</t>
        </is>
      </c>
    </row>
    <row r="2">
      <c r="A2" s="3" t="inlineStr">
        <is>
          <t>Operating Leases</t>
        </is>
      </c>
    </row>
    <row r="3">
      <c r="A3" s="4" t="inlineStr">
        <is>
          <t>2021</t>
        </is>
      </c>
      <c r="B3" s="5" t="n">
        <v>382047</v>
      </c>
    </row>
    <row r="4">
      <c r="A4" s="4" t="inlineStr">
        <is>
          <t>2022</t>
        </is>
      </c>
      <c r="B4" s="6" t="n">
        <v>336103</v>
      </c>
    </row>
    <row r="5">
      <c r="A5" s="4" t="inlineStr">
        <is>
          <t>2023</t>
        </is>
      </c>
      <c r="B5" s="6" t="n">
        <v>219584</v>
      </c>
    </row>
    <row r="6">
      <c r="A6" s="4" t="inlineStr">
        <is>
          <t>2024</t>
        </is>
      </c>
      <c r="B6" s="6" t="n">
        <v>85797</v>
      </c>
    </row>
    <row r="7">
      <c r="A7" s="4" t="inlineStr">
        <is>
          <t>2025</t>
        </is>
      </c>
      <c r="B7" s="6" t="n">
        <v>66731</v>
      </c>
    </row>
    <row r="8">
      <c r="A8" s="4" t="inlineStr">
        <is>
          <t>Total Lease Payments</t>
        </is>
      </c>
      <c r="B8" s="6" t="n">
        <v>1090262</v>
      </c>
    </row>
    <row r="9">
      <c r="A9" s="4" t="inlineStr">
        <is>
          <t>Less Imputed Interest</t>
        </is>
      </c>
      <c r="B9" s="6" t="n">
        <v>-158632</v>
      </c>
    </row>
    <row r="10">
      <c r="A10" s="4" t="inlineStr">
        <is>
          <t>Total</t>
        </is>
      </c>
      <c r="B10" s="6" t="n">
        <v>931630</v>
      </c>
    </row>
    <row r="11">
      <c r="A11" s="3" t="inlineStr">
        <is>
          <t>Finance Leases</t>
        </is>
      </c>
    </row>
    <row r="12">
      <c r="A12" s="4" t="inlineStr">
        <is>
          <t>2021</t>
        </is>
      </c>
      <c r="B12" s="6" t="n">
        <v>359635</v>
      </c>
    </row>
    <row r="13">
      <c r="A13" s="4" t="inlineStr">
        <is>
          <t>2022</t>
        </is>
      </c>
      <c r="B13" s="6" t="n">
        <v>322456</v>
      </c>
    </row>
    <row r="14">
      <c r="A14" s="4" t="inlineStr">
        <is>
          <t>2023</t>
        </is>
      </c>
      <c r="B14" s="6" t="n">
        <v>312605</v>
      </c>
    </row>
    <row r="15">
      <c r="A15" s="4" t="inlineStr">
        <is>
          <t>2024</t>
        </is>
      </c>
      <c r="B15" s="6" t="n">
        <v>215364</v>
      </c>
    </row>
    <row r="16">
      <c r="A16" s="4" t="inlineStr">
        <is>
          <t>2025</t>
        </is>
      </c>
      <c r="B16" s="6" t="n">
        <v>0</v>
      </c>
    </row>
    <row r="17">
      <c r="A17" s="4" t="inlineStr">
        <is>
          <t>Total Lease Payments</t>
        </is>
      </c>
      <c r="B17" s="6" t="n">
        <v>1210060</v>
      </c>
    </row>
    <row r="18">
      <c r="A18" s="4" t="inlineStr">
        <is>
          <t>Less Imputed Interest</t>
        </is>
      </c>
      <c r="B18" s="6" t="n">
        <v>-156272</v>
      </c>
    </row>
    <row r="19">
      <c r="A19" s="4" t="inlineStr">
        <is>
          <t>Total</t>
        </is>
      </c>
      <c r="B19" s="5" t="n">
        <v>10537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PPLEMENTAL CASH FLOWS INFORMATION (Details) - USD ($)</t>
        </is>
      </c>
      <c r="B1" s="2" t="inlineStr">
        <is>
          <t>12 Months Ended</t>
        </is>
      </c>
    </row>
    <row r="2">
      <c r="B2" s="2" t="inlineStr">
        <is>
          <t>Dec. 31, 2020</t>
        </is>
      </c>
      <c r="C2" s="2" t="inlineStr">
        <is>
          <t>Dec. 31, 2019</t>
        </is>
      </c>
    </row>
    <row r="3">
      <c r="A3" s="3" t="inlineStr">
        <is>
          <t>Supplemental disclosure of cash flow data:</t>
        </is>
      </c>
    </row>
    <row r="4">
      <c r="A4" s="4" t="inlineStr">
        <is>
          <t>Cash paid for interest</t>
        </is>
      </c>
      <c r="B4" s="5" t="n">
        <v>4123832</v>
      </c>
      <c r="C4" s="5" t="n">
        <v>1520545</v>
      </c>
    </row>
    <row r="5">
      <c r="A5" s="4" t="inlineStr">
        <is>
          <t>Cash paid for income taxes</t>
        </is>
      </c>
      <c r="B5" s="6" t="n">
        <v>804147</v>
      </c>
      <c r="C5" s="6" t="n">
        <v>2677205</v>
      </c>
    </row>
    <row r="6">
      <c r="A6" s="3" t="inlineStr">
        <is>
          <t>Supplemental disclosure of non-cash investing and financing activities</t>
        </is>
      </c>
    </row>
    <row r="7">
      <c r="A7" s="4" t="inlineStr">
        <is>
          <t>Right of use assets obtained in exchange for operating lease liabilities</t>
        </is>
      </c>
      <c r="B7" s="6" t="n">
        <v>331239</v>
      </c>
      <c r="C7" s="6" t="n">
        <v>767323</v>
      </c>
    </row>
    <row r="8">
      <c r="A8" s="4" t="inlineStr">
        <is>
          <t>Property and equipment obtained in exchange for finance lease liabilities</t>
        </is>
      </c>
      <c r="B8" s="6" t="n">
        <v>0</v>
      </c>
      <c r="C8" s="6" t="n">
        <v>1432662</v>
      </c>
    </row>
    <row r="9">
      <c r="A9" s="4" t="inlineStr">
        <is>
          <t>Property and equipment purchases from notes payable</t>
        </is>
      </c>
      <c r="B9" s="6" t="n">
        <v>2528554</v>
      </c>
      <c r="C9" s="6" t="n">
        <v>1080153</v>
      </c>
    </row>
    <row r="10">
      <c r="A10" s="4" t="inlineStr">
        <is>
          <t>Notes receivable sold to shareholder in exchange of common stock</t>
        </is>
      </c>
      <c r="B10" s="6" t="n">
        <v>0</v>
      </c>
      <c r="C10" s="6" t="n">
        <v>12038030</v>
      </c>
    </row>
    <row r="11">
      <c r="A11" s="4" t="inlineStr">
        <is>
          <t>Acquisition of B&amp;R Global by issuance of common stock</t>
        </is>
      </c>
      <c r="C11" s="6" t="n">
        <v>579640494</v>
      </c>
    </row>
    <row r="12">
      <c r="A12" s="4" t="inlineStr">
        <is>
          <t>B&amp;R Global</t>
        </is>
      </c>
    </row>
    <row r="13">
      <c r="A13" s="3" t="inlineStr">
        <is>
          <t>Supplemental disclosure of non-cash investing and financing activities</t>
        </is>
      </c>
    </row>
    <row r="14">
      <c r="A14" s="4" t="inlineStr">
        <is>
          <t>Acquisition of B&amp;R Global by issuance of common stock</t>
        </is>
      </c>
      <c r="B14" s="6" t="n">
        <v>0</v>
      </c>
      <c r="C14" s="6" t="n">
        <v>576699494</v>
      </c>
    </row>
    <row r="15">
      <c r="A15" s="4" t="inlineStr">
        <is>
          <t>B &amp; R Realty, LLC ("BRR")</t>
        </is>
      </c>
    </row>
    <row r="16">
      <c r="A16" s="3" t="inlineStr">
        <is>
          <t>Supplemental disclosure of non-cash investing and financing activities</t>
        </is>
      </c>
    </row>
    <row r="17">
      <c r="A17" s="4" t="inlineStr">
        <is>
          <t>Issuance of promissory note for the acquisition of B&amp;R Realty Subsidiaries</t>
        </is>
      </c>
      <c r="B17" s="5" t="n">
        <v>7000000</v>
      </c>
      <c r="C1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 Income Tax Provision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1138966</v>
      </c>
      <c r="C4" s="5" t="n">
        <v>1907309</v>
      </c>
    </row>
    <row r="5">
      <c r="A5" s="4" t="inlineStr">
        <is>
          <t>State</t>
        </is>
      </c>
      <c r="B5" s="6" t="n">
        <v>-54870</v>
      </c>
      <c r="C5" s="6" t="n">
        <v>540488</v>
      </c>
    </row>
    <row r="6">
      <c r="A6" s="4" t="inlineStr">
        <is>
          <t>Current income taxes</t>
        </is>
      </c>
      <c r="B6" s="6" t="n">
        <v>1084096</v>
      </c>
      <c r="C6" s="6" t="n">
        <v>2447797</v>
      </c>
    </row>
    <row r="7">
      <c r="A7" s="3" t="inlineStr">
        <is>
          <t>Deferred income taxes (benefit):</t>
        </is>
      </c>
    </row>
    <row r="8">
      <c r="A8" s="4" t="inlineStr">
        <is>
          <t>Federal</t>
        </is>
      </c>
      <c r="B8" s="6" t="n">
        <v>-2916501</v>
      </c>
      <c r="C8" s="6" t="n">
        <v>-156892</v>
      </c>
    </row>
    <row r="9">
      <c r="A9" s="4" t="inlineStr">
        <is>
          <t>State</t>
        </is>
      </c>
      <c r="B9" s="6" t="n">
        <v>-2999326</v>
      </c>
      <c r="C9" s="6" t="n">
        <v>-93813</v>
      </c>
    </row>
    <row r="10">
      <c r="A10" s="4" t="inlineStr">
        <is>
          <t>Deferred income taxes (benefit)</t>
        </is>
      </c>
      <c r="B10" s="6" t="n">
        <v>-5915827</v>
      </c>
      <c r="C10" s="6" t="n">
        <v>-250705</v>
      </c>
    </row>
    <row r="11">
      <c r="A11" s="4" t="inlineStr">
        <is>
          <t>Total provision (benefit) for income taxes</t>
        </is>
      </c>
      <c r="B11" s="5" t="n">
        <v>-4831731</v>
      </c>
      <c r="C11" s="5" t="n">
        <v>21970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Tax Assets and Liabilities (Details) - USD ($)</t>
        </is>
      </c>
      <c r="B1" s="2" t="inlineStr">
        <is>
          <t>Dec. 31, 2020</t>
        </is>
      </c>
      <c r="C1" s="2" t="inlineStr">
        <is>
          <t>Dec. 31, 2019</t>
        </is>
      </c>
    </row>
    <row r="2">
      <c r="A2" s="3" t="inlineStr">
        <is>
          <t>Deferred tax assets:</t>
        </is>
      </c>
    </row>
    <row r="3">
      <c r="A3" s="4" t="inlineStr">
        <is>
          <t>Allowance for doubtful accounts</t>
        </is>
      </c>
      <c r="B3" s="5" t="n">
        <v>443151</v>
      </c>
      <c r="C3" s="5" t="n">
        <v>373438</v>
      </c>
    </row>
    <row r="4">
      <c r="A4" s="4" t="inlineStr">
        <is>
          <t>Inventories</t>
        </is>
      </c>
      <c r="B4" s="6" t="n">
        <v>481016</v>
      </c>
      <c r="C4" s="6" t="n">
        <v>594628</v>
      </c>
    </row>
    <row r="5">
      <c r="A5" s="4" t="inlineStr">
        <is>
          <t>Federal net operating loss</t>
        </is>
      </c>
      <c r="B5" s="6" t="n">
        <v>101828</v>
      </c>
      <c r="C5" s="6" t="n">
        <v>228637</v>
      </c>
    </row>
    <row r="6">
      <c r="A6" s="4" t="inlineStr">
        <is>
          <t>State net operating loss</t>
        </is>
      </c>
      <c r="B6" s="6" t="n">
        <v>257490</v>
      </c>
      <c r="C6" s="6" t="n">
        <v>80514</v>
      </c>
    </row>
    <row r="7">
      <c r="A7" s="4" t="inlineStr">
        <is>
          <t>Fair value change in interest rate swap contracts</t>
        </is>
      </c>
      <c r="B7" s="6" t="n">
        <v>244622</v>
      </c>
      <c r="C7" s="6" t="n">
        <v>0</v>
      </c>
    </row>
    <row r="8">
      <c r="A8" s="4" t="inlineStr">
        <is>
          <t>Accrued expenses</t>
        </is>
      </c>
      <c r="B8" s="6" t="n">
        <v>268813</v>
      </c>
      <c r="C8" s="6" t="n">
        <v>80100</v>
      </c>
    </row>
    <row r="9">
      <c r="A9" s="4" t="inlineStr">
        <is>
          <t>Total deferred tax assets</t>
        </is>
      </c>
      <c r="B9" s="6" t="n">
        <v>1796920</v>
      </c>
      <c r="C9" s="6" t="n">
        <v>1357317</v>
      </c>
    </row>
    <row r="10">
      <c r="A10" s="3" t="inlineStr">
        <is>
          <t>Deferred tax liabilities:</t>
        </is>
      </c>
    </row>
    <row r="11">
      <c r="A11" s="4" t="inlineStr">
        <is>
          <t>Property and equipment</t>
        </is>
      </c>
      <c r="B11" s="6" t="n">
        <v>-2660874</v>
      </c>
      <c r="C11" s="6" t="n">
        <v>-3270536</v>
      </c>
    </row>
    <row r="12">
      <c r="A12" s="4" t="inlineStr">
        <is>
          <t>Intangibles assets</t>
        </is>
      </c>
      <c r="B12" s="6" t="n">
        <v>-45461272</v>
      </c>
      <c r="C12" s="6" t="n">
        <v>-50327833</v>
      </c>
    </row>
    <row r="13">
      <c r="A13" s="4" t="inlineStr">
        <is>
          <t>Total deferred tax liabilities</t>
        </is>
      </c>
      <c r="B13" s="6" t="n">
        <v>-48122146</v>
      </c>
      <c r="C13" s="6" t="n">
        <v>-53598369</v>
      </c>
    </row>
    <row r="14">
      <c r="A14" s="4" t="inlineStr">
        <is>
          <t>Net deferred tax liabilities</t>
        </is>
      </c>
      <c r="B14" s="6" t="n">
        <v>-46325226</v>
      </c>
      <c r="C14" s="6" t="n">
        <v>-52241052</v>
      </c>
    </row>
    <row r="15">
      <c r="A15" s="4" t="inlineStr">
        <is>
          <t>Deferred tax assets</t>
        </is>
      </c>
      <c r="B15" s="6" t="n">
        <v>57478</v>
      </c>
      <c r="C15" s="6" t="n">
        <v>78993</v>
      </c>
    </row>
    <row r="16">
      <c r="A16" s="4" t="inlineStr">
        <is>
          <t>Deferred tax liabilities</t>
        </is>
      </c>
      <c r="B16" s="6" t="n">
        <v>-46382704</v>
      </c>
      <c r="C16" s="6" t="n">
        <v>-52320045</v>
      </c>
    </row>
    <row r="17">
      <c r="A17" s="4" t="inlineStr">
        <is>
          <t>Net deferred tax liabilities</t>
        </is>
      </c>
      <c r="B17" s="5" t="n">
        <v>-46325226</v>
      </c>
      <c r="C17" s="5" t="n">
        <v>-52241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AXES - Reconciliation of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statutory tax rate</t>
        </is>
      </c>
      <c r="B5" s="4" t="inlineStr">
        <is>
          <t>0.70%</t>
        </is>
      </c>
      <c r="C5" s="4" t="inlineStr">
        <is>
          <t>4.00%</t>
        </is>
      </c>
    </row>
    <row r="6">
      <c r="A6" s="4" t="inlineStr">
        <is>
          <t>Impact of goodwill impairment loss – permanent difference</t>
        </is>
      </c>
      <c r="B6" s="4" t="inlineStr">
        <is>
          <t>(20.50%)</t>
        </is>
      </c>
      <c r="C6" s="4" t="inlineStr">
        <is>
          <t>1.00%</t>
        </is>
      </c>
    </row>
    <row r="7">
      <c r="A7" s="4" t="inlineStr">
        <is>
          <t>Other</t>
        </is>
      </c>
      <c r="B7" s="4" t="inlineStr">
        <is>
          <t>0.20%</t>
        </is>
      </c>
      <c r="C7" s="4" t="inlineStr">
        <is>
          <t>1.20%</t>
        </is>
      </c>
    </row>
    <row r="8">
      <c r="A8" s="4" t="inlineStr">
        <is>
          <t>Effective tax rate</t>
        </is>
      </c>
      <c r="B8" s="4" t="inlineStr">
        <is>
          <t>1.40%</t>
        </is>
      </c>
      <c r="C8" s="4" t="inlineStr">
        <is>
          <t>27.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 - Summary of Purchases with Related Parties (Details) - USD ($)</t>
        </is>
      </c>
      <c r="B1" s="2" t="inlineStr">
        <is>
          <t>12 Months Ended</t>
        </is>
      </c>
    </row>
    <row r="2">
      <c r="B2" s="2" t="inlineStr">
        <is>
          <t>Dec. 31, 2020</t>
        </is>
      </c>
      <c r="C2" s="2" t="inlineStr">
        <is>
          <t>Dec. 31, 2019</t>
        </is>
      </c>
      <c r="D2" s="2" t="inlineStr">
        <is>
          <t>Nov. 01, 2020</t>
        </is>
      </c>
      <c r="E2" s="2" t="inlineStr">
        <is>
          <t>Oct. 31, 2020</t>
        </is>
      </c>
    </row>
    <row r="3">
      <c r="A3" s="3" t="inlineStr">
        <is>
          <t>Related Party Transaction [Line Items]</t>
        </is>
      </c>
    </row>
    <row r="4">
      <c r="A4" s="4" t="inlineStr">
        <is>
          <t>Purchases - related parties</t>
        </is>
      </c>
      <c r="B4" s="5" t="n">
        <v>22991405</v>
      </c>
      <c r="C4" s="5" t="n">
        <v>40388000</v>
      </c>
    </row>
    <row r="5">
      <c r="A5" s="4" t="inlineStr">
        <is>
          <t>North Carolina Good Taste Noodle, Inc.</t>
        </is>
      </c>
    </row>
    <row r="6">
      <c r="A6" s="3" t="inlineStr">
        <is>
          <t>Related Party Transaction [Line Items]</t>
        </is>
      </c>
    </row>
    <row r="7">
      <c r="A7" s="4" t="inlineStr">
        <is>
          <t>Payments to suppliers</t>
        </is>
      </c>
      <c r="B7" s="5" t="n">
        <v>3986069</v>
      </c>
    </row>
    <row r="8">
      <c r="A8" s="4" t="inlineStr">
        <is>
          <t>Allstate Trading Company Inc | Mr Zhou Min Ni</t>
        </is>
      </c>
    </row>
    <row r="9">
      <c r="A9" s="3" t="inlineStr">
        <is>
          <t>Related Party Transaction [Line Items]</t>
        </is>
      </c>
    </row>
    <row r="10">
      <c r="A10" s="4" t="inlineStr">
        <is>
          <t>Percentage of Ownership of noncontrolling interest</t>
        </is>
      </c>
      <c r="B10" s="4" t="inlineStr">
        <is>
          <t>40.00%</t>
        </is>
      </c>
    </row>
    <row r="11">
      <c r="A11" s="4" t="inlineStr">
        <is>
          <t>Best Food Services, LLC | Mr. Xiao Mou Zhang</t>
        </is>
      </c>
    </row>
    <row r="12">
      <c r="A12" s="3" t="inlineStr">
        <is>
          <t>Related Party Transaction [Line Items]</t>
        </is>
      </c>
    </row>
    <row r="13">
      <c r="A13" s="4" t="inlineStr">
        <is>
          <t>Percentage of Ownership of noncontrolling interest</t>
        </is>
      </c>
      <c r="E13" s="4" t="inlineStr">
        <is>
          <t>10.38%</t>
        </is>
      </c>
    </row>
    <row r="14">
      <c r="A14" s="4" t="inlineStr">
        <is>
          <t>Best Food Services, LLC | Mr. Zhang's Children</t>
        </is>
      </c>
    </row>
    <row r="15">
      <c r="A15" s="3" t="inlineStr">
        <is>
          <t>Related Party Transaction [Line Items]</t>
        </is>
      </c>
    </row>
    <row r="16">
      <c r="A16" s="4" t="inlineStr">
        <is>
          <t>Percentage of Ownership of noncontrolling interest</t>
        </is>
      </c>
      <c r="D16" s="4" t="inlineStr">
        <is>
          <t>10.38%</t>
        </is>
      </c>
    </row>
    <row r="17">
      <c r="A17" s="4" t="inlineStr">
        <is>
          <t>Eagle Food Service LLC | Tina Ni</t>
        </is>
      </c>
    </row>
    <row r="18">
      <c r="A18" s="3" t="inlineStr">
        <is>
          <t>Related Party Transaction [Line Items]</t>
        </is>
      </c>
    </row>
    <row r="19">
      <c r="A19" s="4" t="inlineStr">
        <is>
          <t>Percentage of Ownership of noncontrolling interest</t>
        </is>
      </c>
      <c r="B19" s="4" t="inlineStr">
        <is>
          <t>26.50%</t>
        </is>
      </c>
    </row>
    <row r="20">
      <c r="A20" s="4" t="inlineStr">
        <is>
          <t>Eastern Fresh LLC | Mr Zhou Min Ni</t>
        </is>
      </c>
    </row>
    <row r="21">
      <c r="A21" s="3" t="inlineStr">
        <is>
          <t>Related Party Transaction [Line Items]</t>
        </is>
      </c>
    </row>
    <row r="22">
      <c r="A22" s="4" t="inlineStr">
        <is>
          <t>Percentage of Ownership of noncontrolling interest</t>
        </is>
      </c>
      <c r="B22" s="4" t="inlineStr">
        <is>
          <t>30.00%</t>
        </is>
      </c>
    </row>
    <row r="23">
      <c r="A23" s="4" t="inlineStr">
        <is>
          <t>Enson Group, Inc. | Mr Zhou Min Ni</t>
        </is>
      </c>
    </row>
    <row r="24">
      <c r="A24" s="3" t="inlineStr">
        <is>
          <t>Related Party Transaction [Line Items]</t>
        </is>
      </c>
    </row>
    <row r="25">
      <c r="A25" s="4" t="inlineStr">
        <is>
          <t>Percentage of Ownership of noncontrolling interest</t>
        </is>
      </c>
      <c r="B25" s="4" t="inlineStr">
        <is>
          <t>25.00%</t>
        </is>
      </c>
    </row>
    <row r="26">
      <c r="A26" s="4" t="inlineStr">
        <is>
          <t>Enson Seafood GA Inc | Mr Zhou Min Ni</t>
        </is>
      </c>
    </row>
    <row r="27">
      <c r="A27" s="3" t="inlineStr">
        <is>
          <t>Related Party Transaction [Line Items]</t>
        </is>
      </c>
    </row>
    <row r="28">
      <c r="A28" s="4" t="inlineStr">
        <is>
          <t>Percentage of Ownership of noncontrolling interest</t>
        </is>
      </c>
      <c r="B28" s="4" t="inlineStr">
        <is>
          <t>50.00%</t>
        </is>
      </c>
    </row>
    <row r="29">
      <c r="A29" s="4" t="inlineStr">
        <is>
          <t>First Choice Seafood, Inc. | Mr Zhou Min Ni</t>
        </is>
      </c>
    </row>
    <row r="30">
      <c r="A30" s="3" t="inlineStr">
        <is>
          <t>Related Party Transaction [Line Items]</t>
        </is>
      </c>
    </row>
    <row r="31">
      <c r="A31" s="4" t="inlineStr">
        <is>
          <t>Percentage of Ownership of noncontrolling interest</t>
        </is>
      </c>
      <c r="B31" s="4" t="inlineStr">
        <is>
          <t>25.00%</t>
        </is>
      </c>
    </row>
    <row r="32">
      <c r="A32" s="4" t="inlineStr">
        <is>
          <t>Fujian RongFeng Plastic Co. Ltd. | Mr Zhou Min Ni</t>
        </is>
      </c>
    </row>
    <row r="33">
      <c r="A33" s="3" t="inlineStr">
        <is>
          <t>Related Party Transaction [Line Items]</t>
        </is>
      </c>
    </row>
    <row r="34">
      <c r="A34" s="4" t="inlineStr">
        <is>
          <t>Percentage of Ownership of noncontrolling interest</t>
        </is>
      </c>
      <c r="B34" s="4" t="inlineStr">
        <is>
          <t>40.00%</t>
        </is>
      </c>
    </row>
    <row r="35">
      <c r="A35" s="4" t="inlineStr">
        <is>
          <t>Han Feng (Fujian) Information Technology Co., Ltd | Mr Zhou Min Ni</t>
        </is>
      </c>
    </row>
    <row r="36">
      <c r="A36" s="3" t="inlineStr">
        <is>
          <t>Related Party Transaction [Line Items]</t>
        </is>
      </c>
    </row>
    <row r="37">
      <c r="A37" s="4" t="inlineStr">
        <is>
          <t>Percentage of Ownership of noncontrolling interest</t>
        </is>
      </c>
      <c r="B37" s="4" t="inlineStr">
        <is>
          <t>100.00%</t>
        </is>
      </c>
    </row>
    <row r="38">
      <c r="A38" s="4" t="inlineStr">
        <is>
          <t>Han Feng Information Tech. Jinhua, Inc. | Mr Zhou Min Ni</t>
        </is>
      </c>
    </row>
    <row r="39">
      <c r="A39" s="3" t="inlineStr">
        <is>
          <t>Related Party Transaction [Line Items]</t>
        </is>
      </c>
    </row>
    <row r="40">
      <c r="A40" s="4" t="inlineStr">
        <is>
          <t>Percentage of Ownership of noncontrolling interest</t>
        </is>
      </c>
      <c r="B40" s="4" t="inlineStr">
        <is>
          <t>37.00%</t>
        </is>
      </c>
    </row>
    <row r="41">
      <c r="A41" s="4" t="inlineStr">
        <is>
          <t>N&amp;F Logistic, Inc. | Mr Zhou Min Ni</t>
        </is>
      </c>
    </row>
    <row r="42">
      <c r="A42" s="3" t="inlineStr">
        <is>
          <t>Related Party Transaction [Line Items]</t>
        </is>
      </c>
    </row>
    <row r="43">
      <c r="A43" s="4" t="inlineStr">
        <is>
          <t>Percentage of Ownership of noncontrolling interest</t>
        </is>
      </c>
      <c r="B43" s="4" t="inlineStr">
        <is>
          <t>25.00%</t>
        </is>
      </c>
    </row>
    <row r="44">
      <c r="A44" s="4" t="inlineStr">
        <is>
          <t>North Carolina Good Taste Noodle, Inc. | Mr. Jian Ming Ni (Ex-CFO)</t>
        </is>
      </c>
    </row>
    <row r="45">
      <c r="A45" s="3" t="inlineStr">
        <is>
          <t>Related Party Transaction [Line Items]</t>
        </is>
      </c>
    </row>
    <row r="46">
      <c r="A46" s="4" t="inlineStr">
        <is>
          <t>Percentage of Ownership of noncontrolling interest</t>
        </is>
      </c>
      <c r="B46" s="4" t="inlineStr">
        <is>
          <t>29.00%</t>
        </is>
      </c>
      <c r="C46" s="4" t="inlineStr">
        <is>
          <t>37.34%</t>
        </is>
      </c>
    </row>
    <row r="47">
      <c r="A47" s="4" t="inlineStr">
        <is>
          <t>Ocean Pacific Seafood Group | Mr Zhou Min Ni</t>
        </is>
      </c>
    </row>
    <row r="48">
      <c r="A48" s="3" t="inlineStr">
        <is>
          <t>Related Party Transaction [Line Items]</t>
        </is>
      </c>
    </row>
    <row r="49">
      <c r="A49" s="4" t="inlineStr">
        <is>
          <t>Percentage of Ownership of noncontrolling interest</t>
        </is>
      </c>
      <c r="B49" s="4" t="inlineStr">
        <is>
          <t>26.00%</t>
        </is>
      </c>
    </row>
    <row r="50">
      <c r="A50" s="4" t="inlineStr">
        <is>
          <t>Revolution Industry LLC | Raymond Ni</t>
        </is>
      </c>
    </row>
    <row r="51">
      <c r="A51" s="3" t="inlineStr">
        <is>
          <t>Related Party Transaction [Line Items]</t>
        </is>
      </c>
    </row>
    <row r="52">
      <c r="A52" s="4" t="inlineStr">
        <is>
          <t>Percentage of Ownership of noncontrolling interest</t>
        </is>
      </c>
      <c r="B52" s="4" t="inlineStr">
        <is>
          <t>100.00%</t>
        </is>
      </c>
    </row>
    <row r="53">
      <c r="A53" s="4" t="inlineStr">
        <is>
          <t>UGO USA Inc | Mr Zhou Min Ni</t>
        </is>
      </c>
    </row>
    <row r="54">
      <c r="A54" s="3" t="inlineStr">
        <is>
          <t>Related Party Transaction [Line Items]</t>
        </is>
      </c>
    </row>
    <row r="55">
      <c r="A55" s="4" t="inlineStr">
        <is>
          <t>Percentage of Ownership of noncontrolling interest</t>
        </is>
      </c>
      <c r="B55" s="4" t="inlineStr">
        <is>
          <t>30.00%</t>
        </is>
      </c>
    </row>
    <row r="56">
      <c r="A56" s="4" t="inlineStr">
        <is>
          <t>Union Foods, LLC | Tina Ni</t>
        </is>
      </c>
    </row>
    <row r="57">
      <c r="A57" s="3" t="inlineStr">
        <is>
          <t>Related Party Transaction [Line Items]</t>
        </is>
      </c>
    </row>
    <row r="58">
      <c r="A58" s="4" t="inlineStr">
        <is>
          <t>Percentage of Ownership of noncontrolling interest</t>
        </is>
      </c>
      <c r="B58" s="4" t="inlineStr">
        <is>
          <t>30.00%</t>
        </is>
      </c>
    </row>
    <row r="59">
      <c r="A59" s="4" t="inlineStr">
        <is>
          <t>Union Foods, LLC | Anthony Zhang (family member)</t>
        </is>
      </c>
    </row>
    <row r="60">
      <c r="A60" s="3" t="inlineStr">
        <is>
          <t>Related Party Transaction [Line Items]</t>
        </is>
      </c>
    </row>
    <row r="61">
      <c r="A61" s="4" t="inlineStr">
        <is>
          <t>Percentage of Ownership of noncontrolling interest</t>
        </is>
      </c>
      <c r="B61" s="4" t="inlineStr">
        <is>
          <t>10.00%</t>
        </is>
      </c>
    </row>
    <row r="62">
      <c r="A62" s="4" t="inlineStr">
        <is>
          <t>Winfar Foods, Inc. | Mr. Xiao Mou Zhang</t>
        </is>
      </c>
    </row>
    <row r="63">
      <c r="A63" s="3" t="inlineStr">
        <is>
          <t>Related Party Transaction [Line Items]</t>
        </is>
      </c>
    </row>
    <row r="64">
      <c r="A64" s="4" t="inlineStr">
        <is>
          <t>Percentage of Ownership of noncontrolling interest</t>
        </is>
      </c>
      <c r="B64" s="4" t="inlineStr">
        <is>
          <t>5.20%</t>
        </is>
      </c>
    </row>
    <row r="65">
      <c r="A65" s="4" t="inlineStr">
        <is>
          <t>Allstate Trading Company Inc</t>
        </is>
      </c>
    </row>
    <row r="66">
      <c r="A66" s="3" t="inlineStr">
        <is>
          <t>Related Party Transaction [Line Items]</t>
        </is>
      </c>
    </row>
    <row r="67">
      <c r="A67" s="4" t="inlineStr">
        <is>
          <t>Purchases - related parties</t>
        </is>
      </c>
      <c r="B67" s="5" t="n">
        <v>308865</v>
      </c>
      <c r="C67" s="5" t="n">
        <v>111213</v>
      </c>
    </row>
    <row r="68">
      <c r="A68" s="4" t="inlineStr">
        <is>
          <t>Best Food Services, LLC</t>
        </is>
      </c>
    </row>
    <row r="69">
      <c r="A69" s="3" t="inlineStr">
        <is>
          <t>Related Party Transaction [Line Items]</t>
        </is>
      </c>
    </row>
    <row r="70">
      <c r="A70" s="4" t="inlineStr">
        <is>
          <t>Purchases - related parties</t>
        </is>
      </c>
      <c r="B70" s="6" t="n">
        <v>5829680</v>
      </c>
      <c r="C70" s="6" t="n">
        <v>2136388</v>
      </c>
    </row>
    <row r="71">
      <c r="A71" s="4" t="inlineStr">
        <is>
          <t>Eagle Food Service LLC</t>
        </is>
      </c>
    </row>
    <row r="72">
      <c r="A72" s="3" t="inlineStr">
        <is>
          <t>Related Party Transaction [Line Items]</t>
        </is>
      </c>
    </row>
    <row r="73">
      <c r="A73" s="4" t="inlineStr">
        <is>
          <t>Purchases - related parties</t>
        </is>
      </c>
      <c r="B73" s="6" t="n">
        <v>100892</v>
      </c>
      <c r="C73" s="6" t="n">
        <v>232566</v>
      </c>
    </row>
    <row r="74">
      <c r="A74" s="4" t="inlineStr">
        <is>
          <t>Eastern Fresh LLC</t>
        </is>
      </c>
    </row>
    <row r="75">
      <c r="A75" s="3" t="inlineStr">
        <is>
          <t>Related Party Transaction [Line Items]</t>
        </is>
      </c>
    </row>
    <row r="76">
      <c r="A76" s="4" t="inlineStr">
        <is>
          <t>Purchases - related parties</t>
        </is>
      </c>
      <c r="B76" s="6" t="n">
        <v>4508507</v>
      </c>
      <c r="C76" s="6" t="n">
        <v>6678704</v>
      </c>
    </row>
    <row r="77">
      <c r="A77" s="4" t="inlineStr">
        <is>
          <t>Enson Group, Inc.</t>
        </is>
      </c>
    </row>
    <row r="78">
      <c r="A78" s="3" t="inlineStr">
        <is>
          <t>Related Party Transaction [Line Items]</t>
        </is>
      </c>
    </row>
    <row r="79">
      <c r="A79" s="4" t="inlineStr">
        <is>
          <t>Purchases - related parties</t>
        </is>
      </c>
      <c r="B79" s="6" t="n">
        <v>142711</v>
      </c>
      <c r="C79" s="6" t="n">
        <v>174711</v>
      </c>
    </row>
    <row r="80">
      <c r="A80" s="4" t="inlineStr">
        <is>
          <t>Enson Seafood GA Inc</t>
        </is>
      </c>
    </row>
    <row r="81">
      <c r="A81" s="3" t="inlineStr">
        <is>
          <t>Related Party Transaction [Line Items]</t>
        </is>
      </c>
    </row>
    <row r="82">
      <c r="A82" s="4" t="inlineStr">
        <is>
          <t>Purchases - related parties</t>
        </is>
      </c>
      <c r="B82" s="6" t="n">
        <v>0</v>
      </c>
      <c r="C82" s="6" t="n">
        <v>181985</v>
      </c>
    </row>
    <row r="83">
      <c r="A83" s="4" t="inlineStr">
        <is>
          <t>First Choice Seafood, Inc.</t>
        </is>
      </c>
    </row>
    <row r="84">
      <c r="A84" s="3" t="inlineStr">
        <is>
          <t>Related Party Transaction [Line Items]</t>
        </is>
      </c>
    </row>
    <row r="85">
      <c r="A85" s="4" t="inlineStr">
        <is>
          <t>Purchases - related parties</t>
        </is>
      </c>
      <c r="B85" s="6" t="n">
        <v>454606</v>
      </c>
      <c r="C85" s="6" t="n">
        <v>2092599</v>
      </c>
    </row>
    <row r="86">
      <c r="A86" s="4" t="inlineStr">
        <is>
          <t>Fujian RongFeng Plastic Co. Ltd.</t>
        </is>
      </c>
    </row>
    <row r="87">
      <c r="A87" s="3" t="inlineStr">
        <is>
          <t>Related Party Transaction [Line Items]</t>
        </is>
      </c>
    </row>
    <row r="88">
      <c r="A88" s="4" t="inlineStr">
        <is>
          <t>Purchases - related parties</t>
        </is>
      </c>
      <c r="B88" s="6" t="n">
        <v>3617121</v>
      </c>
      <c r="C88" s="6" t="n">
        <v>6207379</v>
      </c>
    </row>
    <row r="89">
      <c r="A89" s="4" t="inlineStr">
        <is>
          <t>Han Feng (Fujian) Information Technology Co., Ltd</t>
        </is>
      </c>
    </row>
    <row r="90">
      <c r="A90" s="3" t="inlineStr">
        <is>
          <t>Related Party Transaction [Line Items]</t>
        </is>
      </c>
    </row>
    <row r="91">
      <c r="A91" s="4" t="inlineStr">
        <is>
          <t>Purchases - related parties</t>
        </is>
      </c>
      <c r="B91" s="6" t="n">
        <v>997395</v>
      </c>
      <c r="C91" s="6" t="n">
        <v>3032984</v>
      </c>
    </row>
    <row r="92">
      <c r="A92" s="4" t="inlineStr">
        <is>
          <t>Han Feng Information Tech. Jinhua, Inc.</t>
        </is>
      </c>
    </row>
    <row r="93">
      <c r="A93" s="3" t="inlineStr">
        <is>
          <t>Related Party Transaction [Line Items]</t>
        </is>
      </c>
    </row>
    <row r="94">
      <c r="A94" s="4" t="inlineStr">
        <is>
          <t>Purchases - related parties</t>
        </is>
      </c>
      <c r="B94" s="6" t="n">
        <v>1134620</v>
      </c>
      <c r="C94" s="6" t="n">
        <v>0</v>
      </c>
    </row>
    <row r="95">
      <c r="A95" s="4" t="inlineStr">
        <is>
          <t>N&amp;F Logistic, Inc.</t>
        </is>
      </c>
    </row>
    <row r="96">
      <c r="A96" s="3" t="inlineStr">
        <is>
          <t>Related Party Transaction [Line Items]</t>
        </is>
      </c>
    </row>
    <row r="97">
      <c r="A97" s="4" t="inlineStr">
        <is>
          <t>Purchases - related parties</t>
        </is>
      </c>
      <c r="B97" s="6" t="n">
        <v>368529</v>
      </c>
      <c r="C97" s="6" t="n">
        <v>1428294</v>
      </c>
    </row>
    <row r="98">
      <c r="A98" s="4" t="inlineStr">
        <is>
          <t>North Carolina Good Taste Noodle, Inc.</t>
        </is>
      </c>
    </row>
    <row r="99">
      <c r="A99" s="3" t="inlineStr">
        <is>
          <t>Related Party Transaction [Line Items]</t>
        </is>
      </c>
    </row>
    <row r="100">
      <c r="A100" s="4" t="inlineStr">
        <is>
          <t>Purchases - related parties</t>
        </is>
      </c>
      <c r="B100" s="6" t="n">
        <v>0</v>
      </c>
      <c r="C100" s="6" t="n">
        <v>4607652</v>
      </c>
    </row>
    <row r="101">
      <c r="A101" s="4" t="inlineStr">
        <is>
          <t>Ocean Pacific Seafood Group</t>
        </is>
      </c>
    </row>
    <row r="102">
      <c r="A102" s="3" t="inlineStr">
        <is>
          <t>Related Party Transaction [Line Items]</t>
        </is>
      </c>
    </row>
    <row r="103">
      <c r="A103" s="4" t="inlineStr">
        <is>
          <t>Purchases - related parties</t>
        </is>
      </c>
      <c r="B103" s="6" t="n">
        <v>567836</v>
      </c>
      <c r="C103" s="6" t="n">
        <v>598286</v>
      </c>
    </row>
    <row r="104">
      <c r="A104" s="4" t="inlineStr">
        <is>
          <t>Revolution Industry LLC</t>
        </is>
      </c>
    </row>
    <row r="105">
      <c r="A105" s="3" t="inlineStr">
        <is>
          <t>Related Party Transaction [Line Items]</t>
        </is>
      </c>
    </row>
    <row r="106">
      <c r="A106" s="4" t="inlineStr">
        <is>
          <t>Purchases - related parties</t>
        </is>
      </c>
      <c r="B106" s="6" t="n">
        <v>2362131</v>
      </c>
      <c r="C106" s="6" t="n">
        <v>2822561</v>
      </c>
    </row>
    <row r="107">
      <c r="A107" s="4" t="inlineStr">
        <is>
          <t>UGO USA Inc</t>
        </is>
      </c>
    </row>
    <row r="108">
      <c r="A108" s="3" t="inlineStr">
        <is>
          <t>Related Party Transaction [Line Items]</t>
        </is>
      </c>
    </row>
    <row r="109">
      <c r="A109" s="4" t="inlineStr">
        <is>
          <t>Purchases - related parties</t>
        </is>
      </c>
      <c r="B109" s="6" t="n">
        <v>644410</v>
      </c>
      <c r="C109" s="6" t="n">
        <v>724486</v>
      </c>
    </row>
    <row r="110">
      <c r="A110" s="4" t="inlineStr">
        <is>
          <t>Union Foods, LLC</t>
        </is>
      </c>
    </row>
    <row r="111">
      <c r="A111" s="3" t="inlineStr">
        <is>
          <t>Related Party Transaction [Line Items]</t>
        </is>
      </c>
    </row>
    <row r="112">
      <c r="A112" s="4" t="inlineStr">
        <is>
          <t>Purchases - related parties</t>
        </is>
      </c>
      <c r="B112" s="6" t="n">
        <v>1246720</v>
      </c>
      <c r="C112" s="6" t="n">
        <v>9003455</v>
      </c>
    </row>
    <row r="113">
      <c r="A113" s="4" t="inlineStr">
        <is>
          <t>Winfar Foods, Inc.</t>
        </is>
      </c>
    </row>
    <row r="114">
      <c r="A114" s="3" t="inlineStr">
        <is>
          <t>Related Party Transaction [Line Items]</t>
        </is>
      </c>
    </row>
    <row r="115">
      <c r="A115" s="4" t="inlineStr">
        <is>
          <t>Purchases - related parties</t>
        </is>
      </c>
      <c r="B115" s="6" t="n">
        <v>622417</v>
      </c>
      <c r="C115" s="6" t="n">
        <v>0</v>
      </c>
    </row>
    <row r="116">
      <c r="A116" s="4" t="inlineStr">
        <is>
          <t>Other Related Parties</t>
        </is>
      </c>
    </row>
    <row r="117">
      <c r="A117" s="3" t="inlineStr">
        <is>
          <t>Related Party Transaction [Line Items]</t>
        </is>
      </c>
    </row>
    <row r="118">
      <c r="A118" s="4" t="inlineStr">
        <is>
          <t>Purchases - related parties</t>
        </is>
      </c>
      <c r="B118" s="5" t="n">
        <v>84965</v>
      </c>
      <c r="C118" s="5" t="n">
        <v>3547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 - Summary of Sales to Related Parties (Details) - USD ($)</t>
        </is>
      </c>
      <c r="B1" s="2" t="inlineStr">
        <is>
          <t>12 Months Ended</t>
        </is>
      </c>
    </row>
    <row r="2">
      <c r="B2" s="2" t="inlineStr">
        <is>
          <t>Dec. 31, 2020</t>
        </is>
      </c>
      <c r="C2" s="2" t="inlineStr">
        <is>
          <t>Dec. 31, 2019</t>
        </is>
      </c>
      <c r="D2" s="2" t="inlineStr">
        <is>
          <t>Nov. 01, 2020</t>
        </is>
      </c>
      <c r="E2" s="2" t="inlineStr">
        <is>
          <t>Oct. 31, 2020</t>
        </is>
      </c>
    </row>
    <row r="3">
      <c r="A3" s="3" t="inlineStr">
        <is>
          <t>Related Party Transaction [Line Items]</t>
        </is>
      </c>
    </row>
    <row r="4">
      <c r="A4" s="4" t="inlineStr">
        <is>
          <t>Sales - related parties</t>
        </is>
      </c>
      <c r="B4" s="5" t="n">
        <v>13422547</v>
      </c>
      <c r="C4" s="5" t="n">
        <v>19352416</v>
      </c>
    </row>
    <row r="5">
      <c r="A5" s="4" t="inlineStr">
        <is>
          <t>ABC Trading, LLC | Mr. Xiao Mou Zhang</t>
        </is>
      </c>
    </row>
    <row r="6">
      <c r="A6" s="3" t="inlineStr">
        <is>
          <t>Related Party Transaction [Line Items]</t>
        </is>
      </c>
    </row>
    <row r="7">
      <c r="A7" s="4" t="inlineStr">
        <is>
          <t>Percentage of Ownership of noncontrolling interest</t>
        </is>
      </c>
      <c r="E7" s="4" t="inlineStr">
        <is>
          <t>10.38%</t>
        </is>
      </c>
    </row>
    <row r="8">
      <c r="A8" s="4" t="inlineStr">
        <is>
          <t>ABC Trading, LLC | Mr. Zhang's Children</t>
        </is>
      </c>
    </row>
    <row r="9">
      <c r="A9" s="3" t="inlineStr">
        <is>
          <t>Related Party Transaction [Line Items]</t>
        </is>
      </c>
    </row>
    <row r="10">
      <c r="A10" s="4" t="inlineStr">
        <is>
          <t>Percentage of Ownership of noncontrolling interest</t>
        </is>
      </c>
      <c r="D10" s="4" t="inlineStr">
        <is>
          <t>10.38%</t>
        </is>
      </c>
    </row>
    <row r="11">
      <c r="A11" s="4" t="inlineStr">
        <is>
          <t>Asahi Food, Inc. | MF Food Services Inc. (“MFS”)</t>
        </is>
      </c>
    </row>
    <row r="12">
      <c r="A12" s="3" t="inlineStr">
        <is>
          <t>Related Party Transaction [Line Items]</t>
        </is>
      </c>
    </row>
    <row r="13">
      <c r="A13" s="4" t="inlineStr">
        <is>
          <t>Percentage of Ownership of noncontrolling interest</t>
        </is>
      </c>
      <c r="B13" s="4" t="inlineStr">
        <is>
          <t>49.00%</t>
        </is>
      </c>
    </row>
    <row r="14">
      <c r="A14" s="4" t="inlineStr">
        <is>
          <t>Best Food Services, LLC | Mr. Xiao Mou Zhang</t>
        </is>
      </c>
    </row>
    <row r="15">
      <c r="A15" s="3" t="inlineStr">
        <is>
          <t>Related Party Transaction [Line Items]</t>
        </is>
      </c>
    </row>
    <row r="16">
      <c r="A16" s="4" t="inlineStr">
        <is>
          <t>Percentage of Ownership of noncontrolling interest</t>
        </is>
      </c>
      <c r="E16" s="4" t="inlineStr">
        <is>
          <t>10.38%</t>
        </is>
      </c>
    </row>
    <row r="17">
      <c r="A17" s="4" t="inlineStr">
        <is>
          <t>Best Food Services, LLC | Mr. Zhang's Children</t>
        </is>
      </c>
    </row>
    <row r="18">
      <c r="A18" s="3" t="inlineStr">
        <is>
          <t>Related Party Transaction [Line Items]</t>
        </is>
      </c>
    </row>
    <row r="19">
      <c r="A19" s="4" t="inlineStr">
        <is>
          <t>Percentage of Ownership of noncontrolling interest</t>
        </is>
      </c>
      <c r="D19" s="4" t="inlineStr">
        <is>
          <t>10.38%</t>
        </is>
      </c>
    </row>
    <row r="20">
      <c r="A20" s="4" t="inlineStr">
        <is>
          <t>Eagle Food Service LLC | Tina Ni</t>
        </is>
      </c>
    </row>
    <row r="21">
      <c r="A21" s="3" t="inlineStr">
        <is>
          <t>Related Party Transaction [Line Items]</t>
        </is>
      </c>
    </row>
    <row r="22">
      <c r="A22" s="4" t="inlineStr">
        <is>
          <t>Percentage of Ownership of noncontrolling interest</t>
        </is>
      </c>
      <c r="B22" s="4" t="inlineStr">
        <is>
          <t>26.50%</t>
        </is>
      </c>
    </row>
    <row r="23">
      <c r="A23" s="4" t="inlineStr">
        <is>
          <t>Eastern Fresh LLC | Mr Zhou Min Ni</t>
        </is>
      </c>
    </row>
    <row r="24">
      <c r="A24" s="3" t="inlineStr">
        <is>
          <t>Related Party Transaction [Line Items]</t>
        </is>
      </c>
    </row>
    <row r="25">
      <c r="A25" s="4" t="inlineStr">
        <is>
          <t>Percentage of Ownership of noncontrolling interest</t>
        </is>
      </c>
      <c r="B25" s="4" t="inlineStr">
        <is>
          <t>30.00%</t>
        </is>
      </c>
    </row>
    <row r="26">
      <c r="A26" s="4" t="inlineStr">
        <is>
          <t>Enson Group, Inc. | Mr Zhou Min Ni</t>
        </is>
      </c>
    </row>
    <row r="27">
      <c r="A27" s="3" t="inlineStr">
        <is>
          <t>Related Party Transaction [Line Items]</t>
        </is>
      </c>
    </row>
    <row r="28">
      <c r="A28" s="4" t="inlineStr">
        <is>
          <t>Percentage of Ownership of noncontrolling interest</t>
        </is>
      </c>
      <c r="B28" s="4" t="inlineStr">
        <is>
          <t>25.00%</t>
        </is>
      </c>
    </row>
    <row r="29">
      <c r="A29" s="4" t="inlineStr">
        <is>
          <t>Enson Philadelphia Inc | Mr Zhou Min Ni</t>
        </is>
      </c>
    </row>
    <row r="30">
      <c r="A30" s="3" t="inlineStr">
        <is>
          <t>Related Party Transaction [Line Items]</t>
        </is>
      </c>
    </row>
    <row r="31">
      <c r="A31" s="4" t="inlineStr">
        <is>
          <t>Percentage of Ownership of noncontrolling interest</t>
        </is>
      </c>
      <c r="B31" s="4" t="inlineStr">
        <is>
          <t>23.33%</t>
        </is>
      </c>
    </row>
    <row r="32">
      <c r="A32" s="4" t="inlineStr">
        <is>
          <t>Enson Seafood GA Inc | Mr Zhou Min Ni</t>
        </is>
      </c>
    </row>
    <row r="33">
      <c r="A33" s="3" t="inlineStr">
        <is>
          <t>Related Party Transaction [Line Items]</t>
        </is>
      </c>
    </row>
    <row r="34">
      <c r="A34" s="4" t="inlineStr">
        <is>
          <t>Percentage of Ownership of noncontrolling interest</t>
        </is>
      </c>
      <c r="B34" s="4" t="inlineStr">
        <is>
          <t>50.00%</t>
        </is>
      </c>
    </row>
    <row r="35">
      <c r="A35" s="4" t="inlineStr">
        <is>
          <t>First Choice Seafood, Inc. | Mr Zhou Min Ni</t>
        </is>
      </c>
    </row>
    <row r="36">
      <c r="A36" s="3" t="inlineStr">
        <is>
          <t>Related Party Transaction [Line Items]</t>
        </is>
      </c>
    </row>
    <row r="37">
      <c r="A37" s="4" t="inlineStr">
        <is>
          <t>Percentage of Ownership of noncontrolling interest</t>
        </is>
      </c>
      <c r="B37" s="4" t="inlineStr">
        <is>
          <t>25.00%</t>
        </is>
      </c>
    </row>
    <row r="38">
      <c r="A38" s="4" t="inlineStr">
        <is>
          <t>Fortune One Foods Inc | Mr Zhou Min Ni</t>
        </is>
      </c>
    </row>
    <row r="39">
      <c r="A39" s="3" t="inlineStr">
        <is>
          <t>Related Party Transaction [Line Items]</t>
        </is>
      </c>
    </row>
    <row r="40">
      <c r="A40" s="4" t="inlineStr">
        <is>
          <t>Percentage of Ownership of noncontrolling interest</t>
        </is>
      </c>
      <c r="B40" s="4" t="inlineStr">
        <is>
          <t>17.50%</t>
        </is>
      </c>
    </row>
    <row r="41">
      <c r="A41" s="4" t="inlineStr">
        <is>
          <t>Hengfeng Food Service Inc | Mr Zhou Min Ni</t>
        </is>
      </c>
    </row>
    <row r="42">
      <c r="A42" s="3" t="inlineStr">
        <is>
          <t>Related Party Transaction [Line Items]</t>
        </is>
      </c>
    </row>
    <row r="43">
      <c r="A43" s="4" t="inlineStr">
        <is>
          <t>Percentage of Ownership of noncontrolling interest</t>
        </is>
      </c>
      <c r="B43" s="4" t="inlineStr">
        <is>
          <t>45.00%</t>
        </is>
      </c>
    </row>
    <row r="44">
      <c r="A44" s="4" t="inlineStr">
        <is>
          <t>N&amp;F Logistic, Inc. | Mr Zhou Min Ni</t>
        </is>
      </c>
    </row>
    <row r="45">
      <c r="A45" s="3" t="inlineStr">
        <is>
          <t>Related Party Transaction [Line Items]</t>
        </is>
      </c>
    </row>
    <row r="46">
      <c r="A46" s="4" t="inlineStr">
        <is>
          <t>Percentage of Ownership of noncontrolling interest</t>
        </is>
      </c>
      <c r="B46" s="4" t="inlineStr">
        <is>
          <t>25.00%</t>
        </is>
      </c>
    </row>
    <row r="47">
      <c r="A47" s="4" t="inlineStr">
        <is>
          <t>The Big Catch Alhambra, LLC | Mr. Xiao Mou Zhang</t>
        </is>
      </c>
    </row>
    <row r="48">
      <c r="A48" s="3" t="inlineStr">
        <is>
          <t>Related Party Transaction [Line Items]</t>
        </is>
      </c>
    </row>
    <row r="49">
      <c r="A49" s="4" t="inlineStr">
        <is>
          <t>Percentage of Ownership of noncontrolling interest</t>
        </is>
      </c>
      <c r="B49" s="4" t="inlineStr">
        <is>
          <t>10.00%</t>
        </is>
      </c>
    </row>
    <row r="50">
      <c r="A50" s="4" t="inlineStr">
        <is>
          <t>UGO USA Inc | Mr Zhou Min Ni</t>
        </is>
      </c>
    </row>
    <row r="51">
      <c r="A51" s="3" t="inlineStr">
        <is>
          <t>Related Party Transaction [Line Items]</t>
        </is>
      </c>
    </row>
    <row r="52">
      <c r="A52" s="4" t="inlineStr">
        <is>
          <t>Percentage of Ownership of noncontrolling interest</t>
        </is>
      </c>
      <c r="B52" s="4" t="inlineStr">
        <is>
          <t>30.00%</t>
        </is>
      </c>
    </row>
    <row r="53">
      <c r="A53" s="4" t="inlineStr">
        <is>
          <t>ABC Trading, LLC</t>
        </is>
      </c>
    </row>
    <row r="54">
      <c r="A54" s="3" t="inlineStr">
        <is>
          <t>Related Party Transaction [Line Items]</t>
        </is>
      </c>
    </row>
    <row r="55">
      <c r="A55" s="4" t="inlineStr">
        <is>
          <t>Sales - related parties</t>
        </is>
      </c>
      <c r="B55" s="5" t="n">
        <v>1870728</v>
      </c>
      <c r="C55" s="6" t="n">
        <v>416392</v>
      </c>
    </row>
    <row r="56">
      <c r="A56" s="4" t="inlineStr">
        <is>
          <t>Asahi Food, Inc.</t>
        </is>
      </c>
    </row>
    <row r="57">
      <c r="A57" s="3" t="inlineStr">
        <is>
          <t>Related Party Transaction [Line Items]</t>
        </is>
      </c>
    </row>
    <row r="58">
      <c r="A58" s="4" t="inlineStr">
        <is>
          <t>Sales - related parties</t>
        </is>
      </c>
      <c r="B58" s="6" t="n">
        <v>465069</v>
      </c>
      <c r="C58" s="6" t="n">
        <v>70700</v>
      </c>
    </row>
    <row r="59">
      <c r="A59" s="4" t="inlineStr">
        <is>
          <t>Best Food Services, LLC</t>
        </is>
      </c>
    </row>
    <row r="60">
      <c r="A60" s="3" t="inlineStr">
        <is>
          <t>Related Party Transaction [Line Items]</t>
        </is>
      </c>
    </row>
    <row r="61">
      <c r="A61" s="4" t="inlineStr">
        <is>
          <t>Sales - related parties</t>
        </is>
      </c>
      <c r="B61" s="6" t="n">
        <v>336800</v>
      </c>
      <c r="C61" s="6" t="n">
        <v>0</v>
      </c>
    </row>
    <row r="62">
      <c r="A62" s="4" t="inlineStr">
        <is>
          <t>Eagle Food Service LLC</t>
        </is>
      </c>
    </row>
    <row r="63">
      <c r="A63" s="3" t="inlineStr">
        <is>
          <t>Related Party Transaction [Line Items]</t>
        </is>
      </c>
    </row>
    <row r="64">
      <c r="A64" s="4" t="inlineStr">
        <is>
          <t>Sales - related parties</t>
        </is>
      </c>
      <c r="B64" s="6" t="n">
        <v>4604894</v>
      </c>
      <c r="C64" s="6" t="n">
        <v>7172063</v>
      </c>
    </row>
    <row r="65">
      <c r="A65" s="4" t="inlineStr">
        <is>
          <t>Eastern Fresh LLC</t>
        </is>
      </c>
    </row>
    <row r="66">
      <c r="A66" s="3" t="inlineStr">
        <is>
          <t>Related Party Transaction [Line Items]</t>
        </is>
      </c>
    </row>
    <row r="67">
      <c r="A67" s="4" t="inlineStr">
        <is>
          <t>Sales - related parties</t>
        </is>
      </c>
      <c r="B67" s="6" t="n">
        <v>1602479</v>
      </c>
      <c r="C67" s="6" t="n">
        <v>4470618</v>
      </c>
    </row>
    <row r="68">
      <c r="A68" s="4" t="inlineStr">
        <is>
          <t>Enson Group, Inc.</t>
        </is>
      </c>
    </row>
    <row r="69">
      <c r="A69" s="3" t="inlineStr">
        <is>
          <t>Related Party Transaction [Line Items]</t>
        </is>
      </c>
    </row>
    <row r="70">
      <c r="A70" s="4" t="inlineStr">
        <is>
          <t>Sales - related parties</t>
        </is>
      </c>
      <c r="B70" s="6" t="n">
        <v>307585</v>
      </c>
      <c r="C70" s="6" t="n">
        <v>635078</v>
      </c>
    </row>
    <row r="71">
      <c r="A71" s="4" t="inlineStr">
        <is>
          <t>Enson Philadelphia Inc</t>
        </is>
      </c>
    </row>
    <row r="72">
      <c r="A72" s="3" t="inlineStr">
        <is>
          <t>Related Party Transaction [Line Items]</t>
        </is>
      </c>
    </row>
    <row r="73">
      <c r="A73" s="4" t="inlineStr">
        <is>
          <t>Sales - related parties</t>
        </is>
      </c>
      <c r="B73" s="6" t="n">
        <v>125684</v>
      </c>
      <c r="C73" s="6" t="n">
        <v>142193</v>
      </c>
    </row>
    <row r="74">
      <c r="A74" s="4" t="inlineStr">
        <is>
          <t>Enson Seafood GA Inc</t>
        </is>
      </c>
    </row>
    <row r="75">
      <c r="A75" s="3" t="inlineStr">
        <is>
          <t>Related Party Transaction [Line Items]</t>
        </is>
      </c>
    </row>
    <row r="76">
      <c r="A76" s="4" t="inlineStr">
        <is>
          <t>Sales - related parties</t>
        </is>
      </c>
      <c r="B76" s="6" t="n">
        <v>492679</v>
      </c>
      <c r="C76" s="6" t="n">
        <v>1481776</v>
      </c>
    </row>
    <row r="77">
      <c r="A77" s="4" t="inlineStr">
        <is>
          <t>First Choice Seafood, Inc.</t>
        </is>
      </c>
    </row>
    <row r="78">
      <c r="A78" s="3" t="inlineStr">
        <is>
          <t>Related Party Transaction [Line Items]</t>
        </is>
      </c>
    </row>
    <row r="79">
      <c r="A79" s="4" t="inlineStr">
        <is>
          <t>Sales - related parties</t>
        </is>
      </c>
      <c r="B79" s="6" t="n">
        <v>1378207</v>
      </c>
      <c r="C79" s="6" t="n">
        <v>0</v>
      </c>
    </row>
    <row r="80">
      <c r="A80" s="4" t="inlineStr">
        <is>
          <t>Fortune One Foods Inc</t>
        </is>
      </c>
    </row>
    <row r="81">
      <c r="A81" s="3" t="inlineStr">
        <is>
          <t>Related Party Transaction [Line Items]</t>
        </is>
      </c>
    </row>
    <row r="82">
      <c r="A82" s="4" t="inlineStr">
        <is>
          <t>Sales - related parties</t>
        </is>
      </c>
      <c r="B82" s="6" t="n">
        <v>310635</v>
      </c>
      <c r="C82" s="6" t="n">
        <v>787700</v>
      </c>
    </row>
    <row r="83">
      <c r="A83" s="4" t="inlineStr">
        <is>
          <t>Hengfeng Food Service Inc</t>
        </is>
      </c>
    </row>
    <row r="84">
      <c r="A84" s="3" t="inlineStr">
        <is>
          <t>Related Party Transaction [Line Items]</t>
        </is>
      </c>
    </row>
    <row r="85">
      <c r="A85" s="4" t="inlineStr">
        <is>
          <t>Sales - related parties</t>
        </is>
      </c>
      <c r="B85" s="6" t="n">
        <v>668844</v>
      </c>
      <c r="C85" s="6" t="n">
        <v>1601546</v>
      </c>
    </row>
    <row r="86">
      <c r="A86" s="4" t="inlineStr">
        <is>
          <t>N&amp;F Logistic, Inc.</t>
        </is>
      </c>
    </row>
    <row r="87">
      <c r="A87" s="3" t="inlineStr">
        <is>
          <t>Related Party Transaction [Line Items]</t>
        </is>
      </c>
    </row>
    <row r="88">
      <c r="A88" s="4" t="inlineStr">
        <is>
          <t>Sales - related parties</t>
        </is>
      </c>
      <c r="B88" s="6" t="n">
        <v>1027427</v>
      </c>
      <c r="C88" s="6" t="n">
        <v>2364820</v>
      </c>
    </row>
    <row r="89">
      <c r="A89" s="4" t="inlineStr">
        <is>
          <t>The Big Catch Alhambra, LLC</t>
        </is>
      </c>
    </row>
    <row r="90">
      <c r="A90" s="3" t="inlineStr">
        <is>
          <t>Related Party Transaction [Line Items]</t>
        </is>
      </c>
    </row>
    <row r="91">
      <c r="A91" s="4" t="inlineStr">
        <is>
          <t>Sales - related parties</t>
        </is>
      </c>
      <c r="B91" s="6" t="n">
        <v>57048</v>
      </c>
      <c r="C91" s="6" t="n">
        <v>60842</v>
      </c>
    </row>
    <row r="92">
      <c r="A92" s="4" t="inlineStr">
        <is>
          <t>UGO USA Inc</t>
        </is>
      </c>
    </row>
    <row r="93">
      <c r="A93" s="3" t="inlineStr">
        <is>
          <t>Related Party Transaction [Line Items]</t>
        </is>
      </c>
    </row>
    <row r="94">
      <c r="A94" s="4" t="inlineStr">
        <is>
          <t>Sales - related parties</t>
        </is>
      </c>
      <c r="B94" s="6" t="n">
        <v>66448</v>
      </c>
      <c r="C94" s="6" t="n">
        <v>75393</v>
      </c>
    </row>
    <row r="95">
      <c r="A95" s="4" t="inlineStr">
        <is>
          <t>Other Related Parties</t>
        </is>
      </c>
    </row>
    <row r="96">
      <c r="A96" s="3" t="inlineStr">
        <is>
          <t>Related Party Transaction [Line Items]</t>
        </is>
      </c>
    </row>
    <row r="97">
      <c r="A97" s="4" t="inlineStr">
        <is>
          <t>Sales - related parties</t>
        </is>
      </c>
      <c r="B97" s="5" t="n">
        <v>108020</v>
      </c>
      <c r="C97" s="5" t="n">
        <v>732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 - Summary of Accounts Receivable With Related Parties (Details) - USD ($)</t>
        </is>
      </c>
      <c r="B1" s="2" t="inlineStr">
        <is>
          <t>Dec. 31, 2020</t>
        </is>
      </c>
      <c r="C1" s="2" t="inlineStr">
        <is>
          <t>Nov. 01, 2020</t>
        </is>
      </c>
      <c r="D1" s="2" t="inlineStr">
        <is>
          <t>Oct. 31, 2020</t>
        </is>
      </c>
      <c r="E1" s="2" t="inlineStr">
        <is>
          <t>Dec. 31, 2019</t>
        </is>
      </c>
    </row>
    <row r="2">
      <c r="A2" s="3" t="inlineStr">
        <is>
          <t>Related Party Transaction [Line Items]</t>
        </is>
      </c>
    </row>
    <row r="3">
      <c r="A3" s="4" t="inlineStr">
        <is>
          <t>Accounts receivable - related parties, net</t>
        </is>
      </c>
      <c r="B3" s="5" t="n">
        <v>1266573</v>
      </c>
      <c r="E3" s="5" t="n">
        <v>4202870</v>
      </c>
    </row>
    <row r="4">
      <c r="A4" s="4" t="inlineStr">
        <is>
          <t>ABC Trading, LLC | Mr. Xiao Mou Zhang</t>
        </is>
      </c>
    </row>
    <row r="5">
      <c r="A5" s="3" t="inlineStr">
        <is>
          <t>Related Party Transaction [Line Items]</t>
        </is>
      </c>
    </row>
    <row r="6">
      <c r="A6" s="4" t="inlineStr">
        <is>
          <t>Percentage of Ownership of noncontrolling interest</t>
        </is>
      </c>
      <c r="D6" s="4" t="inlineStr">
        <is>
          <t>10.38%</t>
        </is>
      </c>
    </row>
    <row r="7">
      <c r="A7" s="4" t="inlineStr">
        <is>
          <t>ABC Trading, LLC | Mr. Zhang's Children</t>
        </is>
      </c>
    </row>
    <row r="8">
      <c r="A8" s="3" t="inlineStr">
        <is>
          <t>Related Party Transaction [Line Items]</t>
        </is>
      </c>
    </row>
    <row r="9">
      <c r="A9" s="4" t="inlineStr">
        <is>
          <t>Percentage of Ownership of noncontrolling interest</t>
        </is>
      </c>
      <c r="C9" s="4" t="inlineStr">
        <is>
          <t>10.38%</t>
        </is>
      </c>
    </row>
    <row r="10">
      <c r="A10" s="4" t="inlineStr">
        <is>
          <t>Asahi Food, Inc. | MF Food Services Inc. (“MFS”)</t>
        </is>
      </c>
    </row>
    <row r="11">
      <c r="A11" s="3" t="inlineStr">
        <is>
          <t>Related Party Transaction [Line Items]</t>
        </is>
      </c>
    </row>
    <row r="12">
      <c r="A12" s="4" t="inlineStr">
        <is>
          <t>Percentage of Ownership of noncontrolling interest</t>
        </is>
      </c>
      <c r="B12" s="4" t="inlineStr">
        <is>
          <t>49.00%</t>
        </is>
      </c>
    </row>
    <row r="13">
      <c r="A13" s="4" t="inlineStr">
        <is>
          <t>Eagle Food Service LLC | Tina Ni</t>
        </is>
      </c>
    </row>
    <row r="14">
      <c r="A14" s="3" t="inlineStr">
        <is>
          <t>Related Party Transaction [Line Items]</t>
        </is>
      </c>
    </row>
    <row r="15">
      <c r="A15" s="4" t="inlineStr">
        <is>
          <t>Percentage of Ownership of noncontrolling interest</t>
        </is>
      </c>
      <c r="B15" s="4" t="inlineStr">
        <is>
          <t>26.50%</t>
        </is>
      </c>
    </row>
    <row r="16">
      <c r="A16" s="4" t="inlineStr">
        <is>
          <t>Eastern Fresh LLC | Mr Zhou Min Ni</t>
        </is>
      </c>
    </row>
    <row r="17">
      <c r="A17" s="3" t="inlineStr">
        <is>
          <t>Related Party Transaction [Line Items]</t>
        </is>
      </c>
    </row>
    <row r="18">
      <c r="A18" s="4" t="inlineStr">
        <is>
          <t>Percentage of Ownership of noncontrolling interest</t>
        </is>
      </c>
      <c r="B18" s="4" t="inlineStr">
        <is>
          <t>30.00%</t>
        </is>
      </c>
    </row>
    <row r="19">
      <c r="A19" s="4" t="inlineStr">
        <is>
          <t>Enson Group, Inc. | Mr Zhou Min Ni</t>
        </is>
      </c>
    </row>
    <row r="20">
      <c r="A20" s="3" t="inlineStr">
        <is>
          <t>Related Party Transaction [Line Items]</t>
        </is>
      </c>
    </row>
    <row r="21">
      <c r="A21" s="4" t="inlineStr">
        <is>
          <t>Percentage of Ownership of noncontrolling interest</t>
        </is>
      </c>
      <c r="B21" s="4" t="inlineStr">
        <is>
          <t>25.00%</t>
        </is>
      </c>
    </row>
    <row r="22">
      <c r="A22" s="4" t="inlineStr">
        <is>
          <t>Enson Seafood GA Inc | Mr Zhou Min Ni</t>
        </is>
      </c>
    </row>
    <row r="23">
      <c r="A23" s="3" t="inlineStr">
        <is>
          <t>Related Party Transaction [Line Items]</t>
        </is>
      </c>
    </row>
    <row r="24">
      <c r="A24" s="4" t="inlineStr">
        <is>
          <t>Percentage of Ownership of noncontrolling interest</t>
        </is>
      </c>
      <c r="B24" s="4" t="inlineStr">
        <is>
          <t>50.00%</t>
        </is>
      </c>
    </row>
    <row r="25">
      <c r="A25" s="4" t="inlineStr">
        <is>
          <t>Fortune One Foods Inc | Mr Zhou Min Ni</t>
        </is>
      </c>
    </row>
    <row r="26">
      <c r="A26" s="3" t="inlineStr">
        <is>
          <t>Related Party Transaction [Line Items]</t>
        </is>
      </c>
    </row>
    <row r="27">
      <c r="A27" s="4" t="inlineStr">
        <is>
          <t>Percentage of Ownership of noncontrolling interest</t>
        </is>
      </c>
      <c r="B27" s="4" t="inlineStr">
        <is>
          <t>17.50%</t>
        </is>
      </c>
    </row>
    <row r="28">
      <c r="A28" s="4" t="inlineStr">
        <is>
          <t>Hengfeng Food Service Inc | Mr Zhou Min Ni</t>
        </is>
      </c>
    </row>
    <row r="29">
      <c r="A29" s="3" t="inlineStr">
        <is>
          <t>Related Party Transaction [Line Items]</t>
        </is>
      </c>
    </row>
    <row r="30">
      <c r="A30" s="4" t="inlineStr">
        <is>
          <t>Percentage of Ownership of noncontrolling interest</t>
        </is>
      </c>
      <c r="B30" s="4" t="inlineStr">
        <is>
          <t>45.00%</t>
        </is>
      </c>
    </row>
    <row r="31">
      <c r="A31" s="4" t="inlineStr">
        <is>
          <t>N&amp;F Logistic, Inc. | Mr Zhou Min Ni</t>
        </is>
      </c>
    </row>
    <row r="32">
      <c r="A32" s="3" t="inlineStr">
        <is>
          <t>Related Party Transaction [Line Items]</t>
        </is>
      </c>
    </row>
    <row r="33">
      <c r="A33" s="4" t="inlineStr">
        <is>
          <t>Percentage of Ownership of noncontrolling interest</t>
        </is>
      </c>
      <c r="B33" s="4" t="inlineStr">
        <is>
          <t>25.00%</t>
        </is>
      </c>
    </row>
    <row r="34">
      <c r="A34" s="4" t="inlineStr">
        <is>
          <t>The Big Catch Alhambra, LLC | Mr. Xiao Mou Zhang</t>
        </is>
      </c>
    </row>
    <row r="35">
      <c r="A35" s="3" t="inlineStr">
        <is>
          <t>Related Party Transaction [Line Items]</t>
        </is>
      </c>
    </row>
    <row r="36">
      <c r="A36" s="4" t="inlineStr">
        <is>
          <t>Percentage of Ownership of noncontrolling interest</t>
        </is>
      </c>
      <c r="B36" s="4" t="inlineStr">
        <is>
          <t>10.00%</t>
        </is>
      </c>
    </row>
    <row r="37">
      <c r="A37" s="4" t="inlineStr">
        <is>
          <t>ABC Trading, LLC</t>
        </is>
      </c>
    </row>
    <row r="38">
      <c r="A38" s="3" t="inlineStr">
        <is>
          <t>Related Party Transaction [Line Items]</t>
        </is>
      </c>
    </row>
    <row r="39">
      <c r="A39" s="4" t="inlineStr">
        <is>
          <t>Accounts receivable - related parties, net</t>
        </is>
      </c>
      <c r="B39" s="5" t="n">
        <v>18816</v>
      </c>
      <c r="E39" s="6" t="n">
        <v>238513</v>
      </c>
    </row>
    <row r="40">
      <c r="A40" s="4" t="inlineStr">
        <is>
          <t>Asahi Food, Inc.</t>
        </is>
      </c>
    </row>
    <row r="41">
      <c r="A41" s="3" t="inlineStr">
        <is>
          <t>Related Party Transaction [Line Items]</t>
        </is>
      </c>
    </row>
    <row r="42">
      <c r="A42" s="4" t="inlineStr">
        <is>
          <t>Accounts receivable - related parties, net</t>
        </is>
      </c>
      <c r="B42" s="6" t="n">
        <v>68766</v>
      </c>
      <c r="E42" s="6" t="n">
        <v>34265</v>
      </c>
    </row>
    <row r="43">
      <c r="A43" s="4" t="inlineStr">
        <is>
          <t>Eagle Food Service LLC</t>
        </is>
      </c>
    </row>
    <row r="44">
      <c r="A44" s="3" t="inlineStr">
        <is>
          <t>Related Party Transaction [Line Items]</t>
        </is>
      </c>
    </row>
    <row r="45">
      <c r="A45" s="4" t="inlineStr">
        <is>
          <t>Accounts receivable - related parties, net</t>
        </is>
      </c>
      <c r="B45" s="6" t="n">
        <v>697538</v>
      </c>
      <c r="E45" s="6" t="n">
        <v>979591</v>
      </c>
    </row>
    <row r="46">
      <c r="A46" s="4" t="inlineStr">
        <is>
          <t>Eastern Fresh LLC</t>
        </is>
      </c>
    </row>
    <row r="47">
      <c r="A47" s="3" t="inlineStr">
        <is>
          <t>Related Party Transaction [Line Items]</t>
        </is>
      </c>
    </row>
    <row r="48">
      <c r="A48" s="4" t="inlineStr">
        <is>
          <t>Accounts receivable - related parties, net</t>
        </is>
      </c>
      <c r="B48" s="6" t="n">
        <v>0</v>
      </c>
      <c r="E48" s="6" t="n">
        <v>1511075</v>
      </c>
    </row>
    <row r="49">
      <c r="A49" s="4" t="inlineStr">
        <is>
          <t>Enson Group, Inc.</t>
        </is>
      </c>
    </row>
    <row r="50">
      <c r="A50" s="3" t="inlineStr">
        <is>
          <t>Related Party Transaction [Line Items]</t>
        </is>
      </c>
    </row>
    <row r="51">
      <c r="A51" s="4" t="inlineStr">
        <is>
          <t>Accounts receivable - related parties, net</t>
        </is>
      </c>
      <c r="B51" s="6" t="n">
        <v>0</v>
      </c>
      <c r="E51" s="6" t="n">
        <v>341200</v>
      </c>
    </row>
    <row r="52">
      <c r="A52" s="4" t="inlineStr">
        <is>
          <t>Enson Seafood GA Inc</t>
        </is>
      </c>
    </row>
    <row r="53">
      <c r="A53" s="3" t="inlineStr">
        <is>
          <t>Related Party Transaction [Line Items]</t>
        </is>
      </c>
    </row>
    <row r="54">
      <c r="A54" s="4" t="inlineStr">
        <is>
          <t>Accounts receivable - related parties, net</t>
        </is>
      </c>
      <c r="B54" s="6" t="n">
        <v>325596</v>
      </c>
      <c r="E54" s="6" t="n">
        <v>348833</v>
      </c>
    </row>
    <row r="55">
      <c r="A55" s="4" t="inlineStr">
        <is>
          <t>Fortune One Foods Inc</t>
        </is>
      </c>
    </row>
    <row r="56">
      <c r="A56" s="3" t="inlineStr">
        <is>
          <t>Related Party Transaction [Line Items]</t>
        </is>
      </c>
    </row>
    <row r="57">
      <c r="A57" s="4" t="inlineStr">
        <is>
          <t>Accounts receivable - related parties, net</t>
        </is>
      </c>
      <c r="B57" s="6" t="n">
        <v>36250</v>
      </c>
      <c r="E57" s="6" t="n">
        <v>53862</v>
      </c>
    </row>
    <row r="58">
      <c r="A58" s="4" t="inlineStr">
        <is>
          <t>Hengfeng Food Service Inc</t>
        </is>
      </c>
    </row>
    <row r="59">
      <c r="A59" s="3" t="inlineStr">
        <is>
          <t>Related Party Transaction [Line Items]</t>
        </is>
      </c>
    </row>
    <row r="60">
      <c r="A60" s="4" t="inlineStr">
        <is>
          <t>Accounts receivable - related parties, net</t>
        </is>
      </c>
      <c r="B60" s="6" t="n">
        <v>0</v>
      </c>
      <c r="E60" s="6" t="n">
        <v>477541</v>
      </c>
    </row>
    <row r="61">
      <c r="A61" s="4" t="inlineStr">
        <is>
          <t>N&amp;F Logistic, Inc.</t>
        </is>
      </c>
    </row>
    <row r="62">
      <c r="A62" s="3" t="inlineStr">
        <is>
          <t>Related Party Transaction [Line Items]</t>
        </is>
      </c>
    </row>
    <row r="63">
      <c r="A63" s="4" t="inlineStr">
        <is>
          <t>Accounts receivable - related parties, net</t>
        </is>
      </c>
      <c r="B63" s="6" t="n">
        <v>113247</v>
      </c>
      <c r="E63" s="6" t="n">
        <v>119241</v>
      </c>
    </row>
    <row r="64">
      <c r="A64" s="4" t="inlineStr">
        <is>
          <t>The Big Catch Alhambra, LLC</t>
        </is>
      </c>
    </row>
    <row r="65">
      <c r="A65" s="3" t="inlineStr">
        <is>
          <t>Related Party Transaction [Line Items]</t>
        </is>
      </c>
    </row>
    <row r="66">
      <c r="A66" s="4" t="inlineStr">
        <is>
          <t>Accounts receivable - related parties, net</t>
        </is>
      </c>
      <c r="B66" s="6" t="n">
        <v>2292</v>
      </c>
      <c r="E66" s="6" t="n">
        <v>89249</v>
      </c>
    </row>
    <row r="67">
      <c r="A67" s="4" t="inlineStr">
        <is>
          <t>Other Related Parties</t>
        </is>
      </c>
    </row>
    <row r="68">
      <c r="A68" s="3" t="inlineStr">
        <is>
          <t>Related Party Transaction [Line Items]</t>
        </is>
      </c>
    </row>
    <row r="69">
      <c r="A69" s="4" t="inlineStr">
        <is>
          <t>Accounts receivable - related parties, net</t>
        </is>
      </c>
      <c r="B69" s="5" t="n">
        <v>4068</v>
      </c>
      <c r="E69" s="5" t="n">
        <v>9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AAP. The consolidated financial statements include the financial statements of HF Group, its subsidiaries and the VIE. The VIE has been accounted for at historical cost and prepared on the basis as if common control had been established as of the beginning of the first period presented in the accompanying consolidated financial statements.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December 31, 2020 and 2019,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 The carrying amounts of the assets, liabilities, the results of operations and cash flows of the VIE is included in the Company’s consolidated balance sheets, statements of income (loss) and statements of cash flows are as follows: December 31, 2020 December 31, 2019 Current assets $ 47,822 $ 158,184 Non-current assets 115,934 301,803 Total assets $ 163,756 $ 459,987 Current liabilities $ 496,234 $ 805,666 Non-current liabilities 39,475 69,321 Total liabilities $ 535,709 $ 874,987 For the year ended December 31 2020 2019 Net revenue $ 2,020,416 $ 420,163 Net income $ 43,046 $ 68,449 For the year ended December 31 2020 2019 Net cash provided by operating activities $ 246,153 $ 201,885 Net cash used in financing activities (265,004) (207,159) Net decrease in cash and cash equivalents $ (18,851) $ (5,274)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s of December 31, 2020 and 2019, noncontrolling interest equity consisted of the following: Name of Entity Percentage of December 31, 2020 December 31, 2019 Kirnland 33.33 % $ 1,384,780 $ 1,292,623 MIN 39.75 % 889,596 896,980 MS 35.00 % 459,816 459,126 OW 32.50 % 1,633,355 1,600,058 Total $ 4,367,547 $ 4,248,787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useful lives of property and equipment, lease assumptions, impairment of long-lived assets, long-term investments, goodwill, the purchase price allocation and fair value of noncontrolling interests with respect to business combinations, realization of deferred tax assets, and uncertain income tax positions. Cash and Cash Equivalents The Company considers all highly liquid investments purchased with a maturity of three or fewer months to be cash equivalents. As of December 31, 2020 and 2019, the Company had no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 As of December 31, 2020 and 2019, allowances for doubtful accounts were $909,182 and $623,970, respectively.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 As of December 31, 2020 and 2019, the valuation allowance was $146,078 and $16,928, respectively. 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Automobiles 3 — 7 Buildings and improvements 7 — 39 Furniture and fixtures 4 — 10 Machinery and equipment 3 — 10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 Business Combinations The Company accounts for its business combinations using the purchase method of accounting in accordance with AS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The Company opted the early adoption of Accounting Standards Update (“ASU”) 2017-4, Intangibles - Goodwill and Other (Topic 350): Simplifying the Test for Goodwill Impairment .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Tradenames 10 Customer relationships 20 Long term investments The Company’s investments in unconsolidated entities consist of equity investments and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 term investments as of December 31, 2020 and 2019. Impairment of Long-lived Assets other than goodwill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their fair value. The Company did not record any impairment loss on its long-lived assets as of December 31, 2020 and 2019. 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09, Revenue from Contracts with Customers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 For the years ended December 31,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Years Ended December 31, December 31, Arizona $ 34,952,390 $ 7,196,217 California 192,998,208 54,877,209 Colorado 34,908,440 6,658,931 Florida 65,415,191 91,173,814 Georgia 46,985,078 65,173,052 North Carolina 108,954,235 145,756,172 Utah 52,458,685 8,249,684 Washington 30,158,848 9,077,202 Total $ 566,831,075 $ 388,162,281 Shipping and Handling Costs Shipping and handling costs, which include costs related to the selection of products and their delivery to customers, are presented in distribution, selling and administrative expenses. Shipping and handling costs were $6,813,693 and $4,443,967 for the years ended December 31, 2020 and 2019,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December 31, 2020 and 2019. Leases On January 1, 2019, the Company adopted ASU 2016-02, Leases (Topic 842) ("Topic 842"). For all leases that were entered into prior to the effective date of ASC 842, the Company elected to apply the package of practical expedients. Based on this guidance the Company will not reassess the following: (1) whether any expired or existing contracts are or contain leases; (2) the lease classification for any expired or existing leases; and (3) initial direct costs for any existing leases. The adoption of Topic 842 did not have a material impact on the Company’s consolidated balance sheets or on its consolidated statements of operations. The adoption of Topic 842 resulted in the presentation of $21.2 million of operating lease assets and operating lease liabilities on the consolidated balance sheet as of January 1, 2019. See Note 11 for additional information. As a result of the Realty Acquisition (see Note 8 for additional information), nine leases previously included in the operating lease asset and liabilities balance were eliminated during consolidation. As of December 31, 2020 and 2019, the balances for operating lease assets and liabilities were $931,630 and $17,155,584, respectively.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0 and 2019. Fair Value of Financial Instruments The Company follows the provisions of FASB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balance sheets for cash, accounts receivable, advances to suppliers, other current assets, accounts payable, bank overdraft, income tax payable, current portion of long-term debt, current portion of obligations under finance and operating leases, and accrued expenses and other liabilities approximate their fair value based on the short-term maturity of these instruments. Derivative Financial Instrument In accordance with the guidance in ASC Topic 815 ("ASC 815"), Derivatives and Hedging, d erivative financial instruments are recognized as assets or liabilities on the consolidated balance sheets at fair value. The Company has not designated its interest rate swap ("IRS") contracts as hedges for accounting treatment. Pursuant to U.S. GAAP, income or loss from fair value changes for derivatives that are not designated as hedges by management are reflected as income or loss on the statement of operations. Net amounts received or paid under the interest rate swap contracts are recognized as an increase or decrease to interest expense when such amounts are incurred. The Company is exposed to credit loss in the event of nonperformance by the counterparty.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December 31, 2020 and 2019. For the years ended December 31, 2020 and 2019, no supplier accounted for more than 10% of the total cost of revenue. As of December 31, 2020, two suppliers accounted for 22% and 18% of total advance payments outstanding and one suppliers accounted for 96% of advance payments to related parties, respectively. As of December 31, 2019, two suppliers accounted for 34% and 15% of total advance payments outstanding and these two suppliers accounted for 70% and 30% of advance payments to related parties, respectively. Recent Accounting Pronouncements In June 2016, the FASB issued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31, 2022. The Company will adopt this ASU within the annual reporting period of December 31, 2023. The Company is currently assessing the impact of adopting this standard, but based upon its preliminary assessment, does not expect the adoption of this guidance to have a material impact on its consolidated financial statements. In December 2019, the FASB issued ASU 2019-12 (“ASU 2019-12”), Income Taxes (Topic 740): Simplifying the Accounting for Income Taxes ,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will adopt this ASU within the annual reporting period of December 31, 2021. The Company is currently assessing the impact of adopting this standard, but based on its preliminary assessmen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 - Summary of Accounts Payable with Related Parties (Details) - USD ($)</t>
        </is>
      </c>
      <c r="B1" s="2" t="inlineStr">
        <is>
          <t>Dec. 31, 2020</t>
        </is>
      </c>
      <c r="C1" s="2" t="inlineStr">
        <is>
          <t>Nov. 01, 2020</t>
        </is>
      </c>
      <c r="D1" s="2" t="inlineStr">
        <is>
          <t>Oct. 31, 2020</t>
        </is>
      </c>
      <c r="E1" s="2" t="inlineStr">
        <is>
          <t>Dec. 31, 2019</t>
        </is>
      </c>
    </row>
    <row r="2">
      <c r="A2" s="3" t="inlineStr">
        <is>
          <t>Related Party Transaction [Line Items]</t>
        </is>
      </c>
    </row>
    <row r="3">
      <c r="A3" s="4" t="inlineStr">
        <is>
          <t>Accounts payable - related parties</t>
        </is>
      </c>
      <c r="B3" s="5" t="n">
        <v>1783861</v>
      </c>
      <c r="E3" s="5" t="n">
        <v>4521356</v>
      </c>
    </row>
    <row r="4">
      <c r="A4" s="4" t="inlineStr">
        <is>
          <t>Accounts payable</t>
        </is>
      </c>
      <c r="B4" s="6" t="n">
        <v>28391136</v>
      </c>
      <c r="E4" s="5" t="n">
        <v>39689911</v>
      </c>
    </row>
    <row r="5">
      <c r="A5" s="4" t="inlineStr">
        <is>
          <t>North Carolina Good Taste Noodle, Inc.</t>
        </is>
      </c>
    </row>
    <row r="6">
      <c r="A6" s="3" t="inlineStr">
        <is>
          <t>Related Party Transaction [Line Items]</t>
        </is>
      </c>
    </row>
    <row r="7">
      <c r="A7" s="4" t="inlineStr">
        <is>
          <t>Accounts payable</t>
        </is>
      </c>
      <c r="B7" s="5" t="n">
        <v>554156</v>
      </c>
    </row>
    <row r="8">
      <c r="A8" s="4" t="inlineStr">
        <is>
          <t>Best Food Services, LLC | Mr. Xiao Mou Zhang</t>
        </is>
      </c>
    </row>
    <row r="9">
      <c r="A9" s="3" t="inlineStr">
        <is>
          <t>Related Party Transaction [Line Items]</t>
        </is>
      </c>
    </row>
    <row r="10">
      <c r="A10" s="4" t="inlineStr">
        <is>
          <t>Percentage of Ownership of noncontrolling interest</t>
        </is>
      </c>
      <c r="D10" s="4" t="inlineStr">
        <is>
          <t>10.38%</t>
        </is>
      </c>
    </row>
    <row r="11">
      <c r="A11" s="4" t="inlineStr">
        <is>
          <t>Best Food Services, LLC | Mr. Zhang's Children</t>
        </is>
      </c>
    </row>
    <row r="12">
      <c r="A12" s="3" t="inlineStr">
        <is>
          <t>Related Party Transaction [Line Items]</t>
        </is>
      </c>
    </row>
    <row r="13">
      <c r="A13" s="4" t="inlineStr">
        <is>
          <t>Percentage of Ownership of noncontrolling interest</t>
        </is>
      </c>
      <c r="C13" s="4" t="inlineStr">
        <is>
          <t>10.38%</t>
        </is>
      </c>
    </row>
    <row r="14">
      <c r="A14" s="4" t="inlineStr">
        <is>
          <t>Eastern Fresh LLC | Mr Zhou Min Ni</t>
        </is>
      </c>
    </row>
    <row r="15">
      <c r="A15" s="3" t="inlineStr">
        <is>
          <t>Related Party Transaction [Line Items]</t>
        </is>
      </c>
    </row>
    <row r="16">
      <c r="A16" s="4" t="inlineStr">
        <is>
          <t>Percentage of Ownership of noncontrolling interest</t>
        </is>
      </c>
      <c r="B16" s="4" t="inlineStr">
        <is>
          <t>30.00%</t>
        </is>
      </c>
    </row>
    <row r="17">
      <c r="A17" s="4" t="inlineStr">
        <is>
          <t>Fujian RongFeng Plastic Co. Ltd. | Mr Zhou Min Ni</t>
        </is>
      </c>
    </row>
    <row r="18">
      <c r="A18" s="3" t="inlineStr">
        <is>
          <t>Related Party Transaction [Line Items]</t>
        </is>
      </c>
    </row>
    <row r="19">
      <c r="A19" s="4" t="inlineStr">
        <is>
          <t>Percentage of Ownership of noncontrolling interest</t>
        </is>
      </c>
      <c r="B19" s="4" t="inlineStr">
        <is>
          <t>40.00%</t>
        </is>
      </c>
    </row>
    <row r="20">
      <c r="A20" s="4" t="inlineStr">
        <is>
          <t>Han Feng (Fujian) Information Technology Co., Ltd | Mr Zhou Min Ni</t>
        </is>
      </c>
    </row>
    <row r="21">
      <c r="A21" s="3" t="inlineStr">
        <is>
          <t>Related Party Transaction [Line Items]</t>
        </is>
      </c>
    </row>
    <row r="22">
      <c r="A22" s="4" t="inlineStr">
        <is>
          <t>Percentage of Ownership of noncontrolling interest</t>
        </is>
      </c>
      <c r="B22" s="4" t="inlineStr">
        <is>
          <t>100.00%</t>
        </is>
      </c>
    </row>
    <row r="23">
      <c r="A23" s="4" t="inlineStr">
        <is>
          <t>Han Feng Information Tech. Jinhua, Inc. | Mr Zhou Min Ni</t>
        </is>
      </c>
    </row>
    <row r="24">
      <c r="A24" s="3" t="inlineStr">
        <is>
          <t>Related Party Transaction [Line Items]</t>
        </is>
      </c>
    </row>
    <row r="25">
      <c r="A25" s="4" t="inlineStr">
        <is>
          <t>Percentage of Ownership of noncontrolling interest</t>
        </is>
      </c>
      <c r="B25" s="4" t="inlineStr">
        <is>
          <t>37.00%</t>
        </is>
      </c>
    </row>
    <row r="26">
      <c r="A26" s="4" t="inlineStr">
        <is>
          <t>Hengfeng Food Service Inc | Mr Zhou Min Ni</t>
        </is>
      </c>
    </row>
    <row r="27">
      <c r="A27" s="3" t="inlineStr">
        <is>
          <t>Related Party Transaction [Line Items]</t>
        </is>
      </c>
    </row>
    <row r="28">
      <c r="A28" s="4" t="inlineStr">
        <is>
          <t>Percentage of Ownership of noncontrolling interest</t>
        </is>
      </c>
      <c r="B28" s="4" t="inlineStr">
        <is>
          <t>45.00%</t>
        </is>
      </c>
    </row>
    <row r="29">
      <c r="A29" s="4" t="inlineStr">
        <is>
          <t>North Carolina Good Taste Noodle, Inc. | Mr. Jian Ming Ni (Ex-CFO)</t>
        </is>
      </c>
    </row>
    <row r="30">
      <c r="A30" s="3" t="inlineStr">
        <is>
          <t>Related Party Transaction [Line Items]</t>
        </is>
      </c>
    </row>
    <row r="31">
      <c r="A31" s="4" t="inlineStr">
        <is>
          <t>Percentage of Ownership of noncontrolling interest</t>
        </is>
      </c>
      <c r="B31" s="4" t="inlineStr">
        <is>
          <t>29.00%</t>
        </is>
      </c>
      <c r="E31" s="4" t="inlineStr">
        <is>
          <t>37.34%</t>
        </is>
      </c>
    </row>
    <row r="32">
      <c r="A32" s="4" t="inlineStr">
        <is>
          <t>UGO USA Inc | Mr Zhou Min Ni</t>
        </is>
      </c>
    </row>
    <row r="33">
      <c r="A33" s="3" t="inlineStr">
        <is>
          <t>Related Party Transaction [Line Items]</t>
        </is>
      </c>
    </row>
    <row r="34">
      <c r="A34" s="4" t="inlineStr">
        <is>
          <t>Percentage of Ownership of noncontrolling interest</t>
        </is>
      </c>
      <c r="B34" s="4" t="inlineStr">
        <is>
          <t>30.00%</t>
        </is>
      </c>
    </row>
    <row r="35">
      <c r="A35" s="4" t="inlineStr">
        <is>
          <t>Union Foods, LLC | Tina Ni</t>
        </is>
      </c>
    </row>
    <row r="36">
      <c r="A36" s="3" t="inlineStr">
        <is>
          <t>Related Party Transaction [Line Items]</t>
        </is>
      </c>
    </row>
    <row r="37">
      <c r="A37" s="4" t="inlineStr">
        <is>
          <t>Percentage of Ownership of noncontrolling interest</t>
        </is>
      </c>
      <c r="B37" s="4" t="inlineStr">
        <is>
          <t>30.00%</t>
        </is>
      </c>
    </row>
    <row r="38">
      <c r="A38" s="4" t="inlineStr">
        <is>
          <t>Union Foods, LLC | Anthony Zhang (family member)</t>
        </is>
      </c>
    </row>
    <row r="39">
      <c r="A39" s="3" t="inlineStr">
        <is>
          <t>Related Party Transaction [Line Items]</t>
        </is>
      </c>
    </row>
    <row r="40">
      <c r="A40" s="4" t="inlineStr">
        <is>
          <t>Percentage of Ownership of noncontrolling interest</t>
        </is>
      </c>
      <c r="B40" s="4" t="inlineStr">
        <is>
          <t>10.00%</t>
        </is>
      </c>
    </row>
    <row r="41">
      <c r="A41" s="4" t="inlineStr">
        <is>
          <t>Best Food Services, LLC</t>
        </is>
      </c>
    </row>
    <row r="42">
      <c r="A42" s="3" t="inlineStr">
        <is>
          <t>Related Party Transaction [Line Items]</t>
        </is>
      </c>
    </row>
    <row r="43">
      <c r="A43" s="4" t="inlineStr">
        <is>
          <t>Accounts payable - related parties</t>
        </is>
      </c>
      <c r="B43" s="5" t="n">
        <v>588920</v>
      </c>
      <c r="E43" s="5" t="n">
        <v>987487</v>
      </c>
    </row>
    <row r="44">
      <c r="A44" s="4" t="inlineStr">
        <is>
          <t>Eastern Fresh LLC</t>
        </is>
      </c>
    </row>
    <row r="45">
      <c r="A45" s="3" t="inlineStr">
        <is>
          <t>Related Party Transaction [Line Items]</t>
        </is>
      </c>
    </row>
    <row r="46">
      <c r="A46" s="4" t="inlineStr">
        <is>
          <t>Accounts payable - related parties</t>
        </is>
      </c>
      <c r="B46" s="6" t="n">
        <v>427795</v>
      </c>
      <c r="E46" s="6" t="n">
        <v>0</v>
      </c>
    </row>
    <row r="47">
      <c r="A47" s="4" t="inlineStr">
        <is>
          <t>Fujian RongFeng Plastic Co. Ltd.</t>
        </is>
      </c>
    </row>
    <row r="48">
      <c r="A48" s="3" t="inlineStr">
        <is>
          <t>Related Party Transaction [Line Items]</t>
        </is>
      </c>
    </row>
    <row r="49">
      <c r="A49" s="4" t="inlineStr">
        <is>
          <t>Accounts payable - related parties</t>
        </is>
      </c>
      <c r="B49" s="6" t="n">
        <v>69429</v>
      </c>
      <c r="E49" s="6" t="n">
        <v>1684192</v>
      </c>
    </row>
    <row r="50">
      <c r="A50" s="4" t="inlineStr">
        <is>
          <t>Han Feng (Fujian) Information Technology Co., Ltd</t>
        </is>
      </c>
    </row>
    <row r="51">
      <c r="A51" s="3" t="inlineStr">
        <is>
          <t>Related Party Transaction [Line Items]</t>
        </is>
      </c>
    </row>
    <row r="52">
      <c r="A52" s="4" t="inlineStr">
        <is>
          <t>Accounts payable - related parties</t>
        </is>
      </c>
      <c r="B52" s="6" t="n">
        <v>175657</v>
      </c>
      <c r="E52" s="6" t="n">
        <v>0</v>
      </c>
    </row>
    <row r="53">
      <c r="A53" s="4" t="inlineStr">
        <is>
          <t>Han Feng Information Tech. Jinhua, Inc.</t>
        </is>
      </c>
    </row>
    <row r="54">
      <c r="A54" s="3" t="inlineStr">
        <is>
          <t>Related Party Transaction [Line Items]</t>
        </is>
      </c>
    </row>
    <row r="55">
      <c r="A55" s="4" t="inlineStr">
        <is>
          <t>Accounts payable - related parties</t>
        </is>
      </c>
      <c r="B55" s="6" t="n">
        <v>107258</v>
      </c>
      <c r="E55" s="6" t="n">
        <v>166971</v>
      </c>
    </row>
    <row r="56">
      <c r="A56" s="4" t="inlineStr">
        <is>
          <t>Hengfeng Food Service Inc</t>
        </is>
      </c>
    </row>
    <row r="57">
      <c r="A57" s="3" t="inlineStr">
        <is>
          <t>Related Party Transaction [Line Items]</t>
        </is>
      </c>
    </row>
    <row r="58">
      <c r="A58" s="4" t="inlineStr">
        <is>
          <t>Accounts payable - related parties</t>
        </is>
      </c>
      <c r="B58" s="6" t="n">
        <v>116436</v>
      </c>
      <c r="E58" s="6" t="n">
        <v>0</v>
      </c>
    </row>
    <row r="59">
      <c r="A59" s="4" t="inlineStr">
        <is>
          <t>North Carolina Good Taste Noodle, Inc.</t>
        </is>
      </c>
    </row>
    <row r="60">
      <c r="A60" s="3" t="inlineStr">
        <is>
          <t>Related Party Transaction [Line Items]</t>
        </is>
      </c>
    </row>
    <row r="61">
      <c r="A61" s="4" t="inlineStr">
        <is>
          <t>Accounts payable - related parties</t>
        </is>
      </c>
      <c r="B61" s="6" t="n">
        <v>0</v>
      </c>
      <c r="E61" s="6" t="n">
        <v>992353</v>
      </c>
    </row>
    <row r="62">
      <c r="A62" s="4" t="inlineStr">
        <is>
          <t>UGO USA Inc</t>
        </is>
      </c>
    </row>
    <row r="63">
      <c r="A63" s="3" t="inlineStr">
        <is>
          <t>Related Party Transaction [Line Items]</t>
        </is>
      </c>
    </row>
    <row r="64">
      <c r="A64" s="4" t="inlineStr">
        <is>
          <t>Accounts payable - related parties</t>
        </is>
      </c>
      <c r="B64" s="6" t="n">
        <v>211003</v>
      </c>
      <c r="E64" s="6" t="n">
        <v>340087</v>
      </c>
    </row>
    <row r="65">
      <c r="A65" s="4" t="inlineStr">
        <is>
          <t>Union Foods, LLC</t>
        </is>
      </c>
    </row>
    <row r="66">
      <c r="A66" s="3" t="inlineStr">
        <is>
          <t>Related Party Transaction [Line Items]</t>
        </is>
      </c>
    </row>
    <row r="67">
      <c r="A67" s="4" t="inlineStr">
        <is>
          <t>Accounts payable - related parties</t>
        </is>
      </c>
      <c r="B67" s="6" t="n">
        <v>0</v>
      </c>
      <c r="E67" s="6" t="n">
        <v>248901</v>
      </c>
    </row>
    <row r="68">
      <c r="A68" s="4" t="inlineStr">
        <is>
          <t>Other Related Parties</t>
        </is>
      </c>
    </row>
    <row r="69">
      <c r="A69" s="3" t="inlineStr">
        <is>
          <t>Related Party Transaction [Line Items]</t>
        </is>
      </c>
    </row>
    <row r="70">
      <c r="A70" s="4" t="inlineStr">
        <is>
          <t>Accounts payable - related parties</t>
        </is>
      </c>
      <c r="B70" s="5" t="n">
        <v>87363</v>
      </c>
      <c r="E70" s="5" t="n">
        <v>101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ummary of Advances to Suppliers with Related Parties (Details) - USD ($)</t>
        </is>
      </c>
      <c r="B1" s="2" t="inlineStr">
        <is>
          <t>Dec. 31, 2020</t>
        </is>
      </c>
      <c r="C1" s="2" t="inlineStr">
        <is>
          <t>Dec. 31, 2019</t>
        </is>
      </c>
    </row>
    <row r="2">
      <c r="A2" s="3" t="inlineStr">
        <is>
          <t>Related Party Transaction [Line Items]</t>
        </is>
      </c>
    </row>
    <row r="3">
      <c r="A3" s="4" t="inlineStr">
        <is>
          <t>Advances to suppliers - related parties</t>
        </is>
      </c>
      <c r="B3" s="5" t="n">
        <v>196803</v>
      </c>
      <c r="C3" s="5" t="n">
        <v>745135</v>
      </c>
    </row>
    <row r="4">
      <c r="A4" s="4" t="inlineStr">
        <is>
          <t>Ocean Pacific Seafood Group | Mr Zhou Min Ni</t>
        </is>
      </c>
    </row>
    <row r="5">
      <c r="A5" s="3" t="inlineStr">
        <is>
          <t>Related Party Transaction [Line Items]</t>
        </is>
      </c>
    </row>
    <row r="6">
      <c r="A6" s="4" t="inlineStr">
        <is>
          <t>Percentage of Ownership of noncontrolling interest</t>
        </is>
      </c>
      <c r="B6" s="4" t="inlineStr">
        <is>
          <t>26.00%</t>
        </is>
      </c>
    </row>
    <row r="7">
      <c r="A7" s="4" t="inlineStr">
        <is>
          <t>Revolution Industry LLC | Raymond Ni</t>
        </is>
      </c>
    </row>
    <row r="8">
      <c r="A8" s="3" t="inlineStr">
        <is>
          <t>Related Party Transaction [Line Items]</t>
        </is>
      </c>
    </row>
    <row r="9">
      <c r="A9" s="4" t="inlineStr">
        <is>
          <t>Percentage of Ownership of noncontrolling interest</t>
        </is>
      </c>
      <c r="B9" s="4" t="inlineStr">
        <is>
          <t>100.00%</t>
        </is>
      </c>
    </row>
    <row r="10">
      <c r="A10" s="4" t="inlineStr">
        <is>
          <t>Ocean Pacific Seafood Group</t>
        </is>
      </c>
    </row>
    <row r="11">
      <c r="A11" s="3" t="inlineStr">
        <is>
          <t>Related Party Transaction [Line Items]</t>
        </is>
      </c>
    </row>
    <row r="12">
      <c r="A12" s="4" t="inlineStr">
        <is>
          <t>Advances to suppliers - related parties</t>
        </is>
      </c>
      <c r="B12" s="5" t="n">
        <v>7101</v>
      </c>
      <c r="C12" s="6" t="n">
        <v>223303</v>
      </c>
    </row>
    <row r="13">
      <c r="A13" s="4" t="inlineStr">
        <is>
          <t>Revolution Industry LLC</t>
        </is>
      </c>
    </row>
    <row r="14">
      <c r="A14" s="3" t="inlineStr">
        <is>
          <t>Related Party Transaction [Line Items]</t>
        </is>
      </c>
    </row>
    <row r="15">
      <c r="A15" s="4" t="inlineStr">
        <is>
          <t>Advances to suppliers - related parties</t>
        </is>
      </c>
      <c r="B15" s="5" t="n">
        <v>189702</v>
      </c>
      <c r="C15" s="5" t="n">
        <v>5218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 - Narrative (Details) - USD ($)</t>
        </is>
      </c>
      <c r="B1" s="2" t="inlineStr">
        <is>
          <t>Oct. 09, 2020</t>
        </is>
      </c>
      <c r="C1" s="2" t="inlineStr">
        <is>
          <t>Sep. 30, 2019</t>
        </is>
      </c>
      <c r="D1" s="2" t="inlineStr">
        <is>
          <t>Mar. 01, 2019</t>
        </is>
      </c>
      <c r="E1" s="2" t="inlineStr">
        <is>
          <t>Sep. 30, 2018</t>
        </is>
      </c>
      <c r="F1" s="2" t="inlineStr">
        <is>
          <t>Mar. 01, 2018</t>
        </is>
      </c>
      <c r="G1" s="2" t="inlineStr">
        <is>
          <t>Jan. 16, 2020</t>
        </is>
      </c>
      <c r="H1" s="2" t="inlineStr">
        <is>
          <t>Dec. 31, 2020</t>
        </is>
      </c>
      <c r="I1" s="2" t="inlineStr">
        <is>
          <t>Dec. 31, 2019</t>
        </is>
      </c>
      <c r="J1" s="2" t="inlineStr">
        <is>
          <t>Dec. 31, 2019</t>
        </is>
      </c>
      <c r="K1" s="2" t="inlineStr">
        <is>
          <t>Feb. 23, 2021</t>
        </is>
      </c>
      <c r="L1" s="2" t="inlineStr">
        <is>
          <t>Jan. 31, 2021</t>
        </is>
      </c>
      <c r="M1" s="2" t="inlineStr">
        <is>
          <t>Jan. 01, 2018</t>
        </is>
      </c>
      <c r="N1" s="2" t="inlineStr">
        <is>
          <t>Dec. 31, 2017</t>
        </is>
      </c>
    </row>
    <row r="2">
      <c r="A2" s="3" t="inlineStr">
        <is>
          <t>Related Party Transaction [Line Items]</t>
        </is>
      </c>
    </row>
    <row r="3">
      <c r="A3" s="4" t="inlineStr">
        <is>
          <t>Security deposits - related parties</t>
        </is>
      </c>
      <c r="H3" s="5" t="n">
        <v>0</v>
      </c>
      <c r="I3" s="5" t="n">
        <v>591380</v>
      </c>
      <c r="J3" s="5" t="n">
        <v>591380</v>
      </c>
    </row>
    <row r="4">
      <c r="A4" s="4" t="inlineStr">
        <is>
          <t>Deposits for Warehouse Rentals</t>
        </is>
      </c>
    </row>
    <row r="5">
      <c r="A5" s="3" t="inlineStr">
        <is>
          <t>Related Party Transaction [Line Items]</t>
        </is>
      </c>
    </row>
    <row r="6">
      <c r="A6" s="4" t="inlineStr">
        <is>
          <t>Security deposits - related parties</t>
        </is>
      </c>
      <c r="H6" s="6" t="n">
        <v>0</v>
      </c>
      <c r="I6" s="6" t="n">
        <v>591380</v>
      </c>
      <c r="J6" s="6" t="n">
        <v>591380</v>
      </c>
    </row>
    <row r="7">
      <c r="A7" s="4" t="inlineStr">
        <is>
          <t>Mr Zhou Min Ni | Subsequent Event | HF</t>
        </is>
      </c>
    </row>
    <row r="8">
      <c r="A8" s="3" t="inlineStr">
        <is>
          <t>Related Party Transaction [Line Items]</t>
        </is>
      </c>
    </row>
    <row r="9">
      <c r="A9" s="4" t="inlineStr">
        <is>
          <t>Percentage of Ownership of noncontrolling interest</t>
        </is>
      </c>
      <c r="K9" s="4" t="inlineStr">
        <is>
          <t>10.70%</t>
        </is>
      </c>
    </row>
    <row r="10">
      <c r="A10" s="4" t="inlineStr">
        <is>
          <t>Promissory Note Agreements, January 2018 to September 2019 | Mr Zhou Min Ni</t>
        </is>
      </c>
    </row>
    <row r="11">
      <c r="A11" s="3" t="inlineStr">
        <is>
          <t>Related Party Transaction [Line Items]</t>
        </is>
      </c>
    </row>
    <row r="12">
      <c r="A12" s="4" t="inlineStr">
        <is>
          <t>Note receivable sold, original amount</t>
        </is>
      </c>
      <c r="C12" s="5" t="n">
        <v>8415525</v>
      </c>
    </row>
    <row r="13">
      <c r="A13" s="4" t="inlineStr">
        <is>
          <t>Treasury stock shares exchanged for note receivable (in shares)</t>
        </is>
      </c>
      <c r="C13" s="6" t="n">
        <v>632746</v>
      </c>
    </row>
    <row r="14">
      <c r="A14" s="4" t="inlineStr">
        <is>
          <t>Restricted shares held in escrow (in shares)</t>
        </is>
      </c>
      <c r="C14" s="6" t="n">
        <v>208806</v>
      </c>
    </row>
    <row r="15">
      <c r="A15" s="4" t="inlineStr">
        <is>
          <t>Promissory Note Agreement | Mr Zhou Min Ni</t>
        </is>
      </c>
    </row>
    <row r="16">
      <c r="A16" s="3" t="inlineStr">
        <is>
          <t>Related Party Transaction [Line Items]</t>
        </is>
      </c>
    </row>
    <row r="17">
      <c r="A17" s="4" t="inlineStr">
        <is>
          <t>Treasury stock shares exchanged for note receivable (in shares)</t>
        </is>
      </c>
      <c r="C17" s="6" t="n">
        <v>272369</v>
      </c>
    </row>
    <row r="18">
      <c r="A18" s="4" t="inlineStr">
        <is>
          <t>Restricted shares held in escrow (in shares)</t>
        </is>
      </c>
      <c r="C18" s="6" t="n">
        <v>89882</v>
      </c>
    </row>
    <row r="19">
      <c r="A19" s="4" t="inlineStr">
        <is>
          <t>Treasury stock, shares exchanged for note receivable, per share (in dollars per share)</t>
        </is>
      </c>
      <c r="B19" s="8" t="n">
        <v>10.59</v>
      </c>
      <c r="C19" s="8" t="n">
        <v>13.3</v>
      </c>
    </row>
    <row r="20">
      <c r="A20" s="4" t="inlineStr">
        <is>
          <t>Promissory Note Agreement | Mr Zhou Min Ni | Note Receivable Two</t>
        </is>
      </c>
    </row>
    <row r="21">
      <c r="A21" s="3" t="inlineStr">
        <is>
          <t>Related Party Transaction [Line Items]</t>
        </is>
      </c>
    </row>
    <row r="22">
      <c r="A22" s="4" t="inlineStr">
        <is>
          <t>Restricted shares held in escrow, returned to Mr. Ni (in shares)</t>
        </is>
      </c>
      <c r="B22" s="6" t="n">
        <v>46840</v>
      </c>
    </row>
    <row r="23">
      <c r="A23" s="4" t="inlineStr">
        <is>
          <t>R&amp;N Holdings | Building</t>
        </is>
      </c>
    </row>
    <row r="24">
      <c r="A24" s="3" t="inlineStr">
        <is>
          <t>Related Party Transaction [Line Items]</t>
        </is>
      </c>
    </row>
    <row r="25">
      <c r="A25" s="4" t="inlineStr">
        <is>
          <t>Other income</t>
        </is>
      </c>
      <c r="H25" s="6" t="n">
        <v>161000</v>
      </c>
      <c r="I25" s="6" t="n">
        <v>0</v>
      </c>
    </row>
    <row r="26">
      <c r="A26" s="4" t="inlineStr">
        <is>
          <t>Accrued rental income recognized</t>
        </is>
      </c>
      <c r="H26" s="6" t="n">
        <v>42000</v>
      </c>
      <c r="J26" s="5" t="n">
        <v>119000</v>
      </c>
    </row>
    <row r="27">
      <c r="A27" s="4" t="inlineStr">
        <is>
          <t>R&amp;N Holdings | Facility</t>
        </is>
      </c>
    </row>
    <row r="28">
      <c r="A28" s="3" t="inlineStr">
        <is>
          <t>Related Party Transaction [Line Items]</t>
        </is>
      </c>
    </row>
    <row r="29">
      <c r="A29" s="4" t="inlineStr">
        <is>
          <t>Other income</t>
        </is>
      </c>
      <c r="H29" s="6" t="n">
        <v>45600</v>
      </c>
      <c r="I29" s="6" t="n">
        <v>45600</v>
      </c>
    </row>
    <row r="30">
      <c r="A30" s="4" t="inlineStr">
        <is>
          <t>HG Realty | Building</t>
        </is>
      </c>
    </row>
    <row r="31">
      <c r="A31" s="3" t="inlineStr">
        <is>
          <t>Related Party Transaction [Line Items]</t>
        </is>
      </c>
    </row>
    <row r="32">
      <c r="A32" s="4" t="inlineStr">
        <is>
          <t>Other income</t>
        </is>
      </c>
      <c r="H32" s="6" t="n">
        <v>480000</v>
      </c>
      <c r="I32" s="6" t="n">
        <v>480000</v>
      </c>
    </row>
    <row r="33">
      <c r="A33" s="4" t="inlineStr">
        <is>
          <t>Han Feng | Production Area</t>
        </is>
      </c>
    </row>
    <row r="34">
      <c r="A34" s="3" t="inlineStr">
        <is>
          <t>Related Party Transaction [Line Items]</t>
        </is>
      </c>
    </row>
    <row r="35">
      <c r="A35" s="4" t="inlineStr">
        <is>
          <t>Other income</t>
        </is>
      </c>
      <c r="H35" s="6" t="n">
        <v>39000</v>
      </c>
      <c r="I35" s="6" t="n">
        <v>33000</v>
      </c>
    </row>
    <row r="36">
      <c r="A36" s="4" t="inlineStr">
        <is>
          <t>Rental Income, monthly rent</t>
        </is>
      </c>
      <c r="H36" s="6" t="n">
        <v>3000</v>
      </c>
    </row>
    <row r="37">
      <c r="A37" s="4" t="inlineStr">
        <is>
          <t>B &amp; R | Building</t>
        </is>
      </c>
    </row>
    <row r="38">
      <c r="A38" s="3" t="inlineStr">
        <is>
          <t>Related Party Transaction [Line Items]</t>
        </is>
      </c>
    </row>
    <row r="39">
      <c r="A39" s="4" t="inlineStr">
        <is>
          <t>Other income</t>
        </is>
      </c>
      <c r="G39" s="5" t="n">
        <v>187750</v>
      </c>
    </row>
    <row r="40">
      <c r="A40" s="4" t="inlineStr">
        <is>
          <t>Kirnland | Building</t>
        </is>
      </c>
    </row>
    <row r="41">
      <c r="A41" s="3" t="inlineStr">
        <is>
          <t>Related Party Transaction [Line Items]</t>
        </is>
      </c>
    </row>
    <row r="42">
      <c r="A42" s="4" t="inlineStr">
        <is>
          <t>Other income</t>
        </is>
      </c>
      <c r="H42" s="6" t="n">
        <v>120000</v>
      </c>
      <c r="I42" s="5" t="n">
        <v>120000</v>
      </c>
    </row>
    <row r="43">
      <c r="A43" s="4" t="inlineStr">
        <is>
          <t>Kirnland | Building | Subsequent Event | Lease for 36-40 Enterprise Blvd., Atlanta Georgia</t>
        </is>
      </c>
    </row>
    <row r="44">
      <c r="A44" s="3" t="inlineStr">
        <is>
          <t>Related Party Transaction [Line Items]</t>
        </is>
      </c>
    </row>
    <row r="45">
      <c r="A45" s="4" t="inlineStr">
        <is>
          <t>Operating lease, term of contract (in years)</t>
        </is>
      </c>
      <c r="L45" s="4" t="inlineStr">
        <is>
          <t>5 years</t>
        </is>
      </c>
    </row>
    <row r="46">
      <c r="A46" s="4" t="inlineStr">
        <is>
          <t>B&amp;R Group Realty | Mortgage-Secured Term Loans</t>
        </is>
      </c>
    </row>
    <row r="47">
      <c r="A47" s="3" t="inlineStr">
        <is>
          <t>Related Party Transaction [Line Items]</t>
        </is>
      </c>
    </row>
    <row r="48">
      <c r="A48" s="4" t="inlineStr">
        <is>
          <t>Due from Related Parties, Total</t>
        </is>
      </c>
      <c r="H48" s="5" t="n">
        <v>7000000</v>
      </c>
    </row>
    <row r="49">
      <c r="A49" s="4" t="inlineStr">
        <is>
          <t>Interest rate, stated percentage</t>
        </is>
      </c>
      <c r="H49" s="4" t="inlineStr">
        <is>
          <t>6.00%</t>
        </is>
      </c>
    </row>
    <row r="50">
      <c r="A50" s="4" t="inlineStr">
        <is>
          <t>NSG International Inc</t>
        </is>
      </c>
    </row>
    <row r="51">
      <c r="A51" s="3" t="inlineStr">
        <is>
          <t>Related Party Transaction [Line Items]</t>
        </is>
      </c>
    </row>
    <row r="52">
      <c r="A52" s="4" t="inlineStr">
        <is>
          <t>Notes Receivable, Related Parties</t>
        </is>
      </c>
      <c r="D52" s="5" t="n">
        <v>5941031</v>
      </c>
      <c r="N52" s="5" t="n">
        <v>5993552</v>
      </c>
    </row>
    <row r="53">
      <c r="A53" s="4" t="inlineStr">
        <is>
          <t>HF Holding | Promissory Note Agreement | Note Receivable Two</t>
        </is>
      </c>
    </row>
    <row r="54">
      <c r="A54" s="3" t="inlineStr">
        <is>
          <t>Related Party Transaction [Line Items]</t>
        </is>
      </c>
    </row>
    <row r="55">
      <c r="A55" s="4" t="inlineStr">
        <is>
          <t>Escrow shares transferred to and recorded as treasury stock by the Company (in shares)</t>
        </is>
      </c>
      <c r="B55" s="6" t="n">
        <v>161966</v>
      </c>
    </row>
    <row r="56">
      <c r="A56" s="4" t="inlineStr">
        <is>
          <t>Promissory Note Agreement | Enson Seafood GA Inc</t>
        </is>
      </c>
    </row>
    <row r="57">
      <c r="A57" s="3" t="inlineStr">
        <is>
          <t>Related Party Transaction [Line Items]</t>
        </is>
      </c>
    </row>
    <row r="58">
      <c r="A58" s="4" t="inlineStr">
        <is>
          <t>Notes Payable, Total</t>
        </is>
      </c>
      <c r="E58" s="5" t="n">
        <v>2000000</v>
      </c>
      <c r="M58" s="5" t="n">
        <v>550000</v>
      </c>
    </row>
    <row r="59">
      <c r="A59" s="4" t="inlineStr">
        <is>
          <t>Interest rate, stated percentage</t>
        </is>
      </c>
      <c r="E59" s="4" t="inlineStr">
        <is>
          <t>5.00%</t>
        </is>
      </c>
    </row>
    <row r="60">
      <c r="A60" s="4" t="inlineStr">
        <is>
          <t>Debt Instrument, Periodic Payment, Total</t>
        </is>
      </c>
      <c r="E60" s="5" t="n">
        <v>171215</v>
      </c>
    </row>
    <row r="61">
      <c r="A61" s="4" t="inlineStr">
        <is>
          <t>Promissory Note Agreement | NSG International Inc</t>
        </is>
      </c>
    </row>
    <row r="62">
      <c r="A62" s="3" t="inlineStr">
        <is>
          <t>Related Party Transaction [Line Items]</t>
        </is>
      </c>
    </row>
    <row r="63">
      <c r="A63" s="4" t="inlineStr">
        <is>
          <t>Interest rate, stated percentage</t>
        </is>
      </c>
      <c r="D63" s="4" t="inlineStr">
        <is>
          <t>5.00%</t>
        </is>
      </c>
      <c r="M63" s="4" t="inlineStr">
        <is>
          <t>5.00%</t>
        </is>
      </c>
    </row>
    <row r="64">
      <c r="A64" s="4" t="inlineStr">
        <is>
          <t>Debt Instrument, Term</t>
        </is>
      </c>
      <c r="D64" s="4" t="inlineStr">
        <is>
          <t>5 years</t>
        </is>
      </c>
    </row>
    <row r="65">
      <c r="A65" s="4" t="inlineStr">
        <is>
          <t>Promissory Note Agreement | Revolution Automotive, LLC (“Revolution Automotive”)</t>
        </is>
      </c>
    </row>
    <row r="66">
      <c r="A66" s="3" t="inlineStr">
        <is>
          <t>Related Party Transaction [Line Items]</t>
        </is>
      </c>
    </row>
    <row r="67">
      <c r="A67" s="4" t="inlineStr">
        <is>
          <t>Notes Payable, Total</t>
        </is>
      </c>
      <c r="F67" s="5" t="n">
        <v>483628</v>
      </c>
    </row>
    <row r="68">
      <c r="A68" s="4" t="inlineStr">
        <is>
          <t>Interest rate, stated percentage</t>
        </is>
      </c>
      <c r="F68" s="4" t="inlineStr">
        <is>
          <t>5.00%</t>
        </is>
      </c>
    </row>
    <row r="69">
      <c r="A69" s="4" t="inlineStr">
        <is>
          <t>Debt Instrument, Periodic Payment, Total</t>
        </is>
      </c>
      <c r="F69" s="5" t="n">
        <v>5000</v>
      </c>
    </row>
    <row r="70">
      <c r="A70" s="4" t="inlineStr">
        <is>
          <t>Debt Instrument, Term</t>
        </is>
      </c>
      <c r="F70" s="4" t="inlineStr">
        <is>
          <t>60 months</t>
        </is>
      </c>
    </row>
    <row r="71">
      <c r="A71" s="4" t="inlineStr">
        <is>
          <t>Balloon payment to be paid</t>
        </is>
      </c>
      <c r="F71" s="5" t="n">
        <v>284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 Net Sales by Segment (Details) - USD ($)</t>
        </is>
      </c>
      <c r="B1" s="2" t="inlineStr">
        <is>
          <t>12 Months Ended</t>
        </is>
      </c>
    </row>
    <row r="2">
      <c r="B2" s="2" t="inlineStr">
        <is>
          <t>Dec. 31, 2020</t>
        </is>
      </c>
      <c r="C2" s="2" t="inlineStr">
        <is>
          <t>Dec. 31, 2019</t>
        </is>
      </c>
    </row>
    <row r="3">
      <c r="A3" s="3" t="inlineStr">
        <is>
          <t>Segment Reporting, Revenue Reconciling Item [Line Items]</t>
        </is>
      </c>
    </row>
    <row r="4">
      <c r="A4" s="4" t="inlineStr">
        <is>
          <t>Net revenue</t>
        </is>
      </c>
      <c r="B4" s="5" t="n">
        <v>566831075</v>
      </c>
      <c r="C4" s="5" t="n">
        <v>388162281</v>
      </c>
    </row>
    <row r="5">
      <c r="A5" s="4" t="inlineStr">
        <is>
          <t>HF</t>
        </is>
      </c>
    </row>
    <row r="6">
      <c r="A6" s="3" t="inlineStr">
        <is>
          <t>Segment Reporting, Revenue Reconciling Item [Line Items]</t>
        </is>
      </c>
    </row>
    <row r="7">
      <c r="A7" s="4" t="inlineStr">
        <is>
          <t>Net revenue</t>
        </is>
      </c>
      <c r="B7" s="6" t="n">
        <v>221354504</v>
      </c>
      <c r="C7" s="6" t="n">
        <v>302103038</v>
      </c>
    </row>
    <row r="8">
      <c r="A8" s="4" t="inlineStr">
        <is>
          <t>B&amp;R Global</t>
        </is>
      </c>
    </row>
    <row r="9">
      <c r="A9" s="3" t="inlineStr">
        <is>
          <t>Segment Reporting, Revenue Reconciling Item [Line Items]</t>
        </is>
      </c>
    </row>
    <row r="10">
      <c r="A10" s="4" t="inlineStr">
        <is>
          <t>Net revenue</t>
        </is>
      </c>
      <c r="B10" s="5" t="n">
        <v>345476571</v>
      </c>
      <c r="C10" s="5" t="n">
        <v>860592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Business Operation (Details) - USD ($)</t>
        </is>
      </c>
      <c r="B1" s="2" t="inlineStr">
        <is>
          <t>12 Months Ended</t>
        </is>
      </c>
    </row>
    <row r="2">
      <c r="B2" s="2" t="inlineStr">
        <is>
          <t>Dec. 31, 2020</t>
        </is>
      </c>
      <c r="C2" s="2" t="inlineStr">
        <is>
          <t>Dec. 31, 2019</t>
        </is>
      </c>
    </row>
    <row r="3">
      <c r="A3" s="3" t="inlineStr">
        <is>
          <t>Segment Reporting, Reconciling Item for Operating Profit (Loss) from Segment to Consolidated [Line Items]</t>
        </is>
      </c>
    </row>
    <row r="4">
      <c r="A4" s="4" t="inlineStr">
        <is>
          <t>Revenue</t>
        </is>
      </c>
      <c r="B4" s="5" t="n">
        <v>566831075</v>
      </c>
      <c r="C4" s="5" t="n">
        <v>388162281</v>
      </c>
    </row>
    <row r="5">
      <c r="A5" s="4" t="inlineStr">
        <is>
          <t>Cost of revenue</t>
        </is>
      </c>
      <c r="B5" s="6" t="n">
        <v>466539492</v>
      </c>
      <c r="C5" s="6" t="n">
        <v>324953758</v>
      </c>
    </row>
    <row r="6">
      <c r="A6" s="4" t="inlineStr">
        <is>
          <t>Gross profit</t>
        </is>
      </c>
      <c r="B6" s="6" t="n">
        <v>100291583</v>
      </c>
      <c r="C6" s="6" t="n">
        <v>63208523</v>
      </c>
    </row>
    <row r="7">
      <c r="A7" s="4" t="inlineStr">
        <is>
          <t>Depreciation and amortization</t>
        </is>
      </c>
      <c r="B7" s="6" t="n">
        <v>17868596</v>
      </c>
      <c r="C7" s="6" t="n">
        <v>6754508</v>
      </c>
    </row>
    <row r="8">
      <c r="A8" s="4" t="inlineStr">
        <is>
          <t>Cash capital expenditures</t>
        </is>
      </c>
      <c r="B8" s="6" t="n">
        <v>664750</v>
      </c>
      <c r="C8" s="6" t="n">
        <v>4835929</v>
      </c>
    </row>
    <row r="9">
      <c r="A9" s="4" t="inlineStr">
        <is>
          <t>HF</t>
        </is>
      </c>
    </row>
    <row r="10">
      <c r="A10" s="3" t="inlineStr">
        <is>
          <t>Segment Reporting, Reconciling Item for Operating Profit (Loss) from Segment to Consolidated [Line Items]</t>
        </is>
      </c>
    </row>
    <row r="11">
      <c r="A11" s="4" t="inlineStr">
        <is>
          <t>Revenue</t>
        </is>
      </c>
      <c r="B11" s="6" t="n">
        <v>221354504</v>
      </c>
      <c r="C11" s="6" t="n">
        <v>302103038</v>
      </c>
    </row>
    <row r="12">
      <c r="A12" s="4" t="inlineStr">
        <is>
          <t>Cost of revenue</t>
        </is>
      </c>
      <c r="B12" s="6" t="n">
        <v>178777382</v>
      </c>
      <c r="C12" s="6" t="n">
        <v>252078738</v>
      </c>
    </row>
    <row r="13">
      <c r="A13" s="4" t="inlineStr">
        <is>
          <t>Gross profit</t>
        </is>
      </c>
      <c r="B13" s="6" t="n">
        <v>42577122</v>
      </c>
      <c r="C13" s="6" t="n">
        <v>50024300</v>
      </c>
    </row>
    <row r="14">
      <c r="A14" s="4" t="inlineStr">
        <is>
          <t>Depreciation and amortization</t>
        </is>
      </c>
      <c r="B14" s="6" t="n">
        <v>2971777</v>
      </c>
      <c r="C14" s="6" t="n">
        <v>5487027</v>
      </c>
    </row>
    <row r="15">
      <c r="A15" s="4" t="inlineStr">
        <is>
          <t>Cash capital expenditures</t>
        </is>
      </c>
      <c r="B15" s="6" t="n">
        <v>244255</v>
      </c>
      <c r="C15" s="6" t="n">
        <v>4681404</v>
      </c>
    </row>
    <row r="16">
      <c r="A16" s="4" t="inlineStr">
        <is>
          <t>B&amp;R Global</t>
        </is>
      </c>
    </row>
    <row r="17">
      <c r="A17" s="3" t="inlineStr">
        <is>
          <t>Segment Reporting, Reconciling Item for Operating Profit (Loss) from Segment to Consolidated [Line Items]</t>
        </is>
      </c>
    </row>
    <row r="18">
      <c r="A18" s="4" t="inlineStr">
        <is>
          <t>Revenue</t>
        </is>
      </c>
      <c r="B18" s="6" t="n">
        <v>345476571</v>
      </c>
      <c r="C18" s="6" t="n">
        <v>86059243</v>
      </c>
    </row>
    <row r="19">
      <c r="A19" s="4" t="inlineStr">
        <is>
          <t>Cost of revenue</t>
        </is>
      </c>
      <c r="B19" s="6" t="n">
        <v>287762110</v>
      </c>
      <c r="C19" s="6" t="n">
        <v>72875020</v>
      </c>
    </row>
    <row r="20">
      <c r="A20" s="4" t="inlineStr">
        <is>
          <t>Gross profit</t>
        </is>
      </c>
      <c r="B20" s="6" t="n">
        <v>57714461</v>
      </c>
      <c r="C20" s="6" t="n">
        <v>13184223</v>
      </c>
    </row>
    <row r="21">
      <c r="A21" s="4" t="inlineStr">
        <is>
          <t>Depreciation and amortization</t>
        </is>
      </c>
      <c r="B21" s="6" t="n">
        <v>14896819</v>
      </c>
      <c r="C21" s="6" t="n">
        <v>1267481</v>
      </c>
    </row>
    <row r="22">
      <c r="A22" s="4" t="inlineStr">
        <is>
          <t>Cash capital expenditures</t>
        </is>
      </c>
      <c r="B22" s="5" t="n">
        <v>420495</v>
      </c>
      <c r="C22" s="5" t="n">
        <v>1545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 REPORTING - Assets by Segment (Details) - USD ($)</t>
        </is>
      </c>
      <c r="B1" s="2" t="inlineStr">
        <is>
          <t>Dec. 31, 2020</t>
        </is>
      </c>
      <c r="C1" s="2" t="inlineStr">
        <is>
          <t>Dec. 31, 2019</t>
        </is>
      </c>
    </row>
    <row r="2">
      <c r="A2" s="3" t="inlineStr">
        <is>
          <t>Segment Reporting, Asset Reconciling Item [Line Items]</t>
        </is>
      </c>
    </row>
    <row r="3">
      <c r="A3" s="4" t="inlineStr">
        <is>
          <t>Total assets</t>
        </is>
      </c>
      <c r="B3" s="5" t="n">
        <v>484285083</v>
      </c>
      <c r="C3" s="5" t="n">
        <v>802843794</v>
      </c>
    </row>
    <row r="4">
      <c r="A4" s="4" t="inlineStr">
        <is>
          <t>HF</t>
        </is>
      </c>
    </row>
    <row r="5">
      <c r="A5" s="3" t="inlineStr">
        <is>
          <t>Segment Reporting, Asset Reconciling Item [Line Items]</t>
        </is>
      </c>
    </row>
    <row r="6">
      <c r="A6" s="4" t="inlineStr">
        <is>
          <t>Total assets</t>
        </is>
      </c>
      <c r="B6" s="6" t="n">
        <v>58620619</v>
      </c>
      <c r="C6" s="6" t="n">
        <v>80514529</v>
      </c>
    </row>
    <row r="7">
      <c r="A7" s="4" t="inlineStr">
        <is>
          <t>B&amp;R Global</t>
        </is>
      </c>
    </row>
    <row r="8">
      <c r="A8" s="3" t="inlineStr">
        <is>
          <t>Segment Reporting, Asset Reconciling Item [Line Items]</t>
        </is>
      </c>
    </row>
    <row r="9">
      <c r="A9" s="4" t="inlineStr">
        <is>
          <t>Total assets</t>
        </is>
      </c>
      <c r="B9" s="5" t="n">
        <v>425664464</v>
      </c>
      <c r="C9" s="5" t="n">
        <v>7223292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SUBSEQUENT EVENTS (Details)</t>
        </is>
      </c>
      <c r="B1" s="2" t="inlineStr">
        <is>
          <t>Feb. 10, 2021USD ($)</t>
        </is>
      </c>
      <c r="C1" s="2" t="inlineStr">
        <is>
          <t>Jan. 31, 2021USD ($)</t>
        </is>
      </c>
      <c r="D1" s="2" t="inlineStr">
        <is>
          <t>Feb. 25, 2021USD ($)</t>
        </is>
      </c>
      <c r="E1" s="2" t="inlineStr">
        <is>
          <t>Dec. 31, 2020</t>
        </is>
      </c>
      <c r="F1" s="2" t="inlineStr">
        <is>
          <t>Jul. 02, 2018</t>
        </is>
      </c>
    </row>
    <row r="2">
      <c r="A2" s="4" t="inlineStr">
        <is>
          <t>Subsequent Event | Revolution Industry LLC | Asset Purchase Agreement</t>
        </is>
      </c>
    </row>
    <row r="3">
      <c r="A3" s="3" t="inlineStr">
        <is>
          <t>Subsequent Event [Line Items]</t>
        </is>
      </c>
    </row>
    <row r="4">
      <c r="A4" s="4" t="inlineStr">
        <is>
          <t>Purchase obligation</t>
        </is>
      </c>
      <c r="D4" s="5" t="n">
        <v>250000</v>
      </c>
    </row>
    <row r="5">
      <c r="A5" s="4" t="inlineStr">
        <is>
          <t>Building | Lease for 273 Fifth Avenue, Manhattan,New York</t>
        </is>
      </c>
    </row>
    <row r="6">
      <c r="A6" s="3" t="inlineStr">
        <is>
          <t>Subsequent Event [Line Items]</t>
        </is>
      </c>
    </row>
    <row r="7">
      <c r="A7" s="4" t="inlineStr">
        <is>
          <t>Operating lease, term of contract (in years)</t>
        </is>
      </c>
      <c r="F7" s="4" t="inlineStr">
        <is>
          <t>30 years</t>
        </is>
      </c>
    </row>
    <row r="8">
      <c r="A8" s="4" t="inlineStr">
        <is>
          <t>Building | Subsequent Event | Lease for 273 Fifth Avenue, Manhattan,New York</t>
        </is>
      </c>
    </row>
    <row r="9">
      <c r="A9" s="3" t="inlineStr">
        <is>
          <t>Subsequent Event [Line Items]</t>
        </is>
      </c>
    </row>
    <row r="10">
      <c r="A10" s="4" t="inlineStr">
        <is>
          <t>Operating lease, term of contract (in years)</t>
        </is>
      </c>
      <c r="B10" s="4" t="inlineStr">
        <is>
          <t>30 years</t>
        </is>
      </c>
    </row>
    <row r="11">
      <c r="A11" s="4" t="inlineStr">
        <is>
          <t>Operating lease, renewal term (in years)</t>
        </is>
      </c>
      <c r="B11" s="4" t="inlineStr">
        <is>
          <t>10 years</t>
        </is>
      </c>
    </row>
    <row r="12">
      <c r="A12" s="4" t="inlineStr">
        <is>
          <t>Operating lease, rent expense</t>
        </is>
      </c>
      <c r="B12" s="5" t="n">
        <v>325000</v>
      </c>
    </row>
    <row r="13">
      <c r="A13" s="4" t="inlineStr">
        <is>
          <t>Operating lease, rent expense in final year</t>
        </is>
      </c>
      <c r="B13" s="5" t="n">
        <v>1047974</v>
      </c>
    </row>
    <row r="14">
      <c r="A14" s="4" t="inlineStr">
        <is>
          <t>Percentage reduction in annual rent for 2021</t>
        </is>
      </c>
      <c r="B14" s="9" t="n">
        <v>0.2</v>
      </c>
    </row>
    <row r="15">
      <c r="A15" s="4" t="inlineStr">
        <is>
          <t>Building | Subsequent Event | Lease for 36-40 Enterprise Blvd., Atlanta Georgia | Kirnland</t>
        </is>
      </c>
    </row>
    <row r="16">
      <c r="A16" s="3" t="inlineStr">
        <is>
          <t>Subsequent Event [Line Items]</t>
        </is>
      </c>
    </row>
    <row r="17">
      <c r="A17" s="4" t="inlineStr">
        <is>
          <t>Operating lease, term of contract (in years)</t>
        </is>
      </c>
      <c r="C17" s="4" t="inlineStr">
        <is>
          <t>5 years</t>
        </is>
      </c>
    </row>
    <row r="18">
      <c r="A18" s="4" t="inlineStr">
        <is>
          <t>Operating lease, rent expense</t>
        </is>
      </c>
      <c r="C18" s="5" t="n">
        <v>23495</v>
      </c>
    </row>
    <row r="19">
      <c r="A19" s="4" t="inlineStr">
        <is>
          <t>Potential annual increase to lease rent (percent)</t>
        </is>
      </c>
      <c r="C19" s="9" t="n">
        <v>0.03</v>
      </c>
    </row>
    <row r="20">
      <c r="A20" s="4" t="inlineStr">
        <is>
          <t>Minimum</t>
        </is>
      </c>
    </row>
    <row r="21">
      <c r="A21" s="3" t="inlineStr">
        <is>
          <t>Subsequent Event [Line Items]</t>
        </is>
      </c>
    </row>
    <row r="22">
      <c r="A22" s="4" t="inlineStr">
        <is>
          <t>Operating lease, term of contract (in years)</t>
        </is>
      </c>
      <c r="E22" s="4" t="inlineStr">
        <is>
          <t>1 year</t>
        </is>
      </c>
    </row>
    <row r="23">
      <c r="A23" s="4" t="inlineStr">
        <is>
          <t>Minimum | Subsequent Event</t>
        </is>
      </c>
    </row>
    <row r="24">
      <c r="A24" s="3" t="inlineStr">
        <is>
          <t>Subsequent Event [Line Items]</t>
        </is>
      </c>
    </row>
    <row r="25">
      <c r="A25" s="4" t="inlineStr">
        <is>
          <t>Payment to construct building</t>
        </is>
      </c>
      <c r="B25" s="5" t="n">
        <v>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consisted of the following: As of December 31, As of December 31, Accounts receivable $ 25,761,394 $ 50,651,104 Less: allowance for doubtful accounts (909,182) (623,970) Accounts receivable, net $ 24,852,212 $ 50,027,134 Movement of allowance for doubtful accounts is as follows: For the Years Ended December 31, December 31, Beginning balance $ 623,970 $ 658,104 Provision for doubtful accounts 1,337,820 (4,515) Less: write off/recovery (1,052,608) (29,619) Ending balance $ 909,182 $ 623,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19:33Z</dcterms:created>
  <dcterms:modified xmlns:dcterms="http://purl.org/dc/terms/" xmlns:xsi="http://www.w3.org/2001/XMLSchema-instance" xsi:type="dcterms:W3CDTF">2021-03-16T07:19:33Z</dcterms:modified>
</cp:coreProperties>
</file>